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CASH E"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OTHER REAL ESTATE HELD FOR SALE" sheetId="14" state="visible" r:id="rId14"/>
    <sheet xmlns:r="http://schemas.openxmlformats.org/officeDocument/2006/relationships" name="DEPOSITS" sheetId="15" state="visible" r:id="rId15"/>
    <sheet xmlns:r="http://schemas.openxmlformats.org/officeDocument/2006/relationships" name="GOODWILL AND OTHER INTANGIBLE A" sheetId="16" state="visible" r:id="rId16"/>
    <sheet xmlns:r="http://schemas.openxmlformats.org/officeDocument/2006/relationships" name="SERVICING RIGH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OPERATING LEASES" sheetId="20" state="visible" r:id="rId20"/>
    <sheet xmlns:r="http://schemas.openxmlformats.org/officeDocument/2006/relationships" name="RETIREMENT PLAN" sheetId="21" state="visible" r:id="rId21"/>
    <sheet xmlns:r="http://schemas.openxmlformats.org/officeDocument/2006/relationships" name="DEFINED BENEFIT PENSION PLAN" sheetId="22" state="visible" r:id="rId22"/>
    <sheet xmlns:r="http://schemas.openxmlformats.org/officeDocument/2006/relationships" name="DEFERRED COMPENSATION PLAN" sheetId="23" state="visible" r:id="rId23"/>
    <sheet xmlns:r="http://schemas.openxmlformats.org/officeDocument/2006/relationships" name="REGULATORY MATTERS" sheetId="24" state="visible" r:id="rId24"/>
    <sheet xmlns:r="http://schemas.openxmlformats.org/officeDocument/2006/relationships" name="STOCK COMPENSATION PLANS" sheetId="25" state="visible" r:id="rId25"/>
    <sheet xmlns:r="http://schemas.openxmlformats.org/officeDocument/2006/relationships" name="SHAREHOLDERS' EQUITY" sheetId="26" state="visible" r:id="rId26"/>
    <sheet xmlns:r="http://schemas.openxmlformats.org/officeDocument/2006/relationships" name="COMMITMENTS, CONTINGENCIES AND " sheetId="27" state="visible" r:id="rId27"/>
    <sheet xmlns:r="http://schemas.openxmlformats.org/officeDocument/2006/relationships" name="FAIR VALUE" sheetId="28" state="visible" r:id="rId28"/>
    <sheet xmlns:r="http://schemas.openxmlformats.org/officeDocument/2006/relationships" name="BUSINESS COMBINATIONS" sheetId="29" state="visible" r:id="rId29"/>
    <sheet xmlns:r="http://schemas.openxmlformats.org/officeDocument/2006/relationships" name="PARENT COMPANY ONLY FINANCIAL 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CURITIES AVAILABLE FOR SALE ("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OTHER REAL ESTATE HELD FOR SA_2" sheetId="36" state="visible" r:id="rId36"/>
    <sheet xmlns:r="http://schemas.openxmlformats.org/officeDocument/2006/relationships" name="DEPOSITS (Tables)" sheetId="37" state="visible" r:id="rId37"/>
    <sheet xmlns:r="http://schemas.openxmlformats.org/officeDocument/2006/relationships" name="GOODWILL AND OTHER INTANGIBLE_2" sheetId="38" state="visible" r:id="rId38"/>
    <sheet xmlns:r="http://schemas.openxmlformats.org/officeDocument/2006/relationships" name="SERVICING RIGHTS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OPERATING LEASES (Tables)" sheetId="42" state="visible" r:id="rId42"/>
    <sheet xmlns:r="http://schemas.openxmlformats.org/officeDocument/2006/relationships" name="DEFINED BENEFIT PENSION PLAN (T" sheetId="43" state="visible" r:id="rId43"/>
    <sheet xmlns:r="http://schemas.openxmlformats.org/officeDocument/2006/relationships" name="REGULATORY MATTERS (Tables)" sheetId="44" state="visible" r:id="rId44"/>
    <sheet xmlns:r="http://schemas.openxmlformats.org/officeDocument/2006/relationships" name="STOCK COMPENSATION PLANS (Table" sheetId="45" state="visible" r:id="rId45"/>
    <sheet xmlns:r="http://schemas.openxmlformats.org/officeDocument/2006/relationships" name="COMMITMENTS, CONTINGENCIES, AND" sheetId="46" state="visible" r:id="rId46"/>
    <sheet xmlns:r="http://schemas.openxmlformats.org/officeDocument/2006/relationships" name="FAIR VALUE MEASUREMENTS (Tables" sheetId="47" state="visible" r:id="rId47"/>
    <sheet xmlns:r="http://schemas.openxmlformats.org/officeDocument/2006/relationships" name="BUSINESS COMBINATIONS (Tables)" sheetId="48" state="visible" r:id="rId48"/>
    <sheet xmlns:r="http://schemas.openxmlformats.org/officeDocument/2006/relationships" name="PARENT COMPANY ONLY FINANCIAL_2" sheetId="49" state="visible" r:id="rId49"/>
    <sheet xmlns:r="http://schemas.openxmlformats.org/officeDocument/2006/relationships" name="SUMMARY OF SIGNIFICANT ACCOUN_4" sheetId="50" state="visible" r:id="rId50"/>
    <sheet xmlns:r="http://schemas.openxmlformats.org/officeDocument/2006/relationships" name="RESTRICTIONS ON CASH AND CASH_2" sheetId="51" state="visible" r:id="rId51"/>
    <sheet xmlns:r="http://schemas.openxmlformats.org/officeDocument/2006/relationships" name="SECURITIES AVAILABLE FOR SALE_2" sheetId="52" state="visible" r:id="rId52"/>
    <sheet xmlns:r="http://schemas.openxmlformats.org/officeDocument/2006/relationships" name="SECURITIES AVAILABLE FOR SALE -" sheetId="53" state="visible" r:id="rId53"/>
    <sheet xmlns:r="http://schemas.openxmlformats.org/officeDocument/2006/relationships" name="SECURITIES AVAILABLE FOR SALE_3" sheetId="54" state="visible" r:id="rId54"/>
    <sheet xmlns:r="http://schemas.openxmlformats.org/officeDocument/2006/relationships" name="LOANS (Details)" sheetId="55" state="visible" r:id="rId55"/>
    <sheet xmlns:r="http://schemas.openxmlformats.org/officeDocument/2006/relationships" name="LOANS - ALLOWANCE (Details)" sheetId="56" state="visible" r:id="rId56"/>
    <sheet xmlns:r="http://schemas.openxmlformats.org/officeDocument/2006/relationships" name="LOANS - LOANS BY RISK CATEGORY " sheetId="57" state="visible" r:id="rId57"/>
    <sheet xmlns:r="http://schemas.openxmlformats.org/officeDocument/2006/relationships" name="LOANS - IMPAIRED LOANS AND EFFE" sheetId="58" state="visible" r:id="rId58"/>
    <sheet xmlns:r="http://schemas.openxmlformats.org/officeDocument/2006/relationships" name="LOANS - PAST DUE (Details)" sheetId="59" state="visible" r:id="rId59"/>
    <sheet xmlns:r="http://schemas.openxmlformats.org/officeDocument/2006/relationships" name="LOANS - TROUBLED DEBT RESTRUCTU" sheetId="60" state="visible" r:id="rId60"/>
    <sheet xmlns:r="http://schemas.openxmlformats.org/officeDocument/2006/relationships" name="LOANS - INSIDER LOANS (Details)" sheetId="61" state="visible" r:id="rId61"/>
    <sheet xmlns:r="http://schemas.openxmlformats.org/officeDocument/2006/relationships" name="PREMISES AND EQUIPMENT (Details" sheetId="62" state="visible" r:id="rId62"/>
    <sheet xmlns:r="http://schemas.openxmlformats.org/officeDocument/2006/relationships" name="OTHER REAL ESTATE HELD FOR SA_3" sheetId="63" state="visible" r:id="rId63"/>
    <sheet xmlns:r="http://schemas.openxmlformats.org/officeDocument/2006/relationships" name="DEPOSITS (Details)" sheetId="64" state="visible" r:id="rId64"/>
    <sheet xmlns:r="http://schemas.openxmlformats.org/officeDocument/2006/relationships" name="GOODWILL AND OTHER INTANGIBLE_3" sheetId="65" state="visible" r:id="rId65"/>
    <sheet xmlns:r="http://schemas.openxmlformats.org/officeDocument/2006/relationships" name="SERVICING RIGHTS (Details)" sheetId="66" state="visible" r:id="rId66"/>
    <sheet xmlns:r="http://schemas.openxmlformats.org/officeDocument/2006/relationships" name="BORROWINGS (Details)" sheetId="67" state="visible" r:id="rId67"/>
    <sheet xmlns:r="http://schemas.openxmlformats.org/officeDocument/2006/relationships" name="BORROWINGS - MATURITIES (Detail" sheetId="68" state="visible" r:id="rId68"/>
    <sheet xmlns:r="http://schemas.openxmlformats.org/officeDocument/2006/relationships" name="INCOME TAXES (Details)" sheetId="69" state="visible" r:id="rId69"/>
    <sheet xmlns:r="http://schemas.openxmlformats.org/officeDocument/2006/relationships" name="OPERATING LEASES (Details)" sheetId="70" state="visible" r:id="rId70"/>
    <sheet xmlns:r="http://schemas.openxmlformats.org/officeDocument/2006/relationships" name="RETIREMENT PLAN (Details)" sheetId="71" state="visible" r:id="rId71"/>
    <sheet xmlns:r="http://schemas.openxmlformats.org/officeDocument/2006/relationships" name="DEFINED BENEFIT PENSION PLAN (D" sheetId="72" state="visible" r:id="rId72"/>
    <sheet xmlns:r="http://schemas.openxmlformats.org/officeDocument/2006/relationships" name="DEFERRED COMPENSATION PLAN (Det" sheetId="73" state="visible" r:id="rId73"/>
    <sheet xmlns:r="http://schemas.openxmlformats.org/officeDocument/2006/relationships" name="REGULATORY MATTERS (Details)" sheetId="74" state="visible" r:id="rId74"/>
    <sheet xmlns:r="http://schemas.openxmlformats.org/officeDocument/2006/relationships" name="STOCK COMPENSATION PLANS (Detai" sheetId="75" state="visible" r:id="rId75"/>
    <sheet xmlns:r="http://schemas.openxmlformats.org/officeDocument/2006/relationships" name="SHAREHOLDERS' EQUITY (Details)" sheetId="76" state="visible" r:id="rId76"/>
    <sheet xmlns:r="http://schemas.openxmlformats.org/officeDocument/2006/relationships" name="COMMITMENTS, CONTINGENCIES, A_2" sheetId="77" state="visible" r:id="rId77"/>
    <sheet xmlns:r="http://schemas.openxmlformats.org/officeDocument/2006/relationships" name="COMMITMENTS, CONTINGENCIES, A_3" sheetId="78" state="visible" r:id="rId78"/>
    <sheet xmlns:r="http://schemas.openxmlformats.org/officeDocument/2006/relationships" name="FAIR VALUE (Details)" sheetId="79" state="visible" r:id="rId79"/>
    <sheet xmlns:r="http://schemas.openxmlformats.org/officeDocument/2006/relationships" name="FAIR VALUE - OTHER ASSETS AND O" sheetId="80" state="visible" r:id="rId80"/>
    <sheet xmlns:r="http://schemas.openxmlformats.org/officeDocument/2006/relationships" name="FAIR VALUE - RECURRING (Details" sheetId="81" state="visible" r:id="rId81"/>
    <sheet xmlns:r="http://schemas.openxmlformats.org/officeDocument/2006/relationships" name="FAIR VALUE - LEVEL 3 ACTIVITIES" sheetId="82" state="visible" r:id="rId82"/>
    <sheet xmlns:r="http://schemas.openxmlformats.org/officeDocument/2006/relationships" name="FAIR VALUE - NONRECURRING BASIS" sheetId="83" state="visible" r:id="rId83"/>
    <sheet xmlns:r="http://schemas.openxmlformats.org/officeDocument/2006/relationships" name="BUSINESS COMBINATIONS (Details)" sheetId="84" state="visible" r:id="rId84"/>
    <sheet xmlns:r="http://schemas.openxmlformats.org/officeDocument/2006/relationships" name="PARENT COMPANY ONLY FINANCIAL_3" sheetId="85" state="visible" r:id="rId85"/>
    <sheet xmlns:r="http://schemas.openxmlformats.org/officeDocument/2006/relationships" name="PARENT COMPANY ONLY FINANCIAL_4" sheetId="86" state="visible" r:id="rId86"/>
    <sheet xmlns:r="http://schemas.openxmlformats.org/officeDocument/2006/relationships" name="PARENT COMPANY ONLY FINANCIAL_5" sheetId="87" state="visible" r:id="rId87"/>
    <sheet xmlns:r="http://schemas.openxmlformats.org/officeDocument/2006/relationships" name="PARENT COMPANY ONLY FINANCIAL_6" sheetId="88" state="visible" r:id="rId88"/>
  </sheets>
  <definedNames/>
  <calcPr calcId="124519" fullCalcOnLoad="1"/>
</workbook>
</file>

<file path=xl/sharedStrings.xml><?xml version="1.0" encoding="utf-8"?>
<sst xmlns="http://schemas.openxmlformats.org/spreadsheetml/2006/main" uniqueCount="1044">
  <si>
    <t>Document and Entity Information - USD ($) $ in Thousands</t>
  </si>
  <si>
    <t>12 Months Ended</t>
  </si>
  <si>
    <t>Dec. 31, 2019</t>
  </si>
  <si>
    <t>Mar. 10, 2020</t>
  </si>
  <si>
    <t>Jun. 30, 2019</t>
  </si>
  <si>
    <t>Document and Entity Information</t>
  </si>
  <si>
    <t>Document Type</t>
  </si>
  <si>
    <t>10-K</t>
  </si>
  <si>
    <t>Document Period End Date</t>
  </si>
  <si>
    <t>Dec. 31,
		2019</t>
  </si>
  <si>
    <t>Entity Registrant Name</t>
  </si>
  <si>
    <t>MACKINAC FINANCIAL CORP /MI/</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0036506</t>
  </si>
  <si>
    <t>Current Fiscal Year End Date</t>
  </si>
  <si>
    <t>--12-31</t>
  </si>
  <si>
    <t>Document Fiscal Year Focus</t>
  </si>
  <si>
    <t>2019</t>
  </si>
  <si>
    <t>Document Fiscal Period Focus</t>
  </si>
  <si>
    <t>FY</t>
  </si>
  <si>
    <t>Amendment Flag</t>
  </si>
  <si>
    <t>Entity Well-known Seasoned Issuer</t>
  </si>
  <si>
    <t>No</t>
  </si>
  <si>
    <t>Entity Voluntary Filers</t>
  </si>
  <si>
    <t>Entity Public Float</t>
  </si>
  <si>
    <t>CONSOLIDATED BALANCE SHEETS - USD ($) $ in Thousands</t>
  </si>
  <si>
    <t>Dec. 31, 2018</t>
  </si>
  <si>
    <t>ASSETS</t>
  </si>
  <si>
    <t>Cash and due from banks</t>
  </si>
  <si>
    <t>Federal funds sold</t>
  </si>
  <si>
    <t>Cash and cash equivalents</t>
  </si>
  <si>
    <t>Interest-bearing deposits in other financial institutions</t>
  </si>
  <si>
    <t>Securities available for sale</t>
  </si>
  <si>
    <t>Federal Home Loan Bank stock</t>
  </si>
  <si>
    <t>Loans:</t>
  </si>
  <si>
    <t>Commercial</t>
  </si>
  <si>
    <t>Mortgage</t>
  </si>
  <si>
    <t>Consumer</t>
  </si>
  <si>
    <t>Total Loans</t>
  </si>
  <si>
    <t>Allowance for loan losses</t>
  </si>
  <si>
    <t>Net loans</t>
  </si>
  <si>
    <t>Premises and equipment</t>
  </si>
  <si>
    <t>Other real estate held for sale</t>
  </si>
  <si>
    <t>Deferred tax asset</t>
  </si>
  <si>
    <t>Deposit based intangibles</t>
  </si>
  <si>
    <t>Goodwill</t>
  </si>
  <si>
    <t>Other assets</t>
  </si>
  <si>
    <t>TOTAL ASSETS</t>
  </si>
  <si>
    <t>Deposits:</t>
  </si>
  <si>
    <t>Noninterest bearing deposits</t>
  </si>
  <si>
    <t>NOW, money market, interest checking</t>
  </si>
  <si>
    <t>Savings</t>
  </si>
  <si>
    <t>CDs less than $250,000</t>
  </si>
  <si>
    <t>CDs more than $250,000</t>
  </si>
  <si>
    <t>Brokered</t>
  </si>
  <si>
    <t>Total deposits</t>
  </si>
  <si>
    <t>Federal funds purchased</t>
  </si>
  <si>
    <t>Borrowings</t>
  </si>
  <si>
    <t>Other liabilities</t>
  </si>
  <si>
    <t>Total liabilities</t>
  </si>
  <si>
    <t>SHAREHOLDERS’ EQUITY:</t>
  </si>
  <si>
    <t>Common stock and additional paid in capital - No par value Authorized - 18,000,000 shares Issued and outstanding - 10,748,712 and 10,712,745 respectively</t>
  </si>
  <si>
    <t>Retained earnings</t>
  </si>
  <si>
    <t>Accumulated other comprehensive income (loss)</t>
  </si>
  <si>
    <t>Unrealized gains (losses) on available for sale securities</t>
  </si>
  <si>
    <t>Minimum pension liability</t>
  </si>
  <si>
    <t>Total shareholders’ equity</t>
  </si>
  <si>
    <t>TOTAL LIABILITIES AND SHAREHOLDERS’ EQUITY</t>
  </si>
  <si>
    <t>CONSOLIDATED BALANCE SHEETS (Parenthetical) - $ / shares</t>
  </si>
  <si>
    <t>CONSOLIDATED BALANCE SHEETS</t>
  </si>
  <si>
    <t>Common stock, par value</t>
  </si>
  <si>
    <t>Common stock, Authorized shares</t>
  </si>
  <si>
    <t>Common stock, Shares issued</t>
  </si>
  <si>
    <t>Common stock, Shares outstanding</t>
  </si>
  <si>
    <t>CONSOLIDATED STATEMENTS OF OPERATIONS - USD ($) $ in Thousands</t>
  </si>
  <si>
    <t>Interest and fees on loans:</t>
  </si>
  <si>
    <t>Taxable</t>
  </si>
  <si>
    <t>Tax-exempt</t>
  </si>
  <si>
    <t>Interest on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eposit service fees</t>
  </si>
  <si>
    <t>Income from mortgage loans sold on the secondary market</t>
  </si>
  <si>
    <t>SBA/USDA loan sale gains</t>
  </si>
  <si>
    <t>Net mortgage servicing fees</t>
  </si>
  <si>
    <t>Realized security gains</t>
  </si>
  <si>
    <t>Other</t>
  </si>
  <si>
    <t>Total other income</t>
  </si>
  <si>
    <t>OTHER EXPENSE:</t>
  </si>
  <si>
    <t>Salaries and employee benefits</t>
  </si>
  <si>
    <t>Occupancy</t>
  </si>
  <si>
    <t>Furniture and equipment</t>
  </si>
  <si>
    <t>Data processing</t>
  </si>
  <si>
    <t>Advertising</t>
  </si>
  <si>
    <t>Professional service fees</t>
  </si>
  <si>
    <t>Loan origination expenses and deposit and card related fees</t>
  </si>
  <si>
    <t>Writedowns and losses on other real estate held for sale</t>
  </si>
  <si>
    <t>FDIC insurance assessment</t>
  </si>
  <si>
    <t>Communications</t>
  </si>
  <si>
    <t>Transaction related expenses</t>
  </si>
  <si>
    <t>Total other expenses</t>
  </si>
  <si>
    <t>Income before provision for income taxes</t>
  </si>
  <si>
    <t>Provision for income taxes</t>
  </si>
  <si>
    <t>NET INCOME</t>
  </si>
  <si>
    <t>INCOME PER COMMON SHARE:</t>
  </si>
  <si>
    <t>Basic (in dollars per share)</t>
  </si>
  <si>
    <t>Diluted (in dollars per share)</t>
  </si>
  <si>
    <t>CONSOLIDATED STATEMENTS COMPREHENSIVE INCOME - USD ($) $ in Thousands</t>
  </si>
  <si>
    <t>CONSOLIDATED STATEMENTS COMPREHENSIVE INCOME</t>
  </si>
  <si>
    <t>Net income</t>
  </si>
  <si>
    <t>Other comprehensive income</t>
  </si>
  <si>
    <t>Unrealized gains arising during the period</t>
  </si>
  <si>
    <t>Reclassification adjustment for securities gains included in net income</t>
  </si>
  <si>
    <t>Tax effect</t>
  </si>
  <si>
    <t>Net change in unrealized gains on available for sale securities</t>
  </si>
  <si>
    <t>Defined benefit pension plan:</t>
  </si>
  <si>
    <t>Net unrealized actuarial (loss) gain on defined benefit pension obligation</t>
  </si>
  <si>
    <t>Changes from defined benefit pension plan</t>
  </si>
  <si>
    <t>Other comprehensive loss, net of tax</t>
  </si>
  <si>
    <t>Total comprehensive income</t>
  </si>
  <si>
    <t>CONSOLIDATED STATEMENTS OF CHANGES IN SHAREHOLDERS’ EQUITY - USD ($) $ in Thousands</t>
  </si>
  <si>
    <t>Shares of Common Stock</t>
  </si>
  <si>
    <t>Common Stock and Additional Paid in Capital</t>
  </si>
  <si>
    <t>Retained Earnings</t>
  </si>
  <si>
    <t>Accumulated Other Comprehensive Income (Loss)</t>
  </si>
  <si>
    <t>Total</t>
  </si>
  <si>
    <t>Balance, beginning of period at Dec. 31, 2017</t>
  </si>
  <si>
    <t>Balance (in shares) at Dec. 31, 2017</t>
  </si>
  <si>
    <t>Increase (Decrease) in Shareholders' Equity</t>
  </si>
  <si>
    <t>Other comprehensive income (loss):</t>
  </si>
  <si>
    <t>Net change in unrealized gain on securities available for sale</t>
  </si>
  <si>
    <t>Actuarial loss on defined benefit pension obligation</t>
  </si>
  <si>
    <t>Stock compensation</t>
  </si>
  <si>
    <t>Restricted stock award vesting (in shares)</t>
  </si>
  <si>
    <t>FFNM acquisition</t>
  </si>
  <si>
    <t>FFNM acquisition (in shares)</t>
  </si>
  <si>
    <t>Capital raise, net of offering costs</t>
  </si>
  <si>
    <t>Capital raise, net of offering costs (in shares)</t>
  </si>
  <si>
    <t>Dividend on common stock</t>
  </si>
  <si>
    <t>Balance, end of period at Dec. 31, 2018</t>
  </si>
  <si>
    <t>Balance (in shares) at Dec. 31, 2018</t>
  </si>
  <si>
    <t>Balance, end of period at Dec. 31, 2019</t>
  </si>
  <si>
    <t>Balance (in shares) at Dec. 31, 2019</t>
  </si>
  <si>
    <t>CONSOLIDATED STATEMENTS OF CHANGES IN SHAREHOLDERS’ EQUITY (Parenthetical) $ in Thousands</t>
  </si>
  <si>
    <t>Dec. 31, 2018USD ($)</t>
  </si>
  <si>
    <t>CONSOLIDATED STATEMENTS OF CHANGES IN SHAREHOLDERS’ EQUITY</t>
  </si>
  <si>
    <t>Capital raise issuance cost</t>
  </si>
  <si>
    <t>CONSOLIDATED STATEMENTS OF CASH FLOWS - USD ($) $ in Thousands</t>
  </si>
  <si>
    <t>Cash Flows from Operating Activities:</t>
  </si>
  <si>
    <t>Adjustments to reconcile net income to net cash provided by operating activities:</t>
  </si>
  <si>
    <t>Depreciation and amortization</t>
  </si>
  <si>
    <t>Deferred tax expense</t>
  </si>
  <si>
    <t>Net realized security gains</t>
  </si>
  <si>
    <t>(Gain) on sale of loans sold in the secondary market</t>
  </si>
  <si>
    <t>Origination of loans held for sale in secondary market</t>
  </si>
  <si>
    <t>Proceeds from sale of loans in the secondary market</t>
  </si>
  <si>
    <t>Loss on sale other real estate held for sale</t>
  </si>
  <si>
    <t>Writedown of other real estate held for sale</t>
  </si>
  <si>
    <t>Change in other assets</t>
  </si>
  <si>
    <t>Change in other liabilities</t>
  </si>
  <si>
    <t>Net cash provided by operating activities</t>
  </si>
  <si>
    <t>Cash Flows from Investing Activities:</t>
  </si>
  <si>
    <t>Net increase in loans</t>
  </si>
  <si>
    <t>Net decrease in interest-bearing deposits in other financial institutions</t>
  </si>
  <si>
    <t>Purchase of securities available for sale</t>
  </si>
  <si>
    <t>Proceeds from maturities, sales, calls or paydowns of securities available for sale</t>
  </si>
  <si>
    <t>Capital expenditures</t>
  </si>
  <si>
    <t>Cash paid for acquisitions and reimbursement of fees, net of cash acquired</t>
  </si>
  <si>
    <t>Proceeds from sale of premises, equipment, and other real estate</t>
  </si>
  <si>
    <t>Net cash provided by (used in) investing activities</t>
  </si>
  <si>
    <t>Cash Flows from Financing Activities:</t>
  </si>
  <si>
    <t>Net (decrease) increase in deposits</t>
  </si>
  <si>
    <t>(Decrease) increase in fed funds purchased</t>
  </si>
  <si>
    <t>Proceeds from FHLB borrowing</t>
  </si>
  <si>
    <t>Proceeds from common stock offering</t>
  </si>
  <si>
    <t>Principal payments on borrowings</t>
  </si>
  <si>
    <t>Net cash (used in) provided by financing activities</t>
  </si>
  <si>
    <t>Net (decrease) increase in cash and cash equivalents</t>
  </si>
  <si>
    <t>Cash and cash equivalents at beginning of period</t>
  </si>
  <si>
    <t>Cash and cash equivalents at end of period</t>
  </si>
  <si>
    <t>Cash paid during the year for:</t>
  </si>
  <si>
    <t>Interest</t>
  </si>
  <si>
    <t>Income taxes</t>
  </si>
  <si>
    <t>Business Combinations</t>
  </si>
  <si>
    <t>Fair value of tangible assets acquired (noncash)</t>
  </si>
  <si>
    <t>Goodwill and identifiable intangible assets acquired</t>
  </si>
  <si>
    <t>Liabilities assumed</t>
  </si>
  <si>
    <t>Shares of common stock issued (in shares)</t>
  </si>
  <si>
    <t>Noncash Investing and Financing Activities:</t>
  </si>
  <si>
    <t>Transfers of Foreclosures from Loans to Other Real Estate Held for Sale (net of adjustments made through the allowance for loan losses)</t>
  </si>
  <si>
    <t>Transfers of Other Real Estate Held for Sale to Fixed Assets</t>
  </si>
  <si>
    <t>SUMMARY OF SIGNIFICANT ACCOUNTING POLICIES</t>
  </si>
  <si>
    <t>NOTE 1 — SUMMARY OF SIGNIFICANT ACCOUNTING POLICIES
The accounting policies of Mackinac Financial Corporation (the “Corporation”) and Subsidiaries conform to accounting principles generally accepted in the United States and prevailing practices within the banking industry. Significant accounting policies are summarized below.
Principles of Consolidation
The consolidated financial statements include the accounts of the Corporation and its wholly owned subsidiaries, mBank (the “Bank”) and other minor subsidiaries, after elimination of intercompany transactions and accounts.
Nature of Operations
The Corporation’s and the Bank’s revenues and assets are derived primarily from banking activities. The Bank’s primary market area is the Upper Peninsula, the northern portion of the Lower Peninsula of Michigan, Northeastern Wisconsin and Oakland County in Lower Michigan. The Bank provides to its customers commercial, real estate, agricultural, and consumer loans, as well as a variety of traditional deposit products. Less than 1.0% of the Corporation’s business activity is with Canadian customers and denominated in Canadian dollars.
While the Corporation’s chief decision makers monitor the revenue streams of the various Corporation products and services, operations are managed and financial performance is evaluated on a Corporation-wide basis. Accordingly, all of the Corporation’s banking operations are considered by management to be aggregated in one reportable operating segment.
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and the assessment of goodwill for impairment.
Cash and Cash Equivalents
For purposes of reporting cash flows, cash and cash equivalents include cash on hand, noninterest-bearing deposits in correspondent banks, and federal funds sold. Generally, federal funds are purchased and sold for one-day periods.
Securities
The Corporation’s debt securities are classified and accounted for as securities available for sale. These securities are stated at fair value. Premiums and discounts are recognized in interest income using the interest method over the period to maturity. Unrealized holding gains and losses on securities available for sale are reported as accumulated other comprehensive income within shareholders’ equity until realized. When it is determined that securities or other investments are impaired and the impairment is other than temporary, an impairment loss is recognized in earnings and a new basis in the affected security is established. Gains and losses on the sale of securities are recorded on the trade date and determined using the specific-identification method.
Federal Home Loan Bank Stock
As a member of the Federal Home Loan Bank (FHLB) system, the Bank is required to hold stock in the FHLB based on the anticipated level of borrowings to be advanced. This stock is recorded at cost, which approximates fair value. Transfer of the stock is substantially restricted.
Interest Income and Fees on Loan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The accrual of interest on loans is discontinued when, in the opinion of management, it is probable that the borrower may be unable to meet payments as they become due as well as when required by regulatory provisions. Upon such discontinuance, all unpaid accrued interest is reversed. Loans are returned to accrual status when all principal and interest amounts contractually due are brought current and future payments are reasonably assured. Interest income on impaired and nonaccrual loans is recorded on a cash basis.
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based on the present value of amounts expected to be received, which incorporates assumptions about the amount and timing of principal and interest payments, principal prepayments and principal defaults and losses, collateral valu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We evaluate at each balance sheet date whether it is probable that we will be unable to collect all cash flows expected at acquisition and if so, recognize a provision for loan loss in our consolidated statement of operations. For any significant increases in cash flows expected to be collected, we adjust the amount of the accretable yield recognized on a prospective basis over the pool’s remaining life.
Performing acquired loans are accounted for under ASC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Servicing Rights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on the fair value of the rights compared to amortized cost. Impairment is determined by using prices for similar assets with similar characteristics, such as interest rates and terms. Fair value is determined by using prices for similar assets with similar characteristics, when available, or based on discounted cash flows using market-based assumptions. Impairment is recognized through a valuation allowance for an individual stratum, to the extent that fair value is less than the capitalized amount for the stratum.
Allowance for Loan Losses
The allowance for loan losses includes specific allowances related to loans which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n unallocated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
Troubled Debt Restructuring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
Other Real Estate Held for Sale
Other real estate held for sale consists of assets acquired through, or in lieu of, foreclosure and other long-lived assets to be disposed of by sale, whether previously held and used or newly acquired. Other real estate held for sale is initially recorded at fair value, less costs to sell, establishing a new cost basis. Valuations are periodically performed by management or a third party, and the assets’ carrying values are adjusted to the lower of cost basis or fair value less costs to sell. Impairment losses are recognized for any initial or subsequent write-downs. Net revenue and expenses from operations of other real estate held for sale are included in other expense.
Premises and Equipment
Premises and equipment are stated at cost less accumulated depreciation. Maintenance and repair costs are charged to expense as incurred. Gains or losses on disposition of premises and equipment are reflected in income. Depreciation is computed on the straight-line method over the estimated useful lives of the assets.
Goodwill and Other Intangible Assets
The excess of the cost of acquired entities over the fair value of identifiable assets acquired less liabilities assumed is recorded as goodwill. In accordance with ASC 350, amortization of goodwill and indefinite-lived assets is not recorded. However, the recoverability of goodwill is annually tested for impairment. The Corporation’s core deposit intangible is currently being amortized over its estimated useful life of ten years.
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or stock appreciation rights. The aggregate number of shares of the Corporation’s common stock issuable under the plan is 575,000. Awards are made to certain other senior officers at the discretion of the Corporation's management. Compensation cost equal to the fair value of the award is recognized over the vesting period.
Comprehensive Income (Loss)
Comprehensive income (loss) consists of net income (loss) and other comprehensive income (loss). Other comprehensive income (loss) is composed of unrealized gains and losses on securities available for sale, and unrecognized actuarial gains and losses in the defined benefit pension plan, arising during the period. These gains and losses for the period are shown as a component of other comprehensive income. The accumulated gains and losses are reported as a component of equity, net of any tax effect. At December 31, 2019, the balance in accumulated other comprehensive income consisted of unrealized gains on available for sales securities of $1.025 million (net of income tax of $.272 million) and actuarial losses on the defined benefit pension obligation of $.410 million (net of income tax of $.109 million). At December 31, 2018, the balance in accumulated other comprehensive income consisted of unrealized losses on available for sale securities of $.245 million (net of income tax of $.065 million) and actuarial losses on the defined benefit pension obligation of $.218 million (net of income tax of $.058 million).
Earnings per Common Share
Diluted earnings per share, which reflects the potential dilution that could occur if outstanding stock options and warrant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years ended December 31, 2019 and 2018 (dollars in thousands, except per share data):
Year Ended December 31,
2019
2018
(Numerator):
Net income
$
13,850
$
8,367
(Denominator):
Weighted average shares outstanding
10,737,653
8,891,967
Effect of restricted stock awards
19,854
29,691
Diluted weighted average shares outstanding
10,757,507
8,921,658
Income per common share:
Basic
$
1.29
$
.94
Diluted
$
1.29
$
.94
Income Taxes
Deferred income taxes have been provided under the balance sheet method. Deferred tax assets and liabilities are determined based upon the difference between the financial statement and tax bases of assets and liabilities as measured by the enacted tax rates which will be in effect when these differences are expected to reverse. Deferred tax expense (benefit) is the result of changes in the deferred tax asset and liability. A valuation allowance is provided against deferred tax assets when it is more likely than not that some or all of the deferred asset will not be realized.
Off-Balance-Sheet Financial Instruments
In the ordinary course of business, the Corporation has entered into off-balance-sheet financial instruments consisting of commitments to extend credit, commitments under credit card arrangements, commercial letters of credit, and standby letters of credit. For letters of credit, the Corporation recognizes a liability for the fair market value of the obligations it assumes under that guarantee.
Recent Developments
In February 2016, the FASB issued ASU 2016-02, Leases, which will supersede the current lease requirements in ASC 840. The ASU requires lessees to recognize an asset with right of use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is effective for the Corporation’s year ending December 31, 2019 and was applied using modified retrospective transition method to the beginning of the earliest period presented. The Corporation recognized right-of-use assets and lease liabilities of approximately $4.462 million, representing substantially all of its operating lease commitments. The amount recognized will be impacted by assumptions around renewals and/or extensions.
In September 2016, the FASB issued ASU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ASU 2016-13 requires an entity to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The estimate must: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of any subsequent changes, both favorable and unfavorable, in expected cash flows by adjusting this allowance.
ASU 2016-13 also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r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The Corporation is currently evaluating the provisions of ASU 2016-13 to determine the potential impact on the Coporation’s consolidated financial condition and result of operations. The Corporation has formed a cross-functional implementation team consisting of individuals from finance, credit and information systems. A project plan and timeline has been developed and the implementation team meets regularly to assess the project status to ensure adherence to the timeline. The implementation team has also been working with a software vendor to assist in implementing required changes to credit loss estimation models and processes, and is finalizing the historical data collected to be utilized in the credit loss models. The Corporation expects to recognize a cumulative effect adjustment to the openin balance of retained earnings as of the beginning of the first reporting period in which ASU 2016-13 is effective. The Corporation has not yet determined the magnitude of any such one-time adjustment or the potential impact of ASU 2016-13 on its condensed consolidated financial statements. In October 2019 the Financial Accounting Standards Board (FASB) voted to defer the effective date of ASU 2016-13 to fiscal years beginning after December 15, 2022, including interim periods within those fiscal years, for smaller reporting companies (as defined by the Securities Exchange Commission). As the Corporation qualifies as a smaller reporting company, management plans to delay the implementation of CECL beyond 2020 and adjust the timetable of the various CECL implementation tasks. Management believes that the Corporation will benefit from additional time to parallel testing and refine credit loss estimation models.
Reclassifications
Certain amounts in the 2018 consolidated financial statements have been reclassified to conform to the 2019 presentation.</t>
  </si>
  <si>
    <t>RESTRICTIONS ON CASH AND CASH EQUIVALENTS</t>
  </si>
  <si>
    <t>NOTE 2 — RESTRICTIONS ON CASH AND CASH EQUIVALENTS
Cash and cash equivalents in the amount of $31.451 million were restricted on December 31, 2019 to meet the reserve requirements of the Federal Reserve System. In the normal course of business, the Corporation maintains cash and due from bank balances with correspondent banks. Balances in these accounts may exceed the Federal Deposit Insurance Corporation’s insured limit of $250,000. Management believes that these financial institutions have strong credit ratings and the credit risk related to these deposits is minimal.</t>
  </si>
  <si>
    <t>SECURITIES AVAILABLE FOR SALE</t>
  </si>
  <si>
    <t>NOTE 3 — SECURITIES AVAILABLE FOR SALE
The carrying value and estimated fair value of securities available for sale are as follows (dollars in thousands):
Amortized
Unrealized
Unrealized
Estimated
Cost
Gains
Losses
Fair Value
December 31, 2019
Corporate
$
20,779
$
160
$
(1)
$
20,938
US Agencies
14,450
47
(1)
14,496
US Agencies - MBS
34,063
492
(29)
34,526
Obligations of states and political subdivisions
37,382
630
—
38,012
Total securities available for sale
$
106,674
$
1,329
$
(31)
$
107,972
December 31, 2018
Corporate
$
20,198
$
24
$
(158)
$
20,064
US Agencies
16,198
5
(233)
15,970
US Agencies - MBS
32,974
124
(258)
32,840
Obligations of states and political subdivisions
47,828
341
(295)
47,874
Total securities available for sale
$
117,198
$
494
$
(944)
$
116,748
Following is information pertaining to securities with gross unrealized losses at December 31, 2019 and 2018 aggregated by investment category and length of time these individual securities have been in a loss position (dollars in thousands):
Less Than Twelve Months
Over Twelve Months
Gross
Gross
Unrealized
Fair
Unrealized
Fair
Losses
Value
Losses
Value
December 31, 2019
Corporate
$
(1)
$
2,502
$
—
$
—
US Agencies
—
—
(1)
500
US Agencies - MBS
(9)
6,966
(19)
1,233
Obligations of states and political subdivisions
—
—
(1)
115
Total securities available for sale
$
(10)
$
9,468
$
(21)
$
1,848
December 31, 2018
Corporate
(50)
$
4,969
$
(108)
$
11,876
US Agencies
—
504
(233)
14,439
US Agencies - MBS
(73)
3,903
(185)
6,908
Obligations of states and political subdivisions
(29)
5,812
(266)
9,533
Total securities available for sale
$
(152)
$
15,188
$
(792)
$
42,756
There were 26 securities in an unrealized loss position in 2019 and 132 in 2018. The gross unrealized losses in the current portfolio are considered temporary in nature and related to interest rate fluctuations. The Corporation has both the ability and intent to hold the investment securities until their respective maturities and therefore does not anticipate the realization of the temporary losses.
Following is a summary of the proceeds from sales and calls of securities available for sale, as well as gross gains and losses for the years ended December 31 (dollars in thousands):
2019
2018
Proceeds from sales and calls
$
5,805
$
48,649
Gross gains on sales and calls
208
—
Gross (losses) on sales and calls
—
—
The carrying value and estimated fair value of securities available for sale at December 31, 2019, by contractual maturity, are shown below (dollars in thousands):
Amortized
Estimated
Cost
Fair Value
Due in one year or less
$
21,532
$
21,575
Due after one year through five years
40,063
40,664
Due after five years through ten years
10,019
10,189
Due after ten years
997
1,018
Subtotal
72,611
73,446
US Agencies - MBS
34,063
34,526
Total
$
106,674
$
107,972
Contractual maturities may differ from expected maturities because issuers may have the right to call or prepay obligations with or without call or prepayment penalties. Securities with a market value of $26.407 million are pledged as collateral to the Federal Home Loan Bank and $4.487 million are pledged to certain customer relationships. See Note 10 for information on securities pledged to secure borrowings from the Federal Home Loan Bank.
The following is information pertaining to securities with gross unrealized losses at December 31, 2019 and 2018 (dollars in thousands):
Less Than Twelve Months
Over Twelve Months
Total
Number
Gross
Number
Gross
Number
Gross
of
Fair
Unrealized
of
Fair
Unrealized
of
Fair
Unrealized
December 31, 2019
Securities
Value
Loss
Securities
Value
Loss
Securities
Value
Loss
Corporate
1
$
2,502
$
(1)
—
$
—
$
—
1
$
2,502
$
(1)
US Agencies
—
—
—
1
500
(1)
1
500
(1)
US Agencies - MBS
10
6,966
(9)
13
1,233
(19)
23
8,199
(28)
Obligations of states and political subdivisions
—
—
—
1
115
(1)
1
115
(1)
Total
11
$
9,468
$
(10)
15
$
1,848
$
(21)
26
$
11,316
$
(31)
Less Than Twelve Months
Over Twelve Months
Total
Number
Gross
Number
Gross
Number
Gross
of
Fair
Unrealized
of
Fair
Unrealized
of
Fair
Unrealized
December 31, 2018
Securities
Value
Loss
Securities
Value
Loss
Securities
Value
Loss
Corporate
3
$
4,969
$
(50)
5
$
11,876
$
(108)
8
$
16,845
$
(158)
US Agencies
1
504
—
6
14,439
(233)
7
14,943
(233)
US Agencies - MBS
20
3,903
(73)
33
6,908
(185)
53
10,811
(258)
Obligations of states and political subdivisions
19
5,812
(29)
45
9,533
(266)
64
15,345
(295)
Total
43
$
15,188
$
(152)
89
$
42,756
$
(792)
132
$
57,944
$
(944)</t>
  </si>
  <si>
    <t>LOANS</t>
  </si>
  <si>
    <t>NOTE 4 — LOANS
The composition of loans at December 31 is as follows (dollars in thousands):
2019
2018
Commercial real estate
$
514,394
$
496,207
Commercial, financial, and agricultural
211,023
191,060
Commercial construction
40,107
29,765
One to four family residential real estate
253,918
286,908
Consumer
21,238
20,371
Consumer construction
18,096
14,553
Total loans
$
1,058,776
$
1,038,864
The Corporation completed the acquisition of Peninsula Financial Corporation, (“PFC”), on December 5, 2014, The First National Bank of Eagle River (“Eagle River”) on April 29, 2016, Niagara Bancorporation (“Niagara”) on August 31, 2016, First Federal of Northern Michigan Bancorp, Inc. (“FFNM”) on May 18, 2018, and Lincoln Community Bank (“Lincoln”) on October 1, 2018. The PFC acquired impaired loans totaled $13.290 million, the Eagle River acquired impaired loans totaled $3.401 million, and the Niagara acquired impaired loans totaled $2.105 million. The FFNM impaired loans totaled $5.440 million and the Lincoln impaired loans totaled $1.901 million. In 2019, the Corporation had positive resolution of acquired nonperforming loans, which resulted in the recognition of accretable interest of approximately $.404 million. In 2018, The Corporation had positive resolution of acquired nonperforming loans, which resulted in the recognition of approximately $.546 million of accretable interest.
The table below details the outstanding balances of the PFC acquired portfolio and the acquisition fair value adjustments at acquisition date (dollars in thousands):
Acquired
Acquired
Acquired
Impaired
Non-impaired
Total
Loans acquired - contractual payments
$
13,290
$
53,849
$
67,139
Nonaccretable difference
(2,234)
—
(2,234)
Expected cash flows
11,056
53,849
64,905
Accretable yield
(744)
(2,100)
(2,844)
Carrying balance at acquisition date
$
10,312
$
51,749
$
62,061
Loans acquired with deteriorated credit quality in the PFC transaction carried a balance of $1.718 million at December 31, 2019 and $2.369 million at December 31, 2018.
The table below details the outstanding balances of the Eagle River acquired portfolio and the acquisition fair value adjustments at acquisition date (dollars in thousands):
Acquired
Acquired
Acquired
Impaired
Non-impaired
Total
Loans acquired - contractual payments
$
3,401
$
80,737
$
84,138
Nonaccretable difference
(1,172)
—
(1,172)
Expected cash flows
2,229
80,737
82,966
Accretable yield
(391)
(1,700)
(2,091)
Carrying balance at acquisition date
$
1,838
$
79,037
$
80,875
Loans acquired with deteriorated credit quality in the Eagle River transaction carried a balance of $1.716 million at December 31, 2019 and $1.963 million at December 31, 2018.
The table below details the outstanding balances of the Niagara acquired portfolio and the acquisition fair value adjustments at acquisition date (dollars in thousands):
Acquired
Acquired
Acquired
Impaired
Non-impaired
Total
Loans acquired - contractual payments
$
2,105
$
30,555
$
32,660
Nonaccretable difference
(265)
—
(265)
Expected cash flows
1,840
30,555
32,395
Accretable yield
(88)
(600)
(688)
Carrying balance at acquisition date
$
1,752
$
29,955
$
31,707
Loans acquired with deteriorated credit quality in the Niagara transaction carried a balance of $.075 million at December 31, 2019 and $.237 million at December 31, 2018.
The table below details the outstanding balances of the FFNM acquired portfolio and the acquisition fair value adjustments at acquisition date (dollars in thousands):
Acquired
Acquired
Acquired
Impaired
Non-impaired
Total
Loans acquired - contractual payments
$
5,440
$
187,302
$
192,742
Nonaccretable difference
(2,100)
—
(2,100)
Expected cash flows
3,340
187,302
190,642
Accretable yield
(700)
(4,498)
(5,198)
Carrying balance at acquisition date
$
2,640
$
182,804
$
185,444
Loans acquired with deteriorated credit quality in the FFNM transaction carried a balance of $5.119 million at December 31, 2019 and $7.720 million at December 31, 2018.
The table below details the outstanding balances of the Lincoln acquired portfolio and the acquisition fair value adjustments at acquisition date (dollars in thousands):
Acquired
Acquired
Acquired
Impaired
Non-impaired
Total
Loans acquired - contractual payments
$
1,901
$
37,700
$
39,601
Nonaccretable difference
(421)
—
(421)
Expected cash flows
1,480
37,700
39,180
Accretable yield
(140)
(493)
(633)
Carrying balance at acquisition date
$
1,340
$
37,207
$
38,547
Loans acquired with deteriorated credit quality in the Lincoln transaction carried a balance of $.897 million at December 31, 2019 and $1.272 million at December 31, 2018.
The table below presents a rollforward of the accretable yield on acquired loans for year ended December 31, 2019 (dollars in thousands):
PFC
Eagle River
Acquired
Acquired
Acquired
Acquired
Acquired
Acquired
Impaired
Non-impaired
Total
Impaired
Non-impaired
Total
Balance, December 31, 2018
$
128
$
—
$
128
$
213
$
16
$
229
Accretion
(90)
—
(90)
(17)
(16)
(33)
Reclassification from nonaccretable difference
67
—
67
13
—
13
Balance, December 31, 2019
$
105
$
—
$
105
$
209
$
—
$
209
Niagara
First Federal Northern Michigan
Acquired
Acquired
Acquired
Acquired
Acquired
Acquired
Impaired
Non-impaired
Total
Impaired
Non-impaired
Total
Balance, December 31, 2018
$
26
$
69
$
95
$
571
$
3,446
$
4,017
Accretion
(30)
(69)
(99)
(214)
(1,493)
(1,707)
Reclassification from nonaccretable difference
23
—
23
161
—
161
Balance, December 31, 2019
$
19
$
—
$
19
$
518
$
1,953
$
2,471
Lincoln Community Bank
Total
Acquired
Acquired
Acquired
Acquired
Acquired
Acquired
Impaired
Non-impaired
Total
Impaired
Non-impaired
Total
Balance, December 31, 2018
$
140
$
442
$
582
$
1,078
$
3,973
$
5,051
Accretion
(128)
(178)
(306)
(479)
(1,756)
(2,235)
Reclassification from nonaccretable difference
96
—
96
360
—
360
Balance, December 31, 2019
$
108
$
264
$
372
$
959
$
2,217
$
3,176
The table below presents a rollforward of the accretable yield on acquired loans for year ended December 31, 2018 (dollars in thousands):
PFC
Eagle River
Acquired
Acquired
Acquired
Acquired
Acquired
Acquired
Impaired
Non-impaired
Total
Impaired
Non-impaired
Total
Balance, December 31, 2017
$
149
$
—
$
149
$
218
$
603
$
821
Accretion
(86)
—
(86)
(22)
(587)
(609)
Reclassification from nonaccretable difference
65
—
65
17
—
17
Balance, December 31, 2018
$
128
$
—
$
128
$
213
$
16
$
229
Niagara
First Federal Northern Michigan
Acquired
Acquired
Acquired
Acquired
Acquired
Acquired
Impaired
Non-impaired
Total
Impaired
Non-impaired
Total
Balance, December 31, 2017
$
38
$
281
$
319
$
—
$
—
$
—
Acquisition
—
—
—
700
4,498
5,198
Accretion
(48)
(212)
(260)
(515)
(1,052)
(1,567)
Reclassification from nonaccretable difference
36
—
36
386
—
386
Balance, December 31, 2018
$
26
$
69
$
95
$
571
$
3,446
$
4,017
Lincoln Community Bank
Total
Acquired
Acquired
Acquired
Acquired
Acquired
Acquired
Impaired
Non-impaired
Total
Impaired
Non-impaired
Total
Balance, December 31, 2017
$
—
$
—
$
—
$
405
$
884
$
1,289
Acquisition
140
493
633
840
4,991
5,831
Accretion
—
(51)
(51)
(671)
(1,902)
(2,573)
Reclassification from nonaccretable difference
—
—
—
504
—
504
Balance, December 31, 2018
$
140
$
442
$
582
$
1,078
$
3,973
$
5,051
A breakdown of the allowance for loan losses and recorded balances in loans at December 31, 2019 is as follows (dollars in thousands):
Commercial,
One to four
Commercial
financial and
Commercial
family residential
Consumer
real estate
agricultural
construction
real estate
construction
Consumer
Unallocated
Total
Allowance for loan loss reserve:
Beginning balance ALLR
$
1,682
$
648
$
101
$
199
$
6
$
8
$
2,539
$
5,183
Charge-offs
(27)
(103)
—
(152)
—
(228)
—
(510)
Recoveries
159
4
2
49
—
36
—
250
Provision
(625)
648
(32)
52
5
197
140
385
Ending balance ALLR
$
1,189
$
1,197
$
71
$
148
$
11
$
13
$
2,679
$
5,308
Loans:
Ending balance
$
514,394
$
211,023
$
40,107
$
253,918
$
18,096
$
21,238
$
—
$
1,058,776
Ending balance ALLR
(1,189)
(1,197)
(71)
(148)
(11)
(13)
(2,679)
(5,308)
Net loans
$
513,205
$
209,826
$
40,036
$
253,770
$
18,085
$
21,225
$
(2,679)
$
1,053,468
Ending balance ALLR:
Individually evaluated
$
497
$
770
$
—
$
—
$
—
$
—
$
—
$
1,267
Collectively evaluated
692
427
71
148
11
13
2,679
4,041
Total
$
1,189
$
1,197
$
71
$
148
$
11
$
13
$
2,679
$
5,308
Ending balance Loans:
Individually evaluated
$
2,374
$
1,475
$
—
$
—
$
—
$
—
$
—
$
3,849
Collectively evaluated
507,702
207,194
39,734
251,998
18,096
21,229
—
1,045,953
Acquired with deteriorated credit quality
4,318
2,354
373
1,920
—
9
—
8,974
Total
$
514,394
$
211,023
$
40,107
$
253,918
$
18,096
$
21,238
$
—
$
1,058,776
Impaired loans, by definition, are individually evaluated.
A breakdown of the allowance for loan losses and recorded balances in loans at December 31, 2018 is as follows (dollars in thousands):
Commercial,
One to four
Commercial
financial and
Commercial
family residential
Consumer
real estate
agricultural
construction
real estate
construction
Consumer
Unallocated
Total
Allowance for loan loss reserve:
Beginning balance ALLR
$
1,650
$
576
$
54
$
160
$
6
$
10
$
2,623
$
5,079
Charge-offs
(198)
(132)
—
(230)
—
(156)
—
(716)
Recoveries
55
164
2
64
—
35
—
320
Provision
175
40
45
205
—
119
(84)
500
Ending balance ALLR
$
1,682
$
648
$
101
$
199
$
6
$
8
$
2,539
$
5,183
Loans:
Ending balance
$
496,207
$
191,060
$
29,765
$
286,908
$
14,553
$
20,371
$
—
$
1,038,864
Ending balance ALLR
(1,682)
(648)
(101)
(199)
(6)
(8)
(2,539)
(5,183)
Net loans
$
494,525
$
190,412
$
29,664
$
286,709
$
14,547
$
20,363
$
(2,539)
$
1,033,681
Ending balance ALLR:
Individually evaluated
$
486
$
340
$
—
$
—
$
—
$
—
$
—
$
826
Collectively evaluated
1,196
308
101
199
6
8
2,539
4,357
Total
$
1,682
$
648
$
101
$
199
$
6
$
8
$
2,539
$
5,183
Ending balance Loans:
Individually evaluated
$
2,148
$
577
$
—
$
—
$
—
$
—
$
—
$
2,725
Collectively evaluated
491,282
189,023
29,399
285,677
14,336
20,329
—
1,030,046
Acquired with deteriorated credit quality
2,777
1,460
366
1,231
217
42
—
6,093
Total
$
496,207
$
191,060
$
29,765
$
286,908
$
14,553
$
20,371
$
—
$
1,038,864
Impaired loans, by definition, are individually evaluated.
As part of the management of the loan portfolio, risk ratings are assigned to all commercial loans. Through the loan review process, ratings are modified as believed to be appropriate to reflect changes in the credit. Our ability to manage credit risk depends in large part on our ability to properly identify and manage problem loans.
To do so, we operate a credit risk rating system under which our credit management personnel assign a credit risk rating to each loan at the time of origination and review loans on a regular basis to determine each loan’s credit risk rating on a scale of 1 through 8, with higher scores indicating higher risk. The credit risk rating structure used is shown below.
In the context of the credit risk rating structure, the term Classified is defined as a problem loan which may or may not be in a nonaccrual status, dependent upon current payment status and collectability.
Strong (1)
Borrower is not vulnerable to sudden economic or technological changes. They have “strong” balance sheets and are within an industry that is very typical for our markets or type of lending culture. Borrowers also have “strong” financial and cash flow performance and excellent collateral (low loan to value or readily available to liquidate collateral) in conjunction with an impeccable repayment history.
Good (2)
Borrower shows limited vulnerability to sudden economic change. These borrowers have “above average” financial and cash flow performance and a very good repayment history. The balance sheet of the company is also very good as compared to peer and the company is in an industry that is familiar to our markets or our type of lending. The collateral securing the deal is also very good in terms of its type, loan to value, etc.
Average (3)
Borrower is typically a well-seasoned business, however may be susceptible to unfavorable changes in the economy, and could be somewhat affected by seasonal factors. The borrowers within this category exhibit financial and cash flow performance that appear “average” to “slightly above average” when compared to peer standards and they show an adequate payment history. Collateral securing this type of credit is good, exhibiting above average loan to values, etc.
Acceptable (4)
A borrower within this category exhibits financial and cash flow performance that appear adequate and satisfactory when compared to peer standards and they show a satisfactory payment history. The collateral securing the request is within supervisory limits and overall is acceptable. Borrowers rated acceptable could also be newer businesses that are typically susceptible to unfavorable changes in the economy, and more than likely could be affected by seasonal factors.
Acceptable Watch (44)
The borrower may have potential weaknesses that deserve management’s close attention. If left uncorrected, these potential weaknesses may result in deterioration of the repayment prospects for the asset or in the institution’s credit position at some future date. Acceptable watch assets are not adversely classified and do not expose an institution to sufficient risk to warrant adverse classification. Examples of this type of credit include a start-up company fully based on projections, a documentation issue that needs to be corrected or a general market condition that the borrower is working through to get corrected.
Substandard (6)
Substandard loans are classified assets exhibiting a number of well-defined weaknesses that jeopardize normal repayment. The assets are no longer adequately protected due to declining net worth, lack of earning capacity, or insufficient collateral offering the distinct possibility of the loss of a portion of the loan principal. Loans classified as substandard clearly represent troubled and deteriorating credit situations requiring constant supervision.
Doubtful (7)
Loans in this category exhibit the same, if not more pronounced weaknesses used to describe the substandard credit. Loans are frozen with collection improbable. Such loans are not yet rated as Charge-off because certain actions may yet occur which would salvage the loan.
Charge-off/Loss (8)
Loans in this category are largely uncollectible and should be charged against the loan loss reserve immediately.
General Reserves:
For loans with a credit risk rating of 44 or better and any loans with a risk rating of 6 or 7 not considered impaired,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ous loans based on historical loss experience, and consideration of current environmental factors and economic trends, all of which may be susceptible to significant change.
Using a historical average loss by loan type as a base, each loan graded as higher risk is assigned a specific percentage. The residential real estate and consumer loan portfolios are assigned a loss percentage as a homogenous group. If, however, on an individual loan the projected loss based on collateral value and payment histories are in excess of the computed allowance, the allocation is increased for the higher anticipated loss. These computations provide the basis for the allowance for loan losses as recorded by the Corporation.
Commercial construction loans in the amount of $3.525 million and $7.585 million at December 31, 2019, and 2018, respectively did not receive a specific risk rating. These amounts represent loans made for land development and unimproved land purchases.
Below is a breakdown of loans by risk category as of December 31, 2019 (dollars in thousands):
(1)
(2)
(3)
(4)
(44)
(6)
(7)
Rating
Strong
Good
Average
Acceptable
Acceptable Watch
Substandard
Doubtful
Unassigned
Total
Commercial real estate
$
9,979
$
17,516
$
228,962
$
248,177
$
4,468
$
5,292
$
—
$
—
$
514,394
Commercial, financial and agricultural
15,126
4,510
70,748
115,229
930
4,480
—
—
211,023
Commercial construction
—
292
6,390
28,893
400
607
—
3,525
40,107
One-to-four family residential real estate
40
2,145
4,937
15,168
634
2,632
—
228,362
253,918
Consumer construction
—
—
—
—
—
—
—
18,096
18,096
Consumer
—
158
250
640
—
41
—
20,149
21,238
Total loans
$
25,145
$
24,621
$
311,287
$
408,107
$
6,432
$
13,052
$
—
$
270,132
$
1,058,776
Below is a breakdown of loans by risk category as of December 31, 2018 (dollars in thousands)
(1)
(2)
(3)
(4)
(44)
(6)
(7)
Rating
Strong
Good
Average
Acceptable
Acceptable Watch
Substandard
Doubtful
Unassigned
Total
Commercial real estate
$
9,564
$
22,265
$
189,898
$
257,627
$
5,993
$
10,860
$
—
$
—
$
496,207
Commercial, financial and agricultural
8,077
8,678
72,466
97,441
2,269
2,129
—
—
191,060
Commercial construction
734
706
6,844
12,244
829
823
—
7,585
29,765
One-to-four family residential real estate
70
2,873
6,941
15,711
2,095
4,757
—
254,461
286,908
Consumer construction
—
—
—
200
50
11
—
14,292
14,553
Consumer
19
236
625
1,156
42
77
—
18,216
20,371
Total loans
$
18,464
$
34,758
$
276,774
$
384,379
$
11,278
$
18,657
$
—
$
294,554
$
1,038,864
Impaired Loans
Impaired loans are those which are contractually past due 90 days or more as to interest or principal payments, on nonaccrual status, or loans, the terms of which have been renegotiated to provide a reduction or deferral on interest or principal.
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s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is a summary of impaired loans and their effect on interest income (dollars in thousands):
Impaired Loans
Impaired Loans
Total
Unpaid
Related
with No Related
with Related
Impaired
Principal
Allowance for
Allowance
Allowance
Loans
Balance
Loan Losses
December 31, 2019
Commercial real estate
$
4,318
$
2,374
$
6,692
$
7,937
$
497
Commercial, financial and agricultural
2,354
1,475
3,829
4,892
770
Commercial construction
373
—
373
386
—
One to four family residential real estate
1,920
—
1,920
2,881
—
Consumer construction
—
—
—
—
—
Consumer
9
—
9
33
—
Total
$
$
$
$
$
December 31, 2018
Commercial real estate
$
2,777
$
2,148
$
4,925
$
10,740
$
486
Commercial, financial and agricultural
1,460
577
2,037
2,249
340
Commercial construction
366
—
366
1,132
—
One to four family residential real estate
1,231
—
1,231
4,136
—
Consumer construction
217
—
217
—
—
Consumer
42
—
42
55
—
Total
$
6,093
$
2,725
$
8,818
$
18,312
$
826
Individually Evaluated Impaired Loans
December 31, 2019
December 31, 2018
Average
Interest Income
Average
Interest Income
Balance for
Recognized for
Balance for
Recognized for
the Period
the Period
the Period
the Period
Commercial real estate
$
8,374
$
301
$
5,024
$
410
Commercial, financial and agricultural
1,144
2
374
26
Commercial construction
396
—
383
13
One to four family residential real estate
3,508
219
2,879
203
Consumer construction
—
—
9
—
Consumer
44
2
38
4
Total
$
13,466
$
524
$
8,707
$
656
A summary of past due loans at December 31, is as follows (dollars in thousands):
December 31,
December 31,
2019
2018
30-89 days
90+ days
30-89 days
90+ days
Past Due
Past Due
Past Due
Past Due
(accruing)
(accruing)
Nonaccrual
Total
(accruing)
(accruing)
Nonaccrual
Total
Commercial real estate
$
1,055
$
—
$
671
$
1,726
$
298
$
—
$
1,700
$
1,998
Commercial, financial and agricultural
829
—
527
1,356
398
—
320
718
Commercial construction
59
—
105
164
112
—
266
378
One to four family residential real estate
4,357
11
3,850
8,218
5,456
18
2,725
8,199
Consumer construction
—
—
—
—
—
—
—
—
Consumer
83
—
19
102
108
5
43
156
Total past due loans
$
6,383
$
11
$
5,172
$
11,566
$
6,372
$
23
$
5,054
$
11,449
Troubled Debt Restructuring
Troubled debt restructurings (“TDR”) are determined on a loan-by-loan basis. Generally, restructurings are related to interest rate reductions, loan term extensions and short term payment forbearance as means to maximize collectability of troubled credits. If a portion of the TDR loan is uncollectible (including forgiveness of principal), the uncollectible amount will be charged off against the allowance at the time of the restructuring. In general, a borrower must make at least six consecutive timely payments before the Corporation would consider a return of a restructured loan to accruing status in accordance with FDIC guidelines regarding restoration of credits to accrual status.
The Corporation has, in accordance with generally accepted accounting principles and per recently enacted accounting standard updates, evaluated all loan modifications to determine the fair value impact of the underlying asset. The carrying amount of the loan is compared to the expected payments to be received, discounted at the loan’s original rate, or for collateral dependent loans, to the fair value of the collateral.
There were four new troubled debt restructuring that occurred during the year ended December 31, 2019 with a balance of $1.952 million, and no new troubled debt restructurings for the year ended December 31, 2018. There are no existing troubled debt restructurings that have defaulted as of December 31, 2019 and 2018.
Insider Loans
The Bank, in the ordinary course of business, grants loans to the Corporation’s executive officers and directors, including their families and firms in which they are principal owners. Activity in such loans is summarized below (dollars in thousands):
2019
2018
Loans outstanding, January 1
$
9,817
$
New loans
1,872
Net activity on revolving lines of credit
1,200
Change in status of insiders
(289)
-
Repayment
(404)
Loans outstanding at end of period
$
$
There were no loans to related-parties classified substandard as of December 31, 2019 and 2018. In addition to the outstanding balances above, there were unfunded commitments of $.005 million to related parties at December 31, 2019.</t>
  </si>
  <si>
    <t>PREMISES AND EQUIPMENT</t>
  </si>
  <si>
    <t>NOTE 5 — PREMISES AND EQUIPMENT
Details of premises and equipment at December 31 are as follows (dollars in thousands):
2019
2018
Land
$
4,349
$
4,417
Buildings and improvements
26,711
23,283
Furniture, fixtures, and equipment
15,483
13,428
Construction in progress
1,555
540
Total cost basis
48,098
41,668
Less - accumulated depreciation
24,490
18,885
Net book value
$
23,608
$
22,783
Depreciation of premises and equipment charged to operating expenses amounted to $2.684 million in 2019 and $2.432 million in 2018.</t>
  </si>
  <si>
    <t>OTHER REAL ESTATE HELD FOR SALE</t>
  </si>
  <si>
    <t>NOTE 6 — OTHER REAL ESTATE HELD FOR SALE
An analysis of other real estate held for sale for the years ended December 31 is as follows (dollars in thousands):
2019
2018
Balance, January 1
$
3,119
$
3,558
Other real estate transferred from loans due to foreclosure
1,629
1,878
Other real estate acquired in business combinations
—
263
Proceeds from other real estate sold/ principal reduction
(1,329)
(2,398)
Transfer to premise and equipment
(1,013)
—
Writedowns of other real estate held for sale
(181)
(125)
Gain (loss) on sale of other real estate held for sale
(31)
(57)
Total other real estate held for sale
$
2,194
$
3,119
Foreclosed residential real estate property of $.495 million is included in other real estate as of December 31, 2019. The recorded investment in consumer mortgage loans secured by residential real estate property that are in the process of foreclosure according to local requirements of the applicable jurisdictions was $19,000 as of December 31, 2019.</t>
  </si>
  <si>
    <t>DEPOSITS</t>
  </si>
  <si>
    <t>NOTE 7 — DEPOSITS
The distribution of deposits at December 31 is as follows (dollars in thousands):
2019
2018
Noninterest bearing deposits
$
287,611
$
241,556
NOW, money market, interest checking
373,165
368,890
Savings
109,548
111,358
CDs &lt;$250,000
233,956
225,236
CDs &gt;$250,000
12,775
13,737
Brokered
58,622
136,760
Total deposits
$
1,075,677
$
1,097,537
Maturities of non-brokered time deposits outstanding at December 31, 2019 are as follows (dollars in thousands):
2020
$
166,013
2021
47,899
2022
15,219
2023
9,312
2024
7,640
Thereafter
648
Total
$
246,731</t>
  </si>
  <si>
    <t>GOODWILL AND OTHER INTANGIBLE ASSETS</t>
  </si>
  <si>
    <t xml:space="preserve">NOTE 8 — GOODWILL AND OTHER INTANGIBLE ASSETS
The Corporation through the acquisition of Peninsula in 2014, Eagle River and Niagara in 2016, and FFNM and Lincoln in 2018, has recorded goodwill and core deposit intangibles as presented below (dollars in thousands). During 2019, the Corporation recorded period adjustments to both FFNM and Lincoln goodwill as it concluded its business combination and purchase accounting. Adjustments for the FFNM transaction resulted in an increase in the deferred tax asset of $1.950 million, an increase to MSRs of $.500 million and a decrease in goodwill of $2.450 million. Adjustments for the Lincoln transaction resulted in a decrease in the deferred tax liability of $.163 million, and a corresponding decrease in goodwill.
Deposit Based
Goodwill
Intangible
Balance
Initial Balance
Peninsula
$
3,805
$
1,206
Eagle River
1,839
993
Niagara
50
300
FFNM
12,628
2,894
Lincoln
1,252
1,353
Total
$
19,574
$
6,746
Deposit Based
Intangible
December 31, 2019
Future Annual
December 31, 2019
Amortization
Amortization
Balance
Expense
Expense
Peninsula
$
594
$
121
$
121
Eagle River
629
99
99
Niagara
200
30
30
FFNM
2,436
299
290
Lincoln
1,184
128
135
Total
$
5,043
$
677
$
675
Deposit Based
Intangible
2018
December 31, 2018
Amortization
Balance
Expense
Peninsula
$
714
$
121
Eagle River
728
99
Niagara
230
30
FFNM
2,735
159
Lincoln
1,313
41
Total
$
5,720
$
450
The deposit based intangible is reported net of accumulated amortization at $5.043 million at December 31, 2019, compared to $5.720 million at December 31, 2018. Amortization expense in 2019 is $.677 million compared to $.450 million in 2018. Amortization expense for the next five years is expected to be at $.675 million per year. </t>
  </si>
  <si>
    <t>SERVICING RIGHTS</t>
  </si>
  <si>
    <t>NOTE 9 – SERVICING RIGHTS
Mortgage Loans
Mortgage servicing rights (“MSRs”) are recorded when loans are sold in the secondary market with servicing retained. As of December 31, 2019, the Corporation had rights to service $255.757 million of residential first mortgage loans. The valuation of MSRs is based upon the net present value of the projected revenues over the expected life of the loans being serviced, as reduced by estimated internal costs to service these loans. The key economic assumptions used in determining the fair value of the mortgage servicing rights include an annual constant prepayment speed of 13.65% and a discount rate of 8.66% for December 31, 2019, which resulted in a fair value of $2.159 million. In 2018, the fair value was $2.898 million.
The following summarizes the fair value and net present value of the mortgage servicing rights capitalized and amortized. There was no valuation allowance required (dollars in thousands):
December 31,
December 31,
2019
2018
Balance at beginning of period
$
1,144
$
1,033
Final purchase accounting entry for FFNM
500
18
Additions from loans sold with servicing retained
95
—
Acquired MSRs
—
539
Amortization
(240)
(446)
Balance at end of period (included in Other Assets)
$
1,499
$
1,144
Balance of loan servicing portfolio
$
255,757
$
293,771
Mortgage servicing rights as % of portfolio
Fair value of servicing rights
$
2,159
$
2,898
Commercial Loans
The Corporation also retains the servicing on commercial loans that have been sold that were originated and underwritten under the SBA and USDA government guarantee programs, in which the guaranteed portion of the loan was sold to a third party with servicing retained. The balance of these sold loans with servicing retained at December 31, 2019 and December 31, 2018 was approximately $41 million and $44 million, respectively. The Corporation valued these servicing rights at $218,000 as of December 31, 2019 and $80,000 at December 31, 2018. This valuation was established in consideration of the discounted cash flow of expected servicing income over the life of the loans.</t>
  </si>
  <si>
    <t>BORROWINGS</t>
  </si>
  <si>
    <t>NOTE 10 — BORROWINGS
Borrowings consist of the following at December 31 (dollars in thousands):
2019
2018
Federal Home Loan Bank fixed rate advances
$
64,148
$
57,060
USDA Rural Development note
403
476
$
64,551
$
57,536
The Federal Home Loan Bank borrowings bear a weighted average rate of 1.63% and mature in 2020, 2021, 2023, 2024, and 2026. They are collateralized at December 31, 2019 by the following: a collateral agreement on the Corporation’s one to four family residential real estate loans with a book value of approximately $54.918 million; mortgage related and municipal securities with an amortized cost and estimated fair value of $26.028 million and $26.407 million, respectively; and Federal Home Loan Bank stock owned by the Bank totaling $4.924 million. Prepayment of the advances is subject to the provisions and conditions of the credit policies of the Federal Home Loan Bank of Indianapolis in effect as of December 31, 2019.
The Corporation currently has one correspondent banking borrowing relationship. The relationship consists of a $15.0 million revolving line of credit, which had no outstanding balance at December 31, 2019. The line of credit bears interest at a rate of LIBOR plus 2.00%, with a floor rate of 3.00% and a ceiling of 22%. The line of credit expires on April 30, 2020. LIBOR was 1.91% at December 31, 2019. The Corporation previously had a term note as part of this relationship that was paid in full during the second quarter of 2018. The relationship is secured by all of the outstanding common stock of mBank.
The USDA Rural Development borrowing bears an interest rate of 1.00% and matures in August, 2024. It is collateralized by loans totaling $.403 million originated and held by the Corporation’s wholly owned subsidiary, First Rural Relending, and an assignment of a demand deposit account in the amount of $.456 million, and guaranteed by the Corporation.
Maturities and principal payments of borrowings outstanding at December 31, 2019 are as follows (dollars in thousands):
2020
$
2021
2022
2023
2024
25,081
Thereafter
3,000
Total
$</t>
  </si>
  <si>
    <t>INCOME TAXES</t>
  </si>
  <si>
    <t>NOTE 11 — INCOME TAXES
The components of the federal income tax provision (credit) for the years ended December 31 are as follows (dollars in thousands):
2019
2018
Current tax expense
$
2,505
$
1,352
Deferred tax expense
1,355
874
Provision for income taxes
$
3,860
$
2,226
A summary of the source of differences between income taxes at the federal statutory rate and the provision (credit) for income taxes for the years ended December 31 is as follows (dollars in thousands):
2019
2018
Tax expense at statutory rate
$
3,719
$
Increase (decrease) in taxes resulting from:
Tax-exempt interest
(110)
Nondeductible transaction expenses
—
138
Other
251
Provision for income taxes, as reported
$
3,860
$
2,226
Deferred income taxes are provided for the temporary differences between the financial reporting and tax bases of the Corporation’s assets and liabilities. The major components of net deferred tax assets at December 31 are as follows (dollars in thousands):
2019
2018
Deferred tax assets:
NOL carryforward
$
2,147
$
2,634
Allowance for loan losses
1,144
1,078
Alternative Minimum Tax Credit
—
—
OREO
177
168
Tax credit carryovers
—
140
Deferred compensation
253
307
Pension liability
109
221
Stock compensation
75
92
Unrealized loss on securities
—
99
Purchase accounting adjustments
1,507
2,206
Lease liability
980
—
Other
894
808
Total deferred tax assets
7,286
7,753
Deferred tax liabilities:
Core deposit premium
(1,108)
(1,256)
FHLB stock dividend
(73)
(73)
Depreciation
—
(101)
Mortgage servicing rights
—
61
Right of use asset
(980)
—
Unrealized gain on securities
(272)
—
Other
(707)
(621)
Total deferred tax liabilities
(3,140)
(1,990)
Net deferred tax asset
$
4,146
$
5,763
The Corporation has reported net deferred tax assets of $4.146 million at December 31, 2019.
A valuation allowance is provided against deferred tax assets when it is more likely than not that some or all of the deferred tax asset will not be realized. The Corporation, as of December 31, 2019 had a net operating loss carryforwards for tax purposes of approximately $10.2 million. As a result of the repeal of the corporate alternative minimum tax in the Tax Cuts and Jobs Act, any outstanding alternative minimum tax credits are believed to be utilized or refundable as of December 31, 2019. Therefore, the $1.6 million of alternative minimum tax credits, was reclassified to a current tax receivable included in other assets during 2018. The net operating loss carryforwards expire twenty years from the date they originated. These carryforwards, if not utilized, will begin to expire in the year 2023. A portion of the NOL and credit carryforwards are subject to the limitations for utilization as set forth in Section 382 of the Internal Revenue Code. The annual limitation is $2.0 million for the NOL and the equivalent value of tax credits, which is approximately $.420 million. These limitations for use were established in conjunction with the recapitalization of the Corporation in December 2004. The Corporation will continue to evaluate the future benefits from these carryforwards in order to determine if any adjustment to the deferred tax asset is warranted.</t>
  </si>
  <si>
    <t>OPERATING LEASES</t>
  </si>
  <si>
    <t>NOTE 12 — OPERATING LEASES
The Corporation currently maintains five operating leases for branch locations in Birmingham, Manistique, Marquette, Negaunee and Traverse City.
Future minimum payments for base rent, by year and in the aggregate, under the initial terms of the operating lease agreements, consist of the following (dollars in thousands):
Years Ending
Related Party
Unrelated Party
December 31
Amount
Amount
2020
$
467
$
244
2021
477
120
2022
486
82
2023
496
—
2024
506
—
Thereafter
2,081
—
Total
$
4,513
$
446
Rent expense for all operating leases amounted to $1.132 million in 2019 and $1.096 million in 2018.</t>
  </si>
  <si>
    <t>RETIREMENT PLAN</t>
  </si>
  <si>
    <t>DEFINED BENEFIT PENSION PLAN</t>
  </si>
  <si>
    <t>NOTE 13 — RETIREMENT PLAN
The Corporation has established a 401(k) profit sharing plan. Employees who have completed three months of service and attained the age of 18 are eligible to participate in the plan. Eligible employees can elect to have a portion, not to exceed 80%, of their annual compensation paid into the plan. In addition, the Corporation may make discretionary contributions into the plan. Retirement plan contributions charged to operations totaled $.370 million and $.400 million in 2019 and 2018 respectively.</t>
  </si>
  <si>
    <t>NOTE 14 — DEFINED BENEFIT PENSION PLAN
The Corporation acquired the Peninsula Financial Corporation noncontributory defined benefit pension plan. Effective December 31, 2005, the plan was amended to freeze participation in the plan; therefore, no additional employees are eligible to become participants in the plan. The benefits are based on years of service and the employee’s compensation at the time of retirement. The Plan was amended effective December 31, 2010, to freeze benefit accrual for all participants. Expected contributions to the Plan in 2020 are $139,000.
The anticipated distributions over the next five years and through December 31, 2029 are detailed in the table below (dollars in thousands):
2020
$
131
2021
129
2022
137
2023
143
2024
141
2025-2029
869
Total
$
1,550
The following table sets forth the plan’s funded status and amounts recognized in the Corporation’s balance sheets and the activity from date of acquisition (dollars in thousands):
2019
2018
Change in benefit obligation:
Benefit obligation, beginning of year
$
2,991
$
3,332
Interest cost
117
109
Actuarial (gain) loss
469
(316)
Benefits paid
(130)
(134)
Benefit obligation at end of year
3,447
2,991
Change in plan assets:
Fair value of plan assets, beginning of year
1,987
2,191
Actual return on plan assets
381
(134)
Employer contributions
22
64
Benefits paid
(131)
(134)
Fair value of plan assets at end of year
2,259
1,987
Funded status, included with other liabilities
$
(1,188)
$
(1,004)
Net pension costs included in the Corporation’s results of operations was immaterial.
Assumptions in the actuarial valuation were:
2019
2018
Weighted average discount rate
Rate of increase in future compensation levels
N/A
N/A
Expected long-term rate of return on plan assets
The expected long-term rate of return on plan assets reflects management’s expectations of long-term average rates of return on funds invested to provide for benefits included in the projected benefit obligation. The expected return is based on the outlook for inflation, fixed income returns and equity returns, while also considering historical returns, asset allocation and investment strategy. The discount rate assumption is based on investment yields available on AA rated long-term corporate bonds.
The primary investment objective is to maximize growth of the pension plan assets to meet the projected obligations to the beneficiaries over a long period of time, and to do so in a manner that is consistent with the Corporation’s risk tolerance. The intention of the plan sponsor is to invest the plan assets in mutual funds with the following asset allocation, which was in place at both December 31, 2019 and December 31, 2018:
Target
Actual
Allocation
Allocation
Equity securities
50% to 70%
Fixed income securities
30% to 50%</t>
  </si>
  <si>
    <t>DEFERRED COMPENSATION PLAN</t>
  </si>
  <si>
    <t>NOTE 15 — DEFERRED COMPENSATION PLAN
Prior to the recapitalization in 2004, as an incentive to retain key members of management and directors, the Corporation established a deferred compensation plan, with benefits based on the number of years the individuals have served the Corporation. This plan was discontinued and no longer applies to current officers and directors. A liability was recorded on a present value basis and discounted using the rates in effect at the time the deferred compensation agreement was entered into. The liability may change depending upon changes in long-term interest rates. The liability at December 31, 2019 and 2018, for vested benefits under this plan, was $51,000 and $82,000, respectively. These benefits were originally contracted to be paid over a ten to fifteen-year period. The final payment is scheduled to occur in 2023. The deferred compensation plan is unfunded; however, the Bank maintains life insurance policies on the majority of the plan participants. The cash surrender value of the policies was $1.498 million and $1.443 million at December 31, 2019 and 2018, respectively.
Peninsula Financial Corporation, acquired by the Corporation in December 2014, also had a deferred compensation plan, which was similar in nature to the Corporation’s discontinued plan. The liability for this plan at December 31, 2019 and 2018, for vested benefits under this plan was $.757 million and $.900 million, respectively. The bank owned life insurance policy as of December 31, 2019 and 2018 had cash surrender values of $1.773 million and $1.760 million, respectively. This Plan was also discontinued by the Corporation and will not apply to future employees or directors of the Corporation.
First Federal of Northern Michigan, acquired in May 2018 had a deferred compensation plan, which was similar in nature to the Corporation’s discontinued plan. The liability for this plan at December 31, 2019, for vested benefits under this plan was $.343 million. The bank owned life insurance policy as of December 31, 2019 had a cash surrender value of $5.320 million. This Plan was also discontinued by the Corporation and will not apply to future employees or directors of the Corporation.
Deferred compensation expense for the three plans was $99,000 and $92,000 for 2019 and 2018 respectively.</t>
  </si>
  <si>
    <t>REGULATORY MATTERS</t>
  </si>
  <si>
    <t>NOTE 16 — REGULATORY MATTERS
The Corporation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sheet items as calculated under regulatory accounting practices. The Corporation’s capital amounts and classification are also subject to qualitative judgments by the regulators about components, risk weightings, and other factors.
Quantitative measures established by regulation to ensure capital adequacy require the Corporation to maintain minimum amounts and ratios (set forth in the table below) of total and Tier 1 capital to risk-weighted assets and of Tier 1 capital to average assets. Management has determined that, as of December 31, 2019, the Corporation is well capitalized.
The tables below do not include the 2.5% capital conservation buffer requirement. A bank with a capital conservation buffer greater than 2.5% of risk-weighted assets would not be restricted by payout limitations. However, if the 2.5% threshold is not met, the Bank would be subject to increasing limitations on capital distributions and discretionary bonus payments to executive officers as the capital conservation buffer approaches zero. The Corporation’s and the Bank’s actual capital and ratios compared to generally applicable regulatory requirements as of December 31, 2019 are as follows (dollars in thousands):
Minimum for Capital
Actual
Adequacy Purposes
Well-Capitalized
Amount
Ratio
Amount
Ratio
Amount
Ratio
Total capital to risk weighted assets:
Consolidated
$
138,263
&gt;
$
83,696
&gt;
&gt;
N/A
N/A
mBank
$
136,578
&gt;
$
83,681
&gt;
&gt;
$
104,601
Tier 1 capital to risk weighted assets:
Consolidated
$
132,955
&gt;
$
62,772
&gt;
&gt;
N/A
N/A
mBank
$
131,311
&gt;
$
62,761
&gt;
&gt;
$
83,681
Common equity Tier 1 capital to risk weighted assets
Consolidated
$
132,955
&gt;
$
47,079
&gt;
&gt;
N/A
N/A
mBank
$
131,311
&gt;
$
47,071
&gt;
&gt;
$
67,991
Tier 1 capital to average assets:
Consolidated
$
132,955
&gt;
$
52,724
&gt;
&gt;
N/A
N/A
mBank
$
131,311
&gt;
$
52,728
&gt;
&gt;
$
65,910
The Corporation’s and the Bank’s actual capital and ratios compared to generally applicable regulatory requirements as of December 31, 2018 are as follows (dollars in thousands):
Minimum for Capital
Actual
Adequacy Purposes
Well-Capitalized
Amount
Ratio
Amount
Ratio
Amount
Ratio
Total capital to risk weighted assets:
Consolidated
$
124,207
&gt;
$
79,705
&gt;
&gt;
N/A
N/A
mBank
$
121,406
&gt;
$
79,464
&gt;
&gt;
$
99,329
Tier 1 capital to risk weighted assets:
Consolidated
$
119,024
&gt;
$
59,779
&gt;
&gt;
N/A
N/A
mBank
$
116,264
&gt;
$
59,598
&gt;
&gt;
$
79,464
Common equity Tier 1 capital to risk weighted assets
Consolidated
$
119,024
&gt;
$
44,834
&gt;
&gt;
N/A
N/A
mBank
$
116,264
&gt;
$
44,698
&gt;
&gt;
$
64,564
Tier 1 capital to average assets:
Consolidated
$
119,024
&gt;
$
51,552
&gt;
&gt;
N/A
N/A
mBank
$
116,264
&gt;
$
51,556
&gt;
&gt;
$
64,445</t>
  </si>
  <si>
    <t>STOCK COMPENSATION PLANS</t>
  </si>
  <si>
    <t>NOTE 17 — STOCK COMPENSATION PLANS
Restricted Stock Awards
The Corporation’s restricted stock awards (“RSAs”) require certain service-based or performance requirements and have a vesting period of four years. Compensation expense is recognized on a straight-line basis over the vesting period. Shares are subject to certain restrictions and risk of forfeiture by the participants.
The Corporation has historically granted RSAs to members of the Board of Directors and management. Awards granted are set to vest equally over their award terms and are issued at no cost to the recipient. The table below summarizes each of the grant awards.
Market Value at
Date of Award
Units Granted
grant date
Vesting Term
February, 2016
35,733
9.91
4 years
February, 2017
28,427
13.39
4 years
February, 2018
18,643
16.30
4 years
April, 2018
8,000
16.00
Immediate
February, 2019
27,790
15.70
4 years
October, 2019
8,000
15.40
Immediate
On August 31, 2016, the Corporation issued 37,125 shares of its common stock for vested RSAs. In March 2016, the Corporation issued 22,626 shares of its common stock for vested RSAs. In the first quarter of 2017, the Corporation issued 31,559 shares of its common stock for vested RSAs. In 2018, the Corporation issued 46,666 shares of its common stock for vested RSAs. In 2019, the Corporation issued 35,967 shares for vested RSAs.
The Corporation recognized annual compensation expense of $.498 million in 2019 and $.533 million in 2018. Unrecognized compensation expense at the end of 2019 was $.635 million.
A summary of changes in our nonvested awards for the year follows:
Weighted Average
Number
Grant Date
Outstanding
Fair Value
Nonvested balance at January 1, 2019
69,322
$
12.79
Granted during the period
35,790
15.70
Vested during the period
(35,967)
12.09
Nonvested balance at December 31, 2019
69,145
$
14.52</t>
  </si>
  <si>
    <t>SHAREHOLDERS' EQUITY</t>
  </si>
  <si>
    <t>NOTE 18 — SHAREHOLDERS’ EQUITY
The Corporation currently has a share repurchase program. The program is conducted under authorizations by the Board of Directors. The Corporation repurchased 14,000 shares in 2016, 102,455 shares in 2015, 13,700 shares in 2014 and 55,594 shares in 2013. The share repurchases were conducted under Board authorizations made and publicly announced of $600,000 on February 27, 2013, $600,000 on December 17, 2013 and an additional $750,000 on April 28, 2015. None of these authorizations has an expiration date. As of December 31, 2019, $25,000 of the total authorization was available for future purchases.
On August 28, 2019, the Corporation, under the authorization of the Board of Directors announced a new common stock repurchase program. Under the Repurchase Program, the Company is authorized to repurchase up to approximately 5% of the Company’s outstanding common stock.</t>
  </si>
  <si>
    <t>COMMITMENTS, CONTINGENCIES AND CREDIT RISK</t>
  </si>
  <si>
    <t>NOTE 19 — COMMITMENTS, CONTINGENCIES, AND CREDIT RISK
Financial Instruments with Off-Balance-Sheet Risk
The Corporation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balance-sheet instruments. These commitments at December 31 are as follows (dollars in thousands):
2019
2018
Commitments to extend credit:
Variable rate
$
106,278
$
88,862
Fixed rate
50,796
54,434
Standby letters of credit - Variable rate
5,441
7,208
Credit card commitments - Fixed rate
5,841
5,107
$
168,356
$
155,61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party. Collateral held varies, but may include accounts receivable, inventory, property, plant and equipment, and income-producing commercial properties.
Standby letters of credit are conditional commitments issued by the Corporation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commitments are structured to allow for 100% collateralization on all standby letters of credit.
Credit card commitments are commitments on credit cards issued by the Corporation’s subsidiary and serviced by other companies. These commitments are unsecured.
Legal Proceedings and Contingencies
At December 31, 2019, there were no pending material legal proceedings to which the Corporation is a party or to which any of its property was subject, except for proceedings which arise in the ordinary course of business. In the opinion of management, pending legal proceedings will not have a material effect on the consolidated financial position or results of operations of the Corporation.
Concentration of Credit Risk
The Bank grants commercial, residential, agricultural, and consumer loans throughout Michigan and Northeastern Wisconsin. The Bank’s most prominent concentration in the loan portfolio relates to commercial real estate loans to operators of nonresidential buildings. This concentration at December 31, 2019 represents $141.965 million, or 18.54%, compared to $150.251 million, or 20.95%, of the commercial loan portfolio on December 31, 2018. The remainder of the commercial loan portfolio is diversified in such categories as hospitality and tourism, real estate agents and managers, new car dealers, gas stations and convenience stores, petroleum, forestry, agriculture, and construction. Due to the diversity of the Bank’s locations, the ability of debtors of residential and consumer loans to honor their obligations is not tied to any particular economic sector.</t>
  </si>
  <si>
    <t>FAIR VALUE</t>
  </si>
  <si>
    <t>NOTE 20 — FAIR VALUE
Fair value estimates, methods, and assumptions are set forth below for the Corporation’s financial instruments:
Cash, cash equivalents, and interest-bearing deposits - The carrying values approximate the fair values for these assets.
Securities - Fair values are based on quoted market prices where available. If a quoted market price is not available, fair value is estimated using quoted market prices for similar securities and other inputs such as interest rates and yield curves that are observable at commonly quoted intervals.
Federal Home Loan Bank stock - Federal Home Loan Bank stock is carried at cost, which is its redeemable value and approximates its fair value, since the market for this stock is limited.
Loans - Fair values are estimated for portfolios of loans with similar financial characteristics. Loans are segregated by type such as commercial, residential mortgage, and other consumer. The fair value of loans is calculated by discounting scheduled cash flows using discount rates reflecting the credit and interest rate risk inherent in the loan using an exit notion as of December 31, 2019. As of December 31, 2018 an entrance price was used to measure the fair value of loans.
The methodology in determining fair value of nonaccrual loans is to average them into the blended interest rate at 0% interest. This has the effect of decreasing the carrying amount below the risk-free rate amount and, therefore, discounts the estimated fair value.
Impaired loans are measured at the estimated fair value of the expected future cash flows at the loan’s effective interest rate or the fair value of the collateral for loans which are collateral dependent. Therefore, the carrying values of impaired loans approximate the estimated fair values for these assets.
Deposits - The fair value of deposits with no stated maturity, such as noninterest-bearing demand deposits and savings, is equal to the amount payable on demand at the reporting date. The fair value of time deposits is based on the discounted value of contractual cash flows applying interest rates currently being offered on similar time deposits.
Borrowings - Rates currently available for debt with similar terms and remaining maturities are used to estimate the fair value of existing debt. The fair value of borrowed funds due on demand is the amount payable at the reporting date.
Accrued interest - The carrying amount of accrued interest approximates fair value.
Off-balance-sheet instruments - The fair value of commitments is estimated using the fees currently charged to enter into similar agreements, taking into account the remaining terms of the agreements, the current interest rates, and the present creditworthiness of the counterparties. Since the differences in the current fees and those reflected to the off-balance-sheet instruments at year-end are immaterial, no amounts for fair value are presented.
The following table presents information for financial instruments at December 31 (dollars in thousands):
December 31, 2019
December 31, 2018
Level in Fair
Carrying
Estimated
Carrying
Estimated
Value Hierarchy
Amount
Fair Value
Amount
Fair Value
Financial assets:
Cash and cash equivalents
Level 1
$
49,826
$
49,826
$
64,157
$
64,157
Interest-bearing deposits
Level 2
10,295
10,295
13,452
13,452
Securities available for sale
Level 2
106,569
106,569
115,260
115,260
Securities available for sale
Level 3
1,403
1,403
1,488
1,488
Federal Home Loan Bank stock
Level 2
4,924
4,924
4,924
4,924
Net loans
Level 3
1,053,468
1,055,985
1,033,681
1,013,214
Accrued interest receivable
Level 3
3,751
3,751
3,005
3,005
Total financial assets
$
1,230,236
$
1,232,753
$
1,235,967
$
1,215,500
Financial liabilities:
Deposits
Level 2
$
1,075,677
$
1,044,267
$
1,097,537
$
1,047,709
Borrowings
Level 2
64,551
64,403
57,536
56,771
Accrued interest payable
Level 3
569
569
391
391
Total financial liabilities
$
1,140,797
$
1,109,239
$
1,155,464
$
1,104,871
Limitations -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other assets, and other liabilities. In addition, the tax ramifications related to the realization of the unrealized gains and losses can have a significant effect on fair value estimates and have not been considered in the estimates.
The following is information about the Corporation’s assets and liabilities measured at fair value on a recurring basis at December 31, 2019 and the valuation techniques used by the Corporation to determine those fair values.
Level 1: In general, fair values determined by Level 1 inputs use quoted prices in active markets for identical assets or liabilities that the Corporation has the ability to access.
Level 2: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Level 3 inputs are unobservable inputs, including inputs available in situations where there is little, if any, market activity for the related asset or liability.
The fair value of all investment securities at December 31, 2019 and 2018 were based on level 2 and level 3 inputs. There are no other assets or liabilities measured on a recurring basis at fair value. For additional information regarding investment securities, please refer to “Note 3 — Investment Securities.” The table below shows investment securities measured at fair value on a recurring basis (dollars in thousands):
Quoted Prices
Significant
Significant
in Active Markets
Other Observable
Unobservable
Balance at
for Identical Assets
Inputs
Inputs
(dollars in thousands)
December 31, 2019
(Level 1)
(Level 2)
(Level 3)
Assets
Corporate
$
$
—
$
20,438
$
500
US Agencies
—
14,496
—
US Agencies - MBS
—
34,526
—
Obligations of state and political subdivisions
38,012
—
37,024
903
$
107,972
Quoted Prices
Significant
Significant
in Active Markets
Other Observable
Unobservable
Balance at
for Identical Assets
Inputs
Inputs
(dollars in thousands)
December 31, 2018
(Level 1)
(Level 2)
(Level 3)
Assets
Corporate
$
$
—
$
19,564
$
500
US Agencies
—
15,970
—
US Agencies - MBS
—
32,840
—
Obligations of state and political subdivisions
—
46,886
988
$
116,748
The Corporation had no other Level 3 assets or liabilities on a recurring basis as of December 31, 2019.
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
The Corporation also has assets that under certain conditions are subject to measurement at fair value on a non-recurring basis. These assets include loans and other real estate held for sale. The Corporation has estimated the fair values of these assets using Level 3 inputs, specifically discounted cash flow projections.
The table below shows the activity in level three assets for the years ended, December 31, 2019 and 2018 (dollars in thousands):
Balance at
Transfers
Balance
Beginning
Net Gains (losses)
in (out) of
at end
of Period
Realized
Unrealized
Level 3
Purchases
Sales
of Period
Year Ended December 31, 2019
Corporate
$
500
$
—
$
—
$
—
$
—
$
—
$
500
Obligations of state and political subdivisions
988
—
—
—
—
—
988
Balance at
Transfers
Balance
Beginning
Net Gains (losses)
in (out) of
at end
of Period
Realized
Unrealized
Level 3
Purchases
Sales
of Period
Year Ended December 31, 2018
Corporate
$
500
$
—
$
—
$
—
$
—
$
—
$
500
Obligations of state and political subdivisions
1,000
—
—
(12)
—
—
988
Assets Measured at Fair Value on a Nonrecurring Basis at December 31, 2019
Quoted Prices
Significant
Significant
in Active Markets
Other Observable
Unobservable
Total Losses for
Balance at
for Identical Assets
Inputs
Inputs
Twelve months ended
(dollars in thousands)
December 31, 2019
(Level 1)
(Level 2)
(Level 3)
December 31, 2019
Assets
Impaired loans
$
$
—
$
—
$
$
280
Other real estate held for sale
—
—
212
$
492
Assets Measured at Fair Value on a Nonrecurring Basis at December 31, 2018
Quoted Prices
Significant
Significant
in Active Markets
Other Observable
Unobservable
Total Losses for
Balance at
for Identical Assets
Inputs
Inputs
Year Ended
(dollars in thousands)
December 31, 2018
(Level 1)
(Level 2)
(Level 3)
December 31, 2018
Assets
Impaired loans
$
8,818
$
—
$
—
$
8,818
$
198
Other real estate held for sale
3,119
—
—
3,119
182
$
380
The Corporation had no investments subject to fair value measurement on a nonrecurring basis.
Impaired loans categorized as Level 3 assets consist of non-homogeneous loans that are considered impaired. The Corporation estimates the fair value of the loans based on the present value of expected future cash flows or collateral values using management’s best estimate of key assumptions. These assumptions include future payment ability, timing of payment streams, and estimated realizable values of available collateral (typically based on outside appraisals).</t>
  </si>
  <si>
    <t>BUSINESS COMBINATIONS</t>
  </si>
  <si>
    <t>NOTE 21 — BUSINESS COMBINATIONS
First Federal of Northern Michigan Bancorp, Inc.
The Corporation completed its acquisition of First Federal of Northern Michigan Bancorp, Inc. in May 2018. FFNM had seven branch offices, one of which was consolidated into an existing mBank branch shortly after consummation of the transaction. Total assets of FFNM as of May 18, 2018 were $318 million, including total loans of $192 million. Deposits garnered in the acquisition the majority of which are core deposits, totaled $254 million. The results of operations due to the merger have been included in the Corporation’s results since the acquisition date. As consideration in the acquisition, the Corporation issued 2,146,378 new shares, approximating $34.101 million. The Corporation recorded deposit based intangibles of $2.894 million and goodwill of $12.628 million. In the first quarter of 2019, the Corporation concluded the business combination and purchase accounting based on the final tax returns and deferred tax calculations of FFNM. As a result, the purchase price allocation has been updated to reflect changes with an increase in the deferred tax asset on $1.950 million, an increase to the MSRs of $.500 million, and a decrease in goodwill of $2.450 million.
The table below highlights the allocation of purchase price for the FFNM acquisition after the above mentioned adjustments (dollars in thousands, except per share data):
Purchase Price:
FFNM shares outstanding
3,726,925
Price per share
$
9.15
Total purchase price
$
34,101
Net assets acquired:
Cash and cash equivalents
$
13,267
Securities available for sale
96,297
FHLB Stock
1,748
Total loans
185,444
Premises and equipment
5,134
Other real estate owned
194
Deposit based intangible
2,894
Mortgage servicing rights
886
Deferred tax assets
4,631
Bank owned life insurance
5,170
Other assets
1,775
Total assets
317,440
Non-interest bearing deposits
60,616
Interest bearing deposits
193,099
Total deposits
253,715
FHLB borrowings
40,722
Deferred tax liability
133
Other liabilities
1,397
Total liabilities
295,967
Net assets acquired
21,473
Goodwill
$
12,628
Lincoln Community Bank
The Corporation completed its acquisition of Lincoln Community Bank on October 1, 2018. Lincoln had two branch offices, one of which was subsequently closed in 2018, and total assets of $60 million. The results of operations due to the merger have been included in the Corporation’s results since the acquisition date. The merger was effected with a cash payment of $8.500 million. In the first quarter of 2019, the Corporation made adjustments to the business combination and purchase accounting based on additional tax provision information. As a result, the purchase price allocation has been updated to reflect changes with a decrease in the deferred tax liability of $.163 million and a decrease in goodwill of $.163 million. In the third quarter of 2019, the Corporation concluded the business combination and purchase accounting for the Lincoln acquisition. There were no further purchase accounting adjustments made.
Purchase Price:
Cash consideration
$
8,500
Net assets acquired:
Cash and cash equivalents
$
10,971
Securities available for sale
6,947
Total loans
38,001
Premises and equipment
1,249
Other real estate owned
69
Deposit based intangible
1,353
Bank owned life insurance
1,653
Other assets
339
Total assets
60,582
Non-interest bearing deposits
15,559
Interest bearing deposits
37,654
Total deposits
53,213
Deferred tax liability
68
Other liabilities
53
Total liabilities
53,334
Net assets acquired
7,248
Goodwill
$
1,252
Fair Value
In most instances, determining the fair value of the acquired assets and assumed liabilities required the Corporation to estimate the cash flows expected to result from those assets and liabilities and to discount those cash flows at appropriate rates of interest. The most significant of those determinations is related to the valuation of acquired loans. For such loans, the excess cash flows expected at merger over the estimated fair value is recognized as interest income over the remaining lives of the loans. The difference between contractually required payments at merger and the cash flows expected to be collected at merger reflects the impact of estimated credit losses, interest rate changes, and other factors, such as prepayments. In accordance with the applicable accounting guidance for business combinations, there was no carry-over of the acquired banks’ previously established allowance for loan losses.
Goodwill recognized in these acquisitions was based primarily due to the synergies and economies of scale expected from combining the operations of the Corporation with FFNM and Lincoln.</t>
  </si>
  <si>
    <t>PARENT COMPANY ONLY FINANCIAL STATEMENTS</t>
  </si>
  <si>
    <t>NOTE 23 — PARENT COMPANY ONLY FINANCIAL STATEMENTS
BALANCE SHEETS
December 31, 2019 and 2018
(Dollars in Thousands)
2019
2018
ASSETS
Cash and cash equivalents
$
490
$
2,470
Investment in subsidiaries
157,156
146,516
Other assets
5,764
4,306
TOTAL ASSETS
$
163,410
$
153,292
LIABILITIES AND SHAREHOLDERS’ EQUITY
Other borrowing
—
—
Other liabilities
1,491
1,223
Total liabilities
1,491
1,223
Shareholders’ equity:
Common stock and additional paid in capital - no par value
Authorized 18,000,000 shares
Issued and outstanding - 10,748,712 and 10,712,745 shares respectively
129,564
129,066
Retained earnings
31,740
23,466
Accumulated other comprehensive income
615
(463)
Total shareholders’ equity
161,919
152,069
TOTAL LIABILITIES AND SHAREHOLDERS’ EQUITY
$
163,410
$
153,292
STATEMENTS OF OPERATIONS
Years Ended December 31, 2019 and 2018
(Dollars in Thousands)
2019
2018
INCOME:
Interest income
$
—
$
1
Miscellaneous income
1
17
Total income
$
1
$
18
EXPENSES:
Interest expense on borrowings
—
320
Salaries and benefits
858
835
Professional service fees
301
242
Transaction related expenses
—
814
Other
376
350
Total expenses
1,535
2,561
Loss before income taxes and equity in net income of subsidiaries
(1,534)
(2,543)
Provision for (benefit of) income taxes
(322)
(534)
Loss before equity in net income of subsidiaries
(1,212)
(2,009)
Equity in net income of subsidiaries
15,062
10,376
NET INCOME AVAILABLE TO COMMON SHAREHOLDERS
$
13,850
$
8,367
STATEMENTS OF CASH FLOWS
Years Ended December 31, 2019 and 2018
(Dollars in Thousands)
2019
2018
Cash Flows from Operating Activities:
Net income
$
13,850
$
8,367
Adjustments to reconcile net income to net cash provided by operating activities:
Equity in net (income) of subsidiaries
(15,062)
(10,376)
Increase in capital from stock based compensation
498
533
Change in other assets
(1,458)
1,043
Change in other liabilities
268
365
Net cash provided by (used in) operating activities
(1,904)
(68)
Cash Flows from Investing Activities:
Investments in subsidiaries
5,500
2,000
Net cash paid in acquisitions
—
(8,500)
Net cash provided by (used in) investing activities
5,500
(6,500)
Cash Flows from Financing Activities:
Increase on term borrowing
—
—
Principal payments on term borrowings
—
(18,999)
Net activity on line of credit
—
—
Repurchase of common stock
—
—
Dividend on common stock
(5,576)
(4,612)
Net cash from capital raise
—
32,451
Net cash provided by (used in) financing activities
(5,576)
8,840
Net increase (decrease) in cash and cash equivalents
(1,980)
2,272
Cash and cash equivalents at beginning of period
2,470
198
Cash and cash equivalents at end of period
$
490
$
2,470</t>
  </si>
  <si>
    <t>SUMMARY OF SIGNIFICANT ACCOUNTING POLICIES (Policies)</t>
  </si>
  <si>
    <t>Basis of Presentation</t>
  </si>
  <si>
    <t>The accounting policies of Mackinac Financial Corporation (the “Corporation”) and Subsidiaries conform to accounting principles generally accepted in the United States and prevailing practices within the banking industry. Significant accounting policies are summarized below.</t>
  </si>
  <si>
    <t>Principles of Consolidation</t>
  </si>
  <si>
    <t xml:space="preserve">Principles of Consolidation
The consolidated financial statements include the accounts of the Corporation and its wholly owned subsidiaries, mBank (the “Bank”) and other minor subsidiaries, after elimination of intercompany transactions and accounts. </t>
  </si>
  <si>
    <t>Nature of Operations</t>
  </si>
  <si>
    <t>Nature of Operations
The Corporation’s and the Bank’s revenues and assets are derived primarily from banking activities. The Bank’s primary market area is the Upper Peninsula, the northern portion of the Lower Peninsula of Michigan, Northeastern Wisconsin and Oakland County in Lower Michigan. The Bank provides to its customers commercial, real estate, agricultural, and consumer loans, as well as a variety of traditional deposit products. Less than 1.0% of the Corporation’s business activity is with Canadian customers and denominated in Canadian dollars.
While the Corporation’s chief decision makers monitor the revenue streams of the various Corporation products and services, operations are managed and financial performance is evaluated on a Corporation-wide basis. Accordingly, all of the Corporation’s banking operations are considered by management to be aggregated in one reportable operating segment.</t>
  </si>
  <si>
    <t>Use of Estimates in Preparation of Financial Statements</t>
  </si>
  <si>
    <t>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and the assessment of goodwill for impairment.</t>
  </si>
  <si>
    <t>Cash and Cash Equivalents</t>
  </si>
  <si>
    <t>Cash and Cash Equivalents
For purposes of reporting cash flows, cash and cash equivalents include cash on hand, noninterest-bearing deposits in correspondent banks, and federal funds sold. Generally, federal funds are purchased and sold for one-day periods.</t>
  </si>
  <si>
    <t>Securities</t>
  </si>
  <si>
    <t xml:space="preserve">Securities
The Corporation’s debt securities are classified and accounted for as securities available for sale. These securities are stated at fair value. Premiums and discounts are recognized in interest income using the interest method over the period to maturity. Unrealized holding gains and losses on securities available for sale are reported as accumulated other comprehensive income within shareholders’ equity until realized. When it is determined that securities or other investments are impaired and the impairment is other than temporary, an impairment loss is recognized in earnings and a new basis in the affected security is established. Gains and losses on the sale of securities are recorded on the trade date and determined using the specific-identification method. </t>
  </si>
  <si>
    <t>Federal Home Loan Bank Stock</t>
  </si>
  <si>
    <t>Federal Home Loan Bank Stock
As a member of the Federal Home Loan Bank (FHLB) system, the Bank is required to hold stock in the FHLB based on the anticipated level of borrowings to be advanced. This stock is recorded at cost, which approximates fair value. Transfer of the stock is substantially restricted.</t>
  </si>
  <si>
    <t>Interest Income and Fees on Loans</t>
  </si>
  <si>
    <t>Interest Income and Fees on Loan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The accrual of interest on loans is discontinued when, in the opinion of management, it is probable that the borrower may be unable to meet payments as they become due as well as when required by regulatory provisions. Upon such discontinuance, all unpaid accrued interest is reversed. Loans are returned to accrual status when all principal and interest amounts contractually due are brought current and future payments are reasonably assured. Interest income on impaired and nonaccrual loans is recorded on a cash basis.</t>
  </si>
  <si>
    <t>Acquired Loans</t>
  </si>
  <si>
    <t>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based on the present value of amounts expected to be received, which incorporates assumptions about the amount and timing of principal and interest payments, principal prepayments and principal defaults and losses, collateral valu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We evaluate at each balance sheet date whether it is probable that we will be unable to collect all cash flows expected at acquisition and if so, recognize a provision for loan loss in our consolidated statement of operations. For any significant increases in cash flows expected to be collected, we adjust the amount of the accretable yield recognized on a prospective basis over the pool’s remaining life.
Performing acquired loans are accounted for under ASC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t>
  </si>
  <si>
    <t>Servicing Rights</t>
  </si>
  <si>
    <t>Servicing Rights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on the fair value of the rights compared to amortized cost. Impairment is determined by using prices for similar assets with similar characteristics, such as interest rates and terms. Fair value is determined by using prices for similar assets with similar characteristics, when available, or based on discounted cash flows using market-based assumptions. Impairment is recognized through a valuation allowance for an individual stratum, to the extent that fair value is less than the capitalized amount for the stratum.</t>
  </si>
  <si>
    <t>Allowance for Loan Losses</t>
  </si>
  <si>
    <t>Allowance for Loan Losses
The allowance for loan losses includes specific allowances related to loans which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n unallocated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t>
  </si>
  <si>
    <t>Troubled Debt Restructuring</t>
  </si>
  <si>
    <t>Troubled Debt Restructuring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Other Real Estate Held for Sale</t>
  </si>
  <si>
    <t>Other Real Estate Held for Sale
Other real estate held for sale consists of assets acquired through, or in lieu of, foreclosure and other long-lived assets to be disposed of by sale, whether previously held and used or newly acquired. Other real estate held for sale is initially recorded at fair value, less costs to sell, establishing a new cost basis. Valuations are periodically performed by management or a third party, and the assets’ carrying values are adjusted to the lower of cost basis or fair value less costs to sell. Impairment losses are recognized for any initial or subsequent write-downs. Net revenue and expenses from operations of other real estate held for sale are included in other expense.</t>
  </si>
  <si>
    <t>Premises and Equipment</t>
  </si>
  <si>
    <t>Premises and Equipment
Premises and equipment are stated at cost less accumulated depreciation. Maintenance and repair costs are charged to expense as incurred. Gains or losses on disposition of premises and equipment are reflected in income. Depreciation is computed on the straight-line method over the estimated useful lives of the assets.</t>
  </si>
  <si>
    <t>Goodwill and Other Intangible Assets</t>
  </si>
  <si>
    <t>Goodwill and Other Intangible Assets
The excess of the cost of acquired entities over the fair value of identifiable assets acquired less liabilities assumed is recorded as goodwill. In accordance with ASC 350, amortization of goodwill and indefinite-lived assets is not recorded. However, the recoverability of goodwill is annually tested for impairment. The Corporation’s core deposit intangible is currently being amortized over its estimated useful life of ten years.</t>
  </si>
  <si>
    <t>Stock Compensation Plans</t>
  </si>
  <si>
    <t>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or stock appreciation rights. The aggregate number of shares of the Corporation’s common stock issuable under the plan is 575,000. Awards are made to certain other senior officers at the discretion of the Corporation's management. Compensation cost equal to the fair value of the award is recognized over the vesting period.</t>
  </si>
  <si>
    <t>Comprehensive Income (Loss)</t>
  </si>
  <si>
    <t>Comprehensive Income (Loss)
Comprehensive income (loss) consists of net income (loss) and other comprehensive income (loss). Other comprehensive income (loss) is composed of unrealized gains and losses on securities available for sale, and unrecognized actuarial gains and losses in the defined benefit pension plan, arising during the period. These gains and losses for the period are shown as a component of other comprehensive income. The accumulated gains and losses are reported as a component of equity, net of any tax effect. At December 31, 2019, the balance in accumulated other comprehensive income consisted of unrealized gains on available for sales securities of $1.025 million (net of income tax of $.272 million) and actuarial losses on the defined benefit pension obligation of $.410 million (net of income tax of $.109 million). At December 31, 2018, the balance in accumulated other comprehensive income consisted of unrealized losses on available for sale securities of $.245 million (net of income tax of $.065 million) and actuarial losses on the defined benefit pension obligation of $.218 million (net of income tax of $.058 million).</t>
  </si>
  <si>
    <t>Earnings per Common Share</t>
  </si>
  <si>
    <t>Earnings per Common Share
Diluted earnings per share, which reflects the potential dilution that could occur if outstanding stock options and warrant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years ended December 31, 2019 and 2018 (dollars in thousands, except per share data):
Year Ended December 31,
2019
2018
(Numerator):
Net income
$
13,850
$
8,367
(Denominator):
Weighted average shares outstanding
10,737,653
8,891,967
Effect of restricted stock awards
19,854
29,691
Diluted weighted average shares outstanding
10,757,507
8,921,658
Income per common share:
Basic
$
1.29
$
.94
Diluted
$
1.29
$
.94</t>
  </si>
  <si>
    <t>Income Taxes</t>
  </si>
  <si>
    <t>Income Taxes
Deferred income taxes have been provided under the balance sheet method. Deferred tax assets and liabilities are determined based upon the difference between the financial statement and tax bases of assets and liabilities as measured by the enacted tax rates which will be in effect when these differences are expected to reverse. Deferred tax expense (benefit) is the result of changes in the deferred tax asset and liability. A valuation allowance is provided against deferred tax assets when it is more likely than not that some or all of the deferred asset will not be realized.</t>
  </si>
  <si>
    <t>Off-Balance-Sheet Financial Instruments</t>
  </si>
  <si>
    <t>Off-Balance-Sheet Financial Instruments
In the ordinary course of business, the Corporation has entered into off-balance-sheet financial instruments consisting of commitments to extend credit, commitments under credit card arrangements, commercial letters of credit, and standby letters of credit. For letters of credit, the Corporation recognizes a liability for the fair market value of the obligations it assumes under that guarantee.</t>
  </si>
  <si>
    <t>Recent Developments</t>
  </si>
  <si>
    <t>Recent Developments
In February 2016, the FASB issued ASU 2016-02, Leases, which will supersede the current lease requirements in ASC 840. The ASU requires lessees to recognize an asset with right of use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is effective for the Corporation’s year ending December 31, 2019 and was applied using modified retrospective transition method to the beginning of the earliest period presented. The Corporation recognized right-of-use assets and lease liabilities of approximately $4.462 million, representing substantially all of its operating lease commitments. The amount recognized will be impacted by assumptions around renewals and/or extensions.
In September 2016, the FASB issued ASU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ASU 2016-13 requires an entity to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The estimate must: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of any subsequent changes, both favorable and unfavorable, in expected cash flows by adjusting this allowance.
ASU 2016-13 also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r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The Corporation is currently evaluating the provisions of ASU 2016-13 to determine the potential impact on the Coporation’s consolidated financial condition and result of operations. The Corporation has formed a cross-functional implementation team consisting of individuals from finance, credit and information systems. A project plan and timeline has been developed and the implementation team meets regularly to assess the project status to ensure adherence to the timeline. The implementation team has also been working with a software vendor to assist in implementing required changes to credit loss estimation models and processes, and is finalizing the historical data collected to be utilized in the credit loss models. The Corporation expects to recognize a cumulative effect adjustment to the openin balance of retained earnings as of the beginning of the first reporting period in which ASU 2016-13 is effective. The Corporation has not yet determined the magnitude of any such one-time adjustment or the potential impact of ASU 2016-13 on its condensed consolidated financial statements. In October 2019 the Financial Accounting Standards Board (FASB) voted to defer the effective date of ASU 2016-13 to fiscal years beginning after December 15, 2022, including interim periods within those fiscal years, for smaller reporting companies (as defined by the Securities Exchange Commission). As the Corporation qualifies as a smaller reporting company, management plans to delay the implementation of CECL beyond 2020 and adjust the timetable of the various CECL implementation tasks. Management believes that the Corporation will benefit from additional time to parallel testing and refine credit loss estimation models.</t>
  </si>
  <si>
    <t>Reclassifications</t>
  </si>
  <si>
    <t>Reclassifications
Certain amounts in the 2018 consolidated financial statements have been reclassified to conform to the 2019 presentation.</t>
  </si>
  <si>
    <t>SUMMARY OF SIGNIFICANT ACCOUNTING POLICIES (Tables)</t>
  </si>
  <si>
    <t>Schedule showing the computation of basic and diluted earnings per share</t>
  </si>
  <si>
    <t>The following shows the computation of basic and diluted earnings per share for the years ended December 31, 2019 and 2018 (dollars in thousands, except per share data):
Year Ended December 31,
2019
2018
(Numerator):
Net income
$
13,850
$
8,367
(Denominator):
Weighted average shares outstanding
10,737,653
8,891,967
Effect of restricted stock awards
19,854
29,691
Diluted weighted average shares outstanding
10,757,507
8,921,658
Income per common share:
Basic
$
1.29
$
.94
Diluted
$
1.29
$
.94</t>
  </si>
  <si>
    <t>SECURITIES AVAILABLE FOR SALE (Tables)</t>
  </si>
  <si>
    <t>Schedule of carrying value and estimated fair value of securities available for sale</t>
  </si>
  <si>
    <t>The carrying value and estimated fair value of securities available for sale are as follows (dollars in thousands):
Amortized
Unrealized
Unrealized
Estimated
Cost
Gains
Losses
Fair Value
December 31, 2019
Corporate
$
20,779
$
160
$
(1)
$
20,938
US Agencies
14,450
47
(1)
14,496
US Agencies - MBS
34,063
492
(29)
34,526
Obligations of states and political subdivisions
37,382
630
—
38,012
Total securities available for sale
$
106,674
$
1,329
$
(31)
$
107,972
December 31, 2018
Corporate
$
20,198
$
24
$
(158)
$
20,064
US Agencies
16,198
5
(233)
15,970
US Agencies - MBS
32,974
124
(258)
32,840
Obligations of states and political subdivisions
47,828
341
(295)
47,874
Total securities available for sale
$
117,198
$
494
$
(944)
$
116,748</t>
  </si>
  <si>
    <t>Schedule of securities with gross unrealized losses aggregated by investment category and length of time these individual securities have been in a loss position</t>
  </si>
  <si>
    <t>Following is information pertaining to securities with gross unrealized losses at December 31, 2019 and 2018 aggregated by investment category and length of time these individual securities have been in a loss position (dollars in thousands):
Less Than Twelve Months
Over Twelve Months
Gross
Gross
Unrealized
Fair
Unrealized
Fair
Losses
Value
Losses
Value
December 31, 2019
Corporate
$
(1)
$
2,502
$
—
$
—
US Agencies
—
—
(1)
500
US Agencies - MBS
(9)
6,966
(19)
1,233
Obligations of states and political subdivisions
—
—
(1)
115
Total securities available for sale
$
(10)
$
9,468
$
(21)
$
1,848
December 31, 2018
Corporate
(50)
$
4,969
$
(108)
$
11,876
US Agencies
—
504
(233)
14,439
US Agencies - MBS
(73)
3,903
(185)
6,908
Obligations of states and political subdivisions
(29)
5,812
(266)
9,533
Total securities available for sale
$
(152)
$
15,188
$
(792)
$
42,756
The following is information pertaining to securities with gross unrealized losses at December 31, 2019 and 2018 (dollars in thousands):
Less Than Twelve Months
Over Twelve Months
Total
Number
Gross
Number
Gross
Number
Gross
of
Fair
Unrealized
of
Fair
Unrealized
of
Fair
Unrealized
December 31, 2019
Securities
Value
Loss
Securities
Value
Loss
Securities
Value
Loss
Corporate
1
$
2,502
$
(1)
—
$
—
$
—
1
$
2,502
$
(1)
US Agencies
—
—
—
1
500
(1)
1
500
(1)
US Agencies - MBS
10
6,966
(9)
13
1,233
(19)
23
8,199
(28)
Obligations of states and political subdivisions
—
—
—
1
115
(1)
1
115
(1)
Total
11
$
9,468
$
(10)
15
$
1,848
$
(21)
26
$
11,316
$
(31)
Less Than Twelve Months
Over Twelve Months
Total
Number
Gross
Number
Gross
Number
Gross
of
Fair
Unrealized
of
Fair
Unrealized
of
Fair
Unrealized
December 31, 2018
Securities
Value
Loss
Securities
Value
Loss
Securities
Value
Loss
Corporate
3
$
4,969
$
(50)
5
$
11,876
$
(108)
8
$
16,845
$
(158)
US Agencies
1
504
—
6
14,439
(233)
7
14,943
(233)
US Agencies - MBS
20
3,903
(73)
33
6,908
(185)
53
10,811
(258)
Obligations of states and political subdivisions
19
5,812
(29)
45
9,533
(266)
64
15,345
(295)
Total
43
$
15,188
$
(152)
89
$
42,756
$
(792)
132
$
57,944
$
(944)</t>
  </si>
  <si>
    <t>Summary of the proceeds from sales and calls of securities available for sale, as well as gross gains and losses</t>
  </si>
  <si>
    <t>Following is a summary of the proceeds from sales and calls of securities available for sale, as well as gross gains and losses for the years ended December 31 (dollars in thousands):
2019
2018
Proceeds from sales and calls
$
5,805
$
48,649
Gross gains on sales and calls
208
—
Gross (losses) on sales and calls
—
—</t>
  </si>
  <si>
    <t>Schedule of amortized cost and estimated fair value sore investment securities by contractual maturity</t>
  </si>
  <si>
    <t>The carrying value and estimated fair value of securities available for sale at December 31, 2019, by contractual maturity, are shown below (dollars in thousands):
Amortized
Estimated
Cost
Fair Value
Due in one year or less
$
21,532
$
21,575
Due after one year through five years
40,063
40,664
Due after five years through ten years
10,019
10,189
Due after ten years
997
1,018
Subtotal
72,611
73,446
US Agencies - MBS
34,063
34,526
Total
$
106,674
$
107,972</t>
  </si>
  <si>
    <t>LOANS (Tables)</t>
  </si>
  <si>
    <t>Schedule of composition of loans</t>
  </si>
  <si>
    <t>The composition of loans at December 31 is as follows (dollars in thousands):
2019
2018
Commercial real estate
$
514,394
$
496,207
Commercial, financial, and agricultural
211,023
191,060
Commercial construction
40,107
29,765
One to four family residential real estate
253,918
286,908
Consumer
21,238
20,371
Consumer construction
18,096
14,553
Total loans
$
1,058,776
$
1,038,864</t>
  </si>
  <si>
    <t>Schedule of the accretable yield by acquisition</t>
  </si>
  <si>
    <t>The table below presents a rollforward of the accretable yield on acquired loans for year ended December 31, 2019 (dollars in thousands):
PFC
Eagle River
Acquired
Acquired
Acquired
Acquired
Acquired
Acquired
Impaired
Non-impaired
Total
Impaired
Non-impaired
Total
Balance, December 31, 2018
$
128
$
—
$
128
$
213
$
16
$
229
Accretion
(90)
—
(90)
(17)
(16)
(33)
Reclassification from nonaccretable difference
67
—
67
13
—
13
Balance, December 31, 2019
$
105
$
—
$
105
$
209
$
—
$
209
Niagara
First Federal Northern Michigan
Acquired
Acquired
Acquired
Acquired
Acquired
Acquired
Impaired
Non-impaired
Total
Impaired
Non-impaired
Total
Balance, December 31, 2018
$
26
$
69
$
95
$
571
$
3,446
$
4,017
Accretion
(30)
(69)
(99)
(214)
(1,493)
(1,707)
Reclassification from nonaccretable difference
23
—
23
161
—
161
Balance, December 31, 2019
$
19
$
—
$
19
$
518
$
1,953
$
2,471
Lincoln Community Bank
Total
Acquired
Acquired
Acquired
Acquired
Acquired
Acquired
Impaired
Non-impaired
Total
Impaired
Non-impaired
Total
Balance, December 31, 2018
$
140
$
442
$
582
$
1,078
$
3,973
$
5,051
Accretion
(128)
(178)
(306)
(479)
(1,756)
(2,235)
Reclassification from nonaccretable difference
96
—
96
360
—
360
Balance, December 31, 2019
$
108
$
264
$
372
$
959
$
2,217
$
3,176
The table below presents a rollforward of the accretable yield on acquired loans for year ended December 31, 2018 (dollars in thousands):
PFC
Eagle River
Acquired
Acquired
Acquired
Acquired
Acquired
Acquired
Impaired
Non-impaired
Total
Impaired
Non-impaired
Total
Balance, December 31, 2017
$
149
$
—
$
149
$
218
$
603
$
821
Accretion
(86)
—
(86)
(22)
(587)
(609)
Reclassification from nonaccretable difference
65
—
65
17
—
17
Balance, December 31, 2018
$
128
$
—
$
128
$
213
$
16
$
229
Niagara
First Federal Northern Michigan
Acquired
Acquired
Acquired
Acquired
Acquired
Acquired
Impaired
Non-impaired
Total
Impaired
Non-impaired
Total
Balance, December 31, 2017
$
38
$
281
$
319
$
—
$
—
$
—
Acquisition
—
—
—
700
4,498
5,198
Accretion
(48)
(212)
(260)
(515)
(1,052)
(1,567)
Reclassification from nonaccretable difference
36
—
36
386
—
386
Balance, December 31, 2018
$
26
$
69
$
95
$
571
$
3,446
$
4,017
Lincoln Community Bank
Total
Acquired
Acquired
Acquired
Acquired
Acquired
Acquired
Impaired
Non-impaired
Total
Impaired
Non-impaired
Total
Balance, December 31, 2017
$
—
$
—
$
—
$
405
$
884
$
1,289
Acquisition
140
493
633
840
4,991
5,831
Accretion
—
(51)
(51)
(671)
(1,902)
(2,573)
Reclassification from nonaccretable difference
—
—
—
504
—
504
Balance, December 31, 2018
$
140
$
442
$
582
$
1,078
$
3,973
$
5,051</t>
  </si>
  <si>
    <t>Schedule of breakdown of the allowance for loan losses and recorded balances in loans</t>
  </si>
  <si>
    <t>A breakdown of the allowance for loan losses and recorded balances in loans at December 31, 2019 is as follows (dollars in thousands):
Commercial,
One to four
Commercial
financial and
Commercial
family residential
Consumer
real estate
agricultural
construction
real estate
construction
Consumer
Unallocated
Total
Allowance for loan loss reserve:
Beginning balance ALLR
$
1,682
$
648
$
101
$
199
$
6
$
8
$
2,539
$
5,183
Charge-offs
(27)
(103)
—
(152)
—
(228)
—
(510)
Recoveries
159
4
2
49
—
36
—
250
Provision
(625)
648
(32)
52
5
197
140
385
Ending balance ALLR
$
1,189
$
1,197
$
71
$
148
$
11
$
13
$
2,679
$
5,308
Loans:
Ending balance
$
514,394
$
211,023
$
40,107
$
253,918
$
18,096
$
21,238
$
—
$
1,058,776
Ending balance ALLR
(1,189)
(1,197)
(71)
(148)
(11)
(13)
(2,679)
(5,308)
Net loans
$
513,205
$
209,826
$
40,036
$
253,770
$
18,085
$
21,225
$
(2,679)
$
1,053,468
Ending balance ALLR:
Individually evaluated
$
497
$
770
$
—
$
—
$
—
$
—
$
—
$
1,267
Collectively evaluated
692
427
71
148
11
13
2,679
4,041
Total
$
1,189
$
1,197
$
71
$
148
$
11
$
13
$
2,679
$
5,308
Ending balance Loans:
Individually evaluated
$
2,374
$
1,475
$
—
$
—
$
—
$
—
$
—
$
3,849
Collectively evaluated
507,702
207,194
39,734
251,998
18,096
21,229
—
1,045,953
Acquired with deteriorated credit quality
4,318
2,354
373
1,920
—
9
—
8,974
Total
$
514,394
$
211,023
$
40,107
$
253,918
$
18,096
$
21,238
$
—
$
1,058,776
Impaired loans, by definition, are individually evaluated.
A breakdown of the allowance for loan losses and recorded balances in loans at December 31, 2018 is as follows (dollars in thousands):
Commercial,
One to four
Commercial
financial and
Commercial
family residential
Consumer
real estate
agricultural
construction
real estate
construction
Consumer
Unallocated
Total
Allowance for loan loss reserve:
Beginning balance ALLR
$
1,650
$
576
$
54
$
160
$
6
$
10
$
2,623
$
5,079
Charge-offs
(198)
(132)
—
(230)
—
(156)
—
(716)
Recoveries
55
164
2
64
—
35
—
320
Provision
175
40
45
205
—
119
(84)
500
Ending balance ALLR
$
1,682
$
648
$
101
$
199
$
6
$
8
$
2,539
$
5,183
Loans:
Ending balance
$
496,207
$
191,060
$
29,765
$
286,908
$
14,553
$
20,371
$
—
$
1,038,864
Ending balance ALLR
(1,682)
(648)
(101)
(199)
(6)
(8)
(2,539)
(5,183)
Net loans
$
494,525
$
190,412
$
29,664
$
286,709
$
14,547
$
20,363
$
(2,539)
$
1,033,681
Ending balance ALLR:
Individually evaluated
$
486
$
340
$
—
$
—
$
—
$
—
$
—
$
826
Collectively evaluated
1,196
308
101
199
6
8
2,539
4,357
Total
$
1,682
$
648
$
101
$
199
$
6
$
8
$
2,539
$
5,183
Ending balance Loans:
Individually evaluated
$
2,148
$
577
$
—
$
—
$
—
$
—
$
—
$
2,725
Collectively evaluated
491,282
189,023
29,399
285,677
14,336
20,329
—
1,030,046
Acquired with deteriorated credit quality
2,777
1,460
366
1,231
217
42
—
6,093
Total
$
496,207
$
191,060
$
29,765
$
286,908
$
14,553
$
20,371
$
—
$
1,038,864</t>
  </si>
  <si>
    <t>Schedule of breakdown of loans by risk category</t>
  </si>
  <si>
    <t>Below is a breakdown of loans by risk category as of December 31, 2019 (dollars in thousands):
(1)
(2)
(3)
(4)
(44)
(6)
(7)
Rating
Strong
Good
Average
Acceptable
Acceptable Watch
Substandard
Doubtful
Unassigned
Total
Commercial real estate
$
9,979
$
17,516
$
228,962
$
248,177
$
4,468
$
5,292
$
—
$
—
$
514,394
Commercial, financial and agricultural
15,126
4,510
70,748
115,229
930
4,480
—
—
211,023
Commercial construction
—
292
6,390
28,893
400
607
—
3,525
40,107
One-to-four family residential real estate
40
2,145
4,937
15,168
634
2,632
—
228,362
253,918
Consumer construction
—
—
—
—
—
—
—
18,096
18,096
Consumer
—
158
250
640
—
41
—
20,149
21,238
Total loans
$
25,145
$
24,621
$
311,287
$
408,107
$
6,432
$
13,052
$
—
$
270,132
$
1,058,776
Below is a breakdown of loans by risk category as of December 31, 2018 (dollars in thousands)
(1)
(2)
(3)
(4)
(44)
(6)
(7)
Rating
Strong
Good
Average
Acceptable
Acceptable Watch
Substandard
Doubtful
Unassigned
Total
Commercial real estate
$
9,564
$
22,265
$
189,898
$
257,627
$
5,993
$
10,860
$
—
$
—
$
496,207
Commercial, financial and agricultural
8,077
8,678
72,466
97,441
2,269
2,129
—
—
191,060
Commercial construction
734
706
6,844
12,244
829
823
—
7,585
29,765
One-to-four family residential real estate
70
2,873
6,941
15,711
2,095
4,757
—
254,461
286,908
Consumer construction
—
—
—
200
50
11
—
14,292
14,553
Consumer
19
236
625
1,156
42
77
—
18,216
20,371
Total loans
$
18,464
$
34,758
$
276,774
$
384,379
$
11,278
$
18,657
$
—
$
294,554
$
1,038,864</t>
  </si>
  <si>
    <t>Summary of impaired loans and their effect on interest income</t>
  </si>
  <si>
    <t>The following is a summary of impaired loans and their effect on interest income (dollars in thousands):
Impaired Loans
Impaired Loans
Total
Unpaid
Related
with No Related
with Related
Impaired
Principal
Allowance for
Allowance
Allowance
Loans
Balance
Loan Losses
December 31, 2019
Commercial real estate
$
4,318
$
2,374
$
6,692
$
7,937
$
497
Commercial, financial and agricultural
2,354
1,475
3,829
4,892
770
Commercial construction
373
—
373
386
—
One to four family residential real estate
1,920
—
1,920
2,881
—
Consumer construction
—
—
—
—
—
Consumer
9
—
9
33
—
Total
$
$
$
$
$
December 31, 2018
Commercial real estate
$
2,777
$
2,148
$
4,925
$
10,740
$
486
Commercial, financial and agricultural
1,460
577
2,037
2,249
340
Commercial construction
366
—
366
1,132
—
One to four family residential real estate
1,231
—
1,231
4,136
—
Consumer construction
217
—
217
—
—
Consumer
42
—
42
55
—
Total
$
6,093
$
2,725
$
8,818
$
18,312
$
826
Individually Evaluated Impaired Loans
December 31, 2019
December 31, 2018
Average
Interest Income
Average
Interest Income
Balance for
Recognized for
Balance for
Recognized for
the Period
the Period
the Period
the Period
Commercial real estate
$
8,374
$
301
$
5,024
$
410
Commercial, financial and agricultural
1,144
2
374
26
Commercial construction
396
—
383
13
One to four family residential real estate
3,508
219
2,879
203
Consumer construction
—
—
9
—
Consumer
44
2
38
4
Total
$
13,466
$
524
$
8,707
$
656</t>
  </si>
  <si>
    <t>Summary of past due loans</t>
  </si>
  <si>
    <t>A summary of past due loans at December 31, is as follows (dollars in thousands):
December 31,
December 31,
2019
2018
30-89 days
90+ days
30-89 days
90+ days
Past Due
Past Due
Past Due
Past Due
(accruing)
(accruing)
Nonaccrual
Total
(accruing)
(accruing)
Nonaccrual
Total
Commercial real estate
$
1,055
$
—
$
671
$
1,726
$
298
$
—
$
1,700
$
1,998
Commercial, financial and agricultural
829
—
527
1,356
398
—
320
718
Commercial construction
59
—
105
164
112
—
266
378
One to four family residential real estate
4,357
11
3,850
8,218
5,456
18
2,725
8,199
Consumer construction
—
—
—
—
—
—
—
—
Consumer
83
—
19
102
108
5
43
156
Total past due loans
$
6,383
$
11
$
5,172
$
11,566
$
6,372
$
23
$
5,054
$
11,449</t>
  </si>
  <si>
    <t>Schedule of activity in insider loans granted to the entity's executive officers and directors, including their families and firms</t>
  </si>
  <si>
    <t>Activity in such loans is summarized below (dollars in thousands):
2019
2018
Loans outstanding, January 1
$
9,817
$
New loans
1,872
Net activity on revolving lines of credit
1,200
Change in status of insiders
(289)
-
Repayment
(404)
Loans outstanding at end of period
$
$</t>
  </si>
  <si>
    <t>PFC</t>
  </si>
  <si>
    <t>Schedule of acquired portfolio at acquisition date</t>
  </si>
  <si>
    <t>The table below details the outstanding balances of the PFC acquired portfolio and the acquisition fair value adjustments at acquisition date (dollars in thousands):
Acquired
Acquired
Acquired
Impaired
Non-impaired
Total
Loans acquired - contractual payments
$
13,290
$
53,849
$
67,139
Nonaccretable difference
(2,234)
—
(2,234)
Expected cash flows
11,056
53,849
64,905
Accretable yield
(744)
(2,100)
(2,844)
Carrying balance at acquisition date
$
10,312
$
51,749
$
62,061</t>
  </si>
  <si>
    <t>Eagle River</t>
  </si>
  <si>
    <t>The table below details the outstanding balances of the Eagle River acquired portfolio and the acquisition fair value adjustments at acquisition date (dollars in thousands):
Acquired
Acquired
Acquired
Impaired
Non-impaired
Total
Loans acquired - contractual payments
$
3,401
$
80,737
$
84,138
Nonaccretable difference
(1,172)
—
(1,172)
Expected cash flows
2,229
80,737
82,966
Accretable yield
(391)
(1,700)
(2,091)
Carrying balance at acquisition date
$
1,838
$
79,037
$
80,875</t>
  </si>
  <si>
    <t>Niagara Bancorporation</t>
  </si>
  <si>
    <t>The table below details the outstanding balances of the Niagara acquired portfolio and the acquisition fair value adjustments at acquisition date (dollars in thousands):
Acquired
Acquired
Acquired
Impaired
Non-impaired
Total
Loans acquired - contractual payments
$
2,105
$
30,555
$
32,660
Nonaccretable difference
(265)
—
(265)
Expected cash flows
1,840
30,555
32,395
Accretable yield
(88)
(600)
(688)
Carrying balance at acquisition date
$
1,752
$
29,955
$
31,707</t>
  </si>
  <si>
    <t>FFNM</t>
  </si>
  <si>
    <t>The table below details the outstanding balances of the FFNM acquired portfolio and the acquisition fair value adjustments at acquisition date (dollars in thousands):
Acquired
Acquired
Acquired
Impaired
Non-impaired
Total
Loans acquired - contractual payments
$
5,440
$
187,302
$
192,742
Nonaccretable difference
(2,100)
—
(2,100)
Expected cash flows
3,340
187,302
190,642
Accretable yield
(700)
(4,498)
(5,198)
Carrying balance at acquisition date
$
2,640
$
182,804
$
185,444</t>
  </si>
  <si>
    <t>Lincoln Community Bank</t>
  </si>
  <si>
    <t>The table below details the outstanding balances of the Lincoln acquired portfolio and the acquisition fair value adjustments at acquisition date (dollars in thousands):
Acquired
Acquired
Acquired
Impaired
Non-impaired
Total
Loans acquired - contractual payments
$
1,901
$
37,700
$
39,601
Nonaccretable difference
(421)
—
(421)
Expected cash flows
1,480
37,700
39,180
Accretable yield
(140)
(493)
(633)
Carrying balance at acquisition date
$
1,340
$
37,207
$
38,547</t>
  </si>
  <si>
    <t>PREMISES AND EQUIPMENT (Tables)</t>
  </si>
  <si>
    <t>Schedule of details of premises and equipment</t>
  </si>
  <si>
    <t>Details of premises and equipment at December 31 are as follows (dollars in thousands):
2019
2018
Land
$
4,349
$
4,417
Buildings and improvements
26,711
23,283
Furniture, fixtures, and equipment
15,483
13,428
Construction in progress
1,555
540
Total cost basis
48,098
41,668
Less - accumulated depreciation
24,490
18,885
Net book value
$
23,608
$
22,783</t>
  </si>
  <si>
    <t>OTHER REAL ESTATE HELD FOR SALE (Tables)</t>
  </si>
  <si>
    <t>Schedule of analysis of other real estate held for sale</t>
  </si>
  <si>
    <t>An analysis of other real estate held for sale for the years ended December 31 is as follows (dollars in thousands):
2019
2018
Balance, January 1
$
3,119
$
3,558
Other real estate transferred from loans due to foreclosure
1,629
1,878
Other real estate acquired in business combinations
—
263
Proceeds from other real estate sold/ principal reduction
(1,329)
(2,398)
Transfer to premise and equipment
(1,013)
—
Writedowns of other real estate held for sale
(181)
(125)
Gain (loss) on sale of other real estate held for sale
(31)
(57)
Total other real estate held for sale
$
2,194
$
3,119</t>
  </si>
  <si>
    <t>DEPOSITS (Tables)</t>
  </si>
  <si>
    <t>Schedule of distribution of deposits</t>
  </si>
  <si>
    <t>The distribution of deposits at December 31 is as follows (dollars in thousands):
2019
2018
Noninterest bearing deposits
$
287,611
$
241,556
NOW, money market, interest checking
373,165
368,890
Savings
109,548
111,358
CDs &lt;$250,000
233,956
225,236
CDs &gt;$250,000
12,775
13,737
Brokered
58,622
136,760
Total deposits
$
1,075,677
$
1,097,537</t>
  </si>
  <si>
    <t>Schedule of maturities of non-brokered time deposits outstanding</t>
  </si>
  <si>
    <t>Maturities of non-brokered time deposits outstanding at December 31, 2019 are as follows (dollars in thousands):
2020
$
166,013
2021
47,899
2022
15,219
2023
9,312
2024
7,640
Thereafter
648
Total
$
246,731</t>
  </si>
  <si>
    <t>GOODWILL AND OTHER INTANGIBLE ASSETS (Tables)</t>
  </si>
  <si>
    <t>Schedule of goodwill and deposit based intangible initial balance</t>
  </si>
  <si>
    <t>Deposit Based
Goodwill
Intangible
Balance
Initial Balance
Peninsula
$
3,805
$
1,206
Eagle River
1,839
993
Niagara
50
300
FFNM
12,628
2,894
Lincoln
1,252
1,353
Total
$
19,574
$
6,746</t>
  </si>
  <si>
    <t>Schedule of deposit based intangible asset amortization</t>
  </si>
  <si>
    <t>Deposit Based
Intangible
December 31, 2019
Future Annual
December 31, 2019
Amortization
Amortization
Balance
Expense
Expense
Peninsula
$
594
$
121
$
121
Eagle River
629
99
99
Niagara
200
30
30
FFNM
2,436
299
290
Lincoln
1,184
128
135
Total
$
5,043
$
677
$
675
Deposit Based
Intangible
2018
December 31, 2018
Amortization
Balance
Expense
Peninsula
$
714
$
121
Eagle River
728
99
Niagara
230
30
FFNM
2,735
159
Lincoln
1,313
41
Total
$
5,720
$
450</t>
  </si>
  <si>
    <t>SERVICING RIGHTS (Tables)</t>
  </si>
  <si>
    <t>Summary of mortgage servicing rights capitalized and amortized</t>
  </si>
  <si>
    <t>The following summarizes the fair value and net present value of the mortgage servicing rights capitalized and amortized. There was no valuation allowance required (dollars in thousands):
December 31,
December 31,
2019
2018
Balance at beginning of period
$
1,144
$
1,033
Final purchase accounting entry for FFNM
500
18
Additions from loans sold with servicing retained
95
—
Acquired MSRs
—
539
Amortization
(240)
(446)
Balance at end of period (included in Other Assets)
$
1,499
$
1,144
Balance of loan servicing portfolio
$
255,757
$
293,771
Mortgage servicing rights as % of portfolio
Fair value of servicing rights
$
2,159
$
2,898</t>
  </si>
  <si>
    <t>BORROWINGS (Tables)</t>
  </si>
  <si>
    <t>Schedule of borrowings</t>
  </si>
  <si>
    <t>Borrowings consist of the following at December 31 (dollars in thousands):
2019
2018
Federal Home Loan Bank fixed rate advances
$
64,148
$
57,060
USDA Rural Development note
403
476
$
64,551
$
57,536</t>
  </si>
  <si>
    <t>Schedule of maturities and principal payments of borrowings outstanding</t>
  </si>
  <si>
    <t>Maturities and principal payments of borrowings outstanding at December 31, 2019 are as follows (dollars in thousands):
2020
$
2021
2022
2023
2024
25,081
Thereafter
3,000
Total
$</t>
  </si>
  <si>
    <t>INCOME TAXES (Tables)</t>
  </si>
  <si>
    <t>Schedule of components of the federal income tax provision (credit)</t>
  </si>
  <si>
    <t>The components of the federal income tax provision (credit) for the years ended December 31 are as follows (dollars in thousands):
2019
2018
Current tax expense
$
2,505
$
1,352
Deferred tax expense
1,355
874
Provision for income taxes
$
3,860
$
2,226</t>
  </si>
  <si>
    <t>Summary of the source of differences between income taxes at the federal statutory rate and the provision (credit) for income taxes</t>
  </si>
  <si>
    <t>A summary of the source of differences between income taxes at the federal statutory rate and the provision (credit) for income taxes for the years ended December 31 is as follows (dollars in thousands):
2019
2018
Tax expense at statutory rate
$
3,719
$
Increase (decrease) in taxes resulting from:
Tax-exempt interest
(110)
Nondeductible transaction expenses
—
138
Other
251
Provision for income taxes, as reported
$
3,860
$
2,226</t>
  </si>
  <si>
    <t>Schedule of major components of net deferred tax assets</t>
  </si>
  <si>
    <t>The major components of net deferred tax assets at December 31 are as follows (dollars in thousands):
2019
2018
Deferred tax assets:
NOL carryforward
$
2,147
$
2,634
Allowance for loan losses
1,144
1,078
Alternative Minimum Tax Credit
—
—
OREO
177
168
Tax credit carryovers
—
140
Deferred compensation
253
307
Pension liability
109
221
Stock compensation
75
92
Unrealized loss on securities
—
99
Purchase accounting adjustments
1,507
2,206
Lease liability
980
—
Other
894
808
Total deferred tax assets
7,286
7,753
Deferred tax liabilities:
Core deposit premium
(1,108)
(1,256)
FHLB stock dividend
(73)
(73)
Depreciation
—
(101)
Mortgage servicing rights
—
61
Right of use asset
(980)
—
Unrealized gain on securities
(272)
—
Other
(707)
(621)
Total deferred tax liabilities
(3,140)
(1,990)
Net deferred tax asset
$
4,146
$
5,763</t>
  </si>
  <si>
    <t>OPERATING LEASES (Tables)</t>
  </si>
  <si>
    <t>Schedule of future minimum payments for base rent, by year and in the aggregate, under the initial terms of the operating lease agreements</t>
  </si>
  <si>
    <t>Future minimum payments for base rent, by year and in the aggregate, under the initial terms of the operating lease agreements, consist of the following (dollars in thousands):
Years Ending
Related Party
Unrelated Party
December 31
Amount
Amount
2020
$
467
$
244
2021
477
120
2022
486
82
2023
496
—
2024
506
—
Thereafter
2,081
—
Total
$
4,513
$
446</t>
  </si>
  <si>
    <t>DEFINED BENEFIT PENSION PLAN (Tables)</t>
  </si>
  <si>
    <t>Schedule of anticipated distributions over the next five years</t>
  </si>
  <si>
    <t>The anticipated distributions over the next five years and through December 31, 2029 are detailed in the table below (dollars in thousands):
2020
$
131
2021
129
2022
137
2023
143
2024
141
2025-2029
869
Total
$
1,550</t>
  </si>
  <si>
    <t>Schedule of funded status, amounts recognized in the balance sheets and activity from the date of acquisition</t>
  </si>
  <si>
    <t>The following table sets forth the plan’s funded status and amounts recognized in the Corporation’s balance sheets and the activity from date of acquisition (dollars in thousands):
2019
2018
Change in benefit obligation:
Benefit obligation, beginning of year
$
2,991
$
3,332
Interest cost
117
109
Actuarial (gain) loss
469
(316)
Benefits paid
(130)
(134)
Benefit obligation at end of year
3,447
2,991
Change in plan assets:
Fair value of plan assets, beginning of year
1,987
2,191
Actual return on plan assets
381
(134)
Employer contributions
22
64
Benefits paid
(131)
(134)
Fair value of plan assets at end of year
2,259
1,987
Funded status, included with other liabilities
$
(1,188)
$
(1,004)</t>
  </si>
  <si>
    <t>Schedule of assumptions in the actuarial valuation</t>
  </si>
  <si>
    <t>2019
2018
Weighted average discount rate
Rate of increase in future compensation levels
N/A
N/A
Expected long-term rate of return on plan assets</t>
  </si>
  <si>
    <t>Schedule of asset allocation</t>
  </si>
  <si>
    <t>The intention of the plan sponsor is to invest the plan assets in mutual funds with the following asset allocation, which was in place at both December 31, 2019 and December 31, 2018:
Target
Actual
Allocation
Allocation
Equity securities
50% to 70%
Fixed income securities
30% to 50%</t>
  </si>
  <si>
    <t>REGULATORY MATTERS (Tables)</t>
  </si>
  <si>
    <t>Schedule of the Corporation's and the Bank's actual and capital amounts and ratios compared to generally applicable regulatory requirements</t>
  </si>
  <si>
    <t>The tables below do not include the 2.5% capital conservation buffer requirement. A bank with a capital conservation buffer greater than 2.5% of risk-weighted assets would not be restricted by payout limitations. However, if the 2.5% threshold is not met, the Bank would be subject to increasing limitations on capital distributions and discretionary bonus payments to executive officers as the capital conservation buffer approaches zero. The Corporation’s and the Bank’s actual capital and ratios compared to generally applicable regulatory requirements as of December 31, 2019 are as follows (dollars in thousands):
Minimum for Capital
Actual
Adequacy Purposes
Well-Capitalized
Amount
Ratio
Amount
Ratio
Amount
Ratio
Total capital to risk weighted assets:
Consolidated
$
138,263
&gt;
$
83,696
&gt;
&gt;
N/A
N/A
mBank
$
136,578
&gt;
$
83,681
&gt;
&gt;
$
104,601
Tier 1 capital to risk weighted assets:
Consolidated
$
132,955
&gt;
$
62,772
&gt;
&gt;
N/A
N/A
mBank
$
131,311
&gt;
$
62,761
&gt;
&gt;
$
83,681
Common equity Tier 1 capital to risk weighted assets
Consolidated
$
132,955
&gt;
$
47,079
&gt;
&gt;
N/A
N/A
mBank
$
131,311
&gt;
$
47,071
&gt;
&gt;
$
67,991
Tier 1 capital to average assets:
Consolidated
$
132,955
&gt;
$
52,724
&gt;
&gt;
N/A
N/A
mBank
$
131,311
&gt;
$
52,728
&gt;
&gt;
$
65,910
The Corporation’s and the Bank’s actual capital and ratios compared to generally applicable regulatory requirements as of December 31, 2018 are as follows (dollars in thousands):
Minimum for Capital
Actual
Adequacy Purposes
Well-Capitalized
Amount
Ratio
Amount
Ratio
Amount
Ratio
Total capital to risk weighted assets:
Consolidated
$
124,207
&gt;
$
79,705
&gt;
&gt;
N/A
N/A
mBank
$
121,406
&gt;
$
79,464
&gt;
&gt;
$
99,329
Tier 1 capital to risk weighted assets:
Consolidated
$
119,024
&gt;
$
59,779
&gt;
&gt;
N/A
N/A
mBank
$
116,264
&gt;
$
59,598
&gt;
&gt;
$
79,464
Common equity Tier 1 capital to risk weighted assets
Consolidated
$
119,024
&gt;
$
44,834
&gt;
&gt;
N/A
N/A
mBank
$
116,264
&gt;
$
44,698
&gt;
&gt;
$
64,564
Tier 1 capital to average assets:
Consolidated
$
119,024
&gt;
$
51,552
&gt;
&gt;
N/A
N/A
mBank
$
116,264
&gt;
$
51,556
&gt;
&gt;
$
64,445</t>
  </si>
  <si>
    <t>STOCK COMPENSATION PLANS (Tables)</t>
  </si>
  <si>
    <t>Summary of restricted stock units awards granted</t>
  </si>
  <si>
    <t>Market Value at
Date of Award
Units Granted
grant date
Vesting Term
February, 2016
35,733
9.91
4 years
February, 2017
28,427
13.39
4 years
February, 2018
18,643
16.30
4 years
April, 2018
8,000
16.00
Immediate
February, 2019
27,790
15.70
4 years
October, 2019
8,000
15.40
Immediate</t>
  </si>
  <si>
    <t>Summary of changes in nonvested shares</t>
  </si>
  <si>
    <t>Weighted Average
Number
Grant Date
Outstanding
Fair Value
Nonvested balance at January 1, 2019
69,322
$
12.79
Granted during the period
35,790
15.70
Vested during the period
(35,967)
12.09
Nonvested balance at December 31, 2019
69,145
$
14.52</t>
  </si>
  <si>
    <t>COMMITMENTS, CONTINGENCIES, AND CREDIT RISK (Tables)</t>
  </si>
  <si>
    <t>Schedule of commitments</t>
  </si>
  <si>
    <t>These commitments at December 31 are as follows (dollars in thousands):
2019
2018
Commitments to extend credit:
Variable rate
$
106,278
$
88,862
Fixed rate
50,796
54,434
Standby letters of credit - Variable rate
5,441
7,208
Credit card commitments - Fixed rate
5,841
5,107
$
168,356
$
155,611</t>
  </si>
  <si>
    <t>FAIR VALUE MEASUREMENTS (Tables)</t>
  </si>
  <si>
    <t>Schedule presenting information for financial instruments</t>
  </si>
  <si>
    <t>The following table presents information for financial instruments at December 31 (dollars in thousands):
December 31, 2019
December 31, 2018
Level in Fair
Carrying
Estimated
Carrying
Estimated
Value Hierarchy
Amount
Fair Value
Amount
Fair Value
Financial assets:
Cash and cash equivalents
Level 1
$
49,826
$
49,826
$
64,157
$
64,157
Interest-bearing deposits
Level 2
10,295
10,295
13,452
13,452
Securities available for sale
Level 2
106,569
106,569
115,260
115,260
Securities available for sale
Level 3
1,403
1,403
1,488
1,488
Federal Home Loan Bank stock
Level 2
4,924
4,924
4,924
4,924
Net loans
Level 3
1,053,468
1,055,985
1,033,681
1,013,214
Accrued interest receivable
Level 3
3,751
3,751
3,005
3,005
Total financial assets
$
1,230,236
$
1,232,753
$
1,235,967
$
1,215,500
Financial liabilities:
Deposits
Level 2
$
1,075,677
$
1,044,267
$
1,097,537
$
1,047,709
Borrowings
Level 2
64,551
64,403
57,536
56,771
Accrued interest payable
Level 3
569
569
391
391
Total financial liabilities
$
1,140,797
$
1,109,239
$
1,155,464
$
1,104,871</t>
  </si>
  <si>
    <t>Schedule of investment securities measured at fair value on a recurring basis</t>
  </si>
  <si>
    <t>The table below shows investment securities measured at fair value on a recurring basis (dollars in thousands):
Quoted Prices
Significant
Significant
in Active Markets
Other Observable
Unobservable
Balance at
for Identical Assets
Inputs
Inputs
(dollars in thousands)
December 31, 2019
(Level 1)
(Level 2)
(Level 3)
Assets
Corporate
$
$
—
$
20,438
$
500
US Agencies
—
14,496
—
US Agencies - MBS
—
34,526
—
Obligations of state and political subdivisions
38,012
—
37,024
903
$
107,972
Quoted Prices
Significant
Significant
in Active Markets
Other Observable
Unobservable
Balance at
for Identical Assets
Inputs
Inputs
(dollars in thousands)
December 31, 2018
(Level 1)
(Level 2)
(Level 3)
Assets
Corporate
$
$
—
$
19,564
$
500
US Agencies
—
15,970
—
US Agencies - MBS
—
32,840
—
Obligations of state and political subdivisions
—
46,886
988
$
116,748</t>
  </si>
  <si>
    <t>Schedule of activity in level three assets</t>
  </si>
  <si>
    <t>Balance at
Transfers
Balance
Beginning
Net Gains (losses)
in (out) of
at end
of Period
Realized
Unrealized
Level 3
Purchases
Sales
of Period
Year Ended December 31, 2019
Corporate
$
500
$
—
$
—
$
—
$
—
$
—
$
500
Obligations of state and political subdivisions
988
—
—
—
—
—
988
Balance at
Transfers
Balance
Beginning
Net Gains (losses)
in (out) of
at end
of Period
Realized
Unrealized
Level 3
Purchases
Sales
of Period
Year Ended December 31, 2018
Corporate
$
500
$
—
$
—
$
—
$
—
$
—
$
500
Obligations of state and political subdivisions
1,000
—
—
(12)
—
—
988</t>
  </si>
  <si>
    <t>Schedule of assets measured at fair value on a non-recurring basis</t>
  </si>
  <si>
    <t>Assets Measured at Fair Value on a Nonrecurring Basis at December 31, 2019
Quoted Prices
Significant
Significant
in Active Markets
Other Observable
Unobservable
Total Losses for
Balance at
for Identical Assets
Inputs
Inputs
Twelve months ended
(dollars in thousands)
December 31, 2019
(Level 1)
(Level 2)
(Level 3)
December 31, 2019
Assets
Impaired loans
$
$
—
$
—
$
$
280
Other real estate held for sale
—
—
212
$
492
Assets Measured at Fair Value on a Nonrecurring Basis at December 31, 2018
Quoted Prices
Significant
Significant
in Active Markets
Other Observable
Unobservable
Total Losses for
Balance at
for Identical Assets
Inputs
Inputs
Year Ended
(dollars in thousands)
December 31, 2018
(Level 1)
(Level 2)
(Level 3)
December 31, 2018
Assets
Impaired loans
$
8,818
$
—
$
—
$
8,818
$
198
Other real estate held for sale
3,119
—
—
3,119
182
$
380</t>
  </si>
  <si>
    <t>BUSINESS COMBINATIONS (Tables)</t>
  </si>
  <si>
    <t>Schedule of allocation of the purchase price</t>
  </si>
  <si>
    <t>The table below highlights the allocation of purchase price for the FFNM acquisition after the above mentioned adjustments (dollars in thousands, except per share data):
Purchase Price:
FFNM shares outstanding
3,726,925
Price per share
$
9.15
Total purchase price
$
34,101
Net assets acquired:
Cash and cash equivalents
$
13,267
Securities available for sale
96,297
FHLB Stock
1,748
Total loans
185,444
Premises and equipment
5,134
Other real estate owned
194
Deposit based intangible
2,894
Mortgage servicing rights
886
Deferred tax assets
4,631
Bank owned life insurance
5,170
Other assets
1,775
Total assets
317,440
Non-interest bearing deposits
60,616
Interest bearing deposits
193,099
Total deposits
253,715
FHLB borrowings
40,722
Deferred tax liability
133
Other liabilities
1,397
Total liabilities
295,967
Net assets acquired
21,473
Goodwill
$
12,628</t>
  </si>
  <si>
    <t>Purchase Price:
Cash consideration
$
8,500
Net assets acquired:
Cash and cash equivalents
$
10,971
Securities available for sale
6,947
Total loans
38,001
Premises and equipment
1,249
Other real estate owned
69
Deposit based intangible
1,353
Bank owned life insurance
1,653
Other assets
339
Total assets
60,582
Non-interest bearing deposits
15,559
Interest bearing deposits
37,654
Total deposits
53,213
Deferred tax liability
68
Other liabilities
53
Total liabilities
53,334
Net assets acquired
7,248
Goodwill
$
1,252</t>
  </si>
  <si>
    <t>PARENT COMPANY ONLY FINANCIAL STATEMENTS (Tables)</t>
  </si>
  <si>
    <t>Balance sheet</t>
  </si>
  <si>
    <t>BALANCE SHEETS
December 31, 2019 and 2018
(Dollars in Thousands)
2019
2018
ASSETS
Cash and cash equivalents
$
490
$
2,470
Investment in subsidiaries
157,156
146,516
Other assets
5,764
4,306
TOTAL ASSETS
$
163,410
$
153,292
LIABILITIES AND SHAREHOLDERS’ EQUITY
Other borrowing
—
—
Other liabilities
1,491
1,223
Total liabilities
1,491
1,223
Shareholders’ equity:
Common stock and additional paid in capital - no par value
Authorized 18,000,000 shares
Issued and outstanding - 10,748,712 and 10,712,745 shares respectively
129,564
129,066
Retained earnings
31,740
23,466
Accumulated other comprehensive income
615
(463)
Total shareholders’ equity
161,919
152,069
TOTAL LIABILITIES AND SHAREHOLDERS’ EQUITY
$
163,410
$
153,292</t>
  </si>
  <si>
    <t>Statements of operations</t>
  </si>
  <si>
    <t>STATEMENTS OF OPERATIONS
Years Ended December 31, 2019 and 2018
(Dollars in Thousands)
2019
2018
INCOME:
Interest income
$
—
$
1
Miscellaneous income
1
17
Total income
$
1
$
18
EXPENSES:
Interest expense on borrowings
—
320
Salaries and benefits
858
835
Professional service fees
301
242
Transaction related expenses
—
814
Other
376
350
Total expenses
1,535
2,561
Loss before income taxes and equity in net income of subsidiaries
(1,534)
(2,543)
Provision for (benefit of) income taxes
(322)
(534)
Loss before equity in net income of subsidiaries
(1,212)
(2,009)
Equity in net income of subsidiaries
15,062
10,376
NET INCOME AVAILABLE TO COMMON SHAREHOLDERS
$
13,850
$
8,367</t>
  </si>
  <si>
    <t>Statements of cash flows</t>
  </si>
  <si>
    <t>STATEMENTS OF CASH FLOWS
Years Ended December 31, 2019 and 2018
(Dollars in Thousands)
2019
2018
Cash Flows from Operating Activities:
Net income
$
13,850
$
8,367
Adjustments to reconcile net income to net cash provided by operating activities:
Equity in net (income) of subsidiaries
(15,062)
(10,376)
Increase in capital from stock based compensation
498
533
Change in other assets
(1,458)
1,043
Change in other liabilities
268
365
Net cash provided by (used in) operating activities
(1,904)
(68)
Cash Flows from Investing Activities:
Investments in subsidiaries
5,500
2,000
Net cash paid in acquisitions
—
(8,500)
Net cash provided by (used in) investing activities
5,500
(6,500)
Cash Flows from Financing Activities:
Increase on term borrowing
—
—
Principal payments on term borrowings
—
(18,999)
Net activity on line of credit
—
—
Repurchase of common stock
—
—
Dividend on common stock
(5,576)
(4,612)
Net cash from capital raise
—
32,451
Net cash provided by (used in) financing activities
(5,576)
8,840
Net increase (decrease) in cash and cash equivalents
(1,980)
2,272
Cash and cash equivalents at beginning of period
2,470
198
Cash and cash equivalents at end of period
$
490
$
2,470</t>
  </si>
  <si>
    <t>SUMMARY OF SIGNIFICANT ACCOUNTING POLICIES (Details) $ / shares in Units, $ in Thousands</t>
  </si>
  <si>
    <t>Dec. 31, 2019USD ($)item$ / sharesshares</t>
  </si>
  <si>
    <t>Dec. 31, 2018USD ($)$ / sharesshares</t>
  </si>
  <si>
    <t>Jan. 01, 2019USD ($)</t>
  </si>
  <si>
    <t>May 22, 2012shares</t>
  </si>
  <si>
    <t>Maximum percentage of the entity's business activity with Canadian customers denominated in Canadian dollars</t>
  </si>
  <si>
    <t>1.00%</t>
  </si>
  <si>
    <t>Number of reportable operating segments | item</t>
  </si>
  <si>
    <t>Number of days for which federal funds are purchased and sold</t>
  </si>
  <si>
    <t>1 day</t>
  </si>
  <si>
    <t>Minimum commitment period required before loan commitment fees or costs are deferred</t>
  </si>
  <si>
    <t>1 year</t>
  </si>
  <si>
    <t>Core deposit estimated useful life</t>
  </si>
  <si>
    <t>10 years</t>
  </si>
  <si>
    <t>Amount of tax on unrealized gains on available for sales securities</t>
  </si>
  <si>
    <t>Amount of tax on actuarial losses on the defined benefit pension obligation</t>
  </si>
  <si>
    <t>Computation of basic and diluted earnings per share</t>
  </si>
  <si>
    <t>Net income (in dollars)</t>
  </si>
  <si>
    <t>(Denominator):</t>
  </si>
  <si>
    <t>Weighted average shares outstanding | shares</t>
  </si>
  <si>
    <t>Effect of restricted stock awards | shares</t>
  </si>
  <si>
    <t>Diluted weighted average shares outstanding | shares</t>
  </si>
  <si>
    <t>Income per common share:</t>
  </si>
  <si>
    <t>Basic (in dollars per share) | $ / shares</t>
  </si>
  <si>
    <t>Diluted (in dollars per share) | $ / shares</t>
  </si>
  <si>
    <t>Adjustment | Accounting Standards Update 2016-02</t>
  </si>
  <si>
    <t>Right-of-use assets</t>
  </si>
  <si>
    <t>Lease liabilities</t>
  </si>
  <si>
    <t>2012 Incentive Compensation Plan</t>
  </si>
  <si>
    <t>Total authorized share balance | shares</t>
  </si>
  <si>
    <t>RESTRICTIONS ON CASH AND CASH EQUIVALENTS (Details)</t>
  </si>
  <si>
    <t>Dec. 31, 2019USD ($)</t>
  </si>
  <si>
    <t>Restricted cash and cash equivalents</t>
  </si>
  <si>
    <t>Federal Deposit Insurance Limit</t>
  </si>
  <si>
    <t>SECURITIES AVAILABLE FOR SALE (Details) $ in Thousands</t>
  </si>
  <si>
    <t>Dec. 31, 2019USD ($)item</t>
  </si>
  <si>
    <t>Dec. 31, 2018USD ($)item</t>
  </si>
  <si>
    <t>Estimated Fair Value</t>
  </si>
  <si>
    <t>Securities with gross unrealized losses aggregated by investment category and length of time the individual securities have been in a loss position</t>
  </si>
  <si>
    <t>Gross Unrealized Loss, Less Than Twelve Months</t>
  </si>
  <si>
    <t>Fair Value, Less Than Twelve Months</t>
  </si>
  <si>
    <t>Gross Unrealized Loss, Over Twelve Months</t>
  </si>
  <si>
    <t>Fair Value, Over Twelve Months</t>
  </si>
  <si>
    <t>Number of securities in an unrealized loss position</t>
  </si>
  <si>
    <t>Available-for-sale Securities</t>
  </si>
  <si>
    <t>Total amortized cost</t>
  </si>
  <si>
    <t>Gross Unrealized Gains</t>
  </si>
  <si>
    <t>Gross Unrealized Losses</t>
  </si>
  <si>
    <t>Number of securities in an unrealized loss position | item</t>
  </si>
  <si>
    <t>Corporate</t>
  </si>
  <si>
    <t>US Agencies</t>
  </si>
  <si>
    <t>US Agencies - MBS</t>
  </si>
  <si>
    <t>Obligations of states and political subdivisions</t>
  </si>
  <si>
    <t>SECURITIES AVAILABLE FOR SALE - BY CONTRACTUAL MATURITY (Details) - USD ($) $ in Thousands</t>
  </si>
  <si>
    <t>Proceeds from sales and calls</t>
  </si>
  <si>
    <t>Gross gains on sales and calls</t>
  </si>
  <si>
    <t>Amortized Cost</t>
  </si>
  <si>
    <t>Due in one year or less</t>
  </si>
  <si>
    <t>Due after one year through five years</t>
  </si>
  <si>
    <t>Due after five years through ten years</t>
  </si>
  <si>
    <t>Due after ten years</t>
  </si>
  <si>
    <t>Subtotal</t>
  </si>
  <si>
    <t>FHLB</t>
  </si>
  <si>
    <t>Securities held as collateral at fair value</t>
  </si>
  <si>
    <t>Customer Relationship</t>
  </si>
  <si>
    <t>SECURITIES AVAILABLE FOR SALE - GROSS UNREALIZED LOSSES AND LENGTH OF TIME IN LOSS POSITION (Details) $ in Thousands</t>
  </si>
  <si>
    <t>Number of Securities</t>
  </si>
  <si>
    <t>Number of Securities, Less Than Twelve Months</t>
  </si>
  <si>
    <t>Number of Securities, Over Twelve Months</t>
  </si>
  <si>
    <t>Total Number of Securities</t>
  </si>
  <si>
    <t>Fair Value</t>
  </si>
  <si>
    <t>Total Fair Value</t>
  </si>
  <si>
    <t>Gross Unrealized Loss</t>
  </si>
  <si>
    <t>Total Gross Unrealized Loss</t>
  </si>
  <si>
    <t>Total Number of Securities | item</t>
  </si>
  <si>
    <t>LOANS (Details) - USD ($) $ in Thousands</t>
  </si>
  <si>
    <t>Loans</t>
  </si>
  <si>
    <t>Total loans</t>
  </si>
  <si>
    <t>Acquired portfolio</t>
  </si>
  <si>
    <t>Acquired with deteriorated credit quality</t>
  </si>
  <si>
    <t>Balance at the beginning of period</t>
  </si>
  <si>
    <t>Acquisition activity</t>
  </si>
  <si>
    <t>Accretion</t>
  </si>
  <si>
    <t>Reclassification from nonaccretable difference</t>
  </si>
  <si>
    <t>Balance at the end of period</t>
  </si>
  <si>
    <t>Loans acquired - contractual payments</t>
  </si>
  <si>
    <t>Nonaccretable difference</t>
  </si>
  <si>
    <t>Expected cash flows</t>
  </si>
  <si>
    <t>Accretable yield</t>
  </si>
  <si>
    <t>Carrying balance at acquisition date</t>
  </si>
  <si>
    <t>Commercial real estate</t>
  </si>
  <si>
    <t>Commercial, financial, and agricultural</t>
  </si>
  <si>
    <t>Commercial construction</t>
  </si>
  <si>
    <t>One to four family residential real estate</t>
  </si>
  <si>
    <t>Consumer construction</t>
  </si>
  <si>
    <t>Acquired Impaired</t>
  </si>
  <si>
    <t>Acquired Impaired | PFC</t>
  </si>
  <si>
    <t>Acquired Impaired | Eagle River</t>
  </si>
  <si>
    <t>Acquired Impaired | Niagara Bancorporation</t>
  </si>
  <si>
    <t>Acquired Impaired | FFNM</t>
  </si>
  <si>
    <t>Acquired Impaired | Lincoln Community Bank</t>
  </si>
  <si>
    <t>Acquired Non-impaired</t>
  </si>
  <si>
    <t>Acquired Non-impaired | PFC</t>
  </si>
  <si>
    <t>Acquired Non-impaired | Eagle River</t>
  </si>
  <si>
    <t>Acquired Non-impaired | Niagara Bancorporation</t>
  </si>
  <si>
    <t>Acquired Non-impaired | FFNM</t>
  </si>
  <si>
    <t>Acquired Non-impaired | Lincoln Community Bank</t>
  </si>
  <si>
    <t>Receivables Acquired with Deteriorated Credit Quality</t>
  </si>
  <si>
    <t>Receivables Acquired with Deteriorated Credit Quality | FFNM</t>
  </si>
  <si>
    <t>Receivables Acquired with Deteriorated Credit Quality | Lincoln Community Bank</t>
  </si>
  <si>
    <t>Receivables Acquired with Deteriorated Credit Quality | Acquired Impaired</t>
  </si>
  <si>
    <t>LOANS - ALLOWANCE (Details) - USD ($) $ in Thousands</t>
  </si>
  <si>
    <t>Allowance for loan loss reserve:</t>
  </si>
  <si>
    <t>Balance at beginning of period</t>
  </si>
  <si>
    <t>Charge-offs</t>
  </si>
  <si>
    <t>Recoveries</t>
  </si>
  <si>
    <t>Provision</t>
  </si>
  <si>
    <t>Balance at end of period</t>
  </si>
  <si>
    <t>Ending balance</t>
  </si>
  <si>
    <t>Ending balance ALLR</t>
  </si>
  <si>
    <t>Ending balance ALLR:</t>
  </si>
  <si>
    <t>Individually evaluated</t>
  </si>
  <si>
    <t>Collectively evaluated</t>
  </si>
  <si>
    <t>Ending balance Loans:</t>
  </si>
  <si>
    <t>Unallocated</t>
  </si>
  <si>
    <t>LOANS - LOANS BY RISK CATEGORY (Details) $ in Thousands</t>
  </si>
  <si>
    <t>Breakdown of loans by risk category</t>
  </si>
  <si>
    <t>Minimum</t>
  </si>
  <si>
    <t>Credit risk rating for which reserves are established if no specific reserves made | item</t>
  </si>
  <si>
    <t>Maximum</t>
  </si>
  <si>
    <t>Credit risk rating for which general reserves are established | item</t>
  </si>
  <si>
    <t>Strong (1)</t>
  </si>
  <si>
    <t>Strong (1) | Commercial real estate</t>
  </si>
  <si>
    <t>Strong (1) | Commercial, financial, and agricultural</t>
  </si>
  <si>
    <t>Strong (1) | Commercial construction</t>
  </si>
  <si>
    <t>Strong (1) | One to four family residential real estate</t>
  </si>
  <si>
    <t>Strong (1) | Consumer</t>
  </si>
  <si>
    <t>Good (2)</t>
  </si>
  <si>
    <t>Good (2) | Commercial real estate</t>
  </si>
  <si>
    <t>Good (2) | Commercial, financial, and agricultural</t>
  </si>
  <si>
    <t>Good (2) | Commercial construction</t>
  </si>
  <si>
    <t>Good (2) | One to four family residential real estate</t>
  </si>
  <si>
    <t>Good (2) | Consumer</t>
  </si>
  <si>
    <t>Average (3)</t>
  </si>
  <si>
    <t>Average (3) | Commercial real estate</t>
  </si>
  <si>
    <t>Average (3) | Commercial, financial, and agricultural</t>
  </si>
  <si>
    <t>Average (3) | Commercial construction</t>
  </si>
  <si>
    <t>Average (3) | One to four family residential real estate</t>
  </si>
  <si>
    <t>Average (3) | Consumer</t>
  </si>
  <si>
    <t>Acceptable</t>
  </si>
  <si>
    <t>Acceptable | Commercial real estate</t>
  </si>
  <si>
    <t>Acceptable | Commercial, financial, and agricultural</t>
  </si>
  <si>
    <t>Acceptable | Commercial construction</t>
  </si>
  <si>
    <t>Acceptable | One to four family residential real estate</t>
  </si>
  <si>
    <t>Acceptable | Consumer construction</t>
  </si>
  <si>
    <t>Acceptable | Consumer</t>
  </si>
  <si>
    <t>Acceptable Watch</t>
  </si>
  <si>
    <t>Acceptable Watch | Commercial real estate</t>
  </si>
  <si>
    <t>Acceptable Watch | Commercial, financial, and agricultural</t>
  </si>
  <si>
    <t>Acceptable Watch | Commercial construction</t>
  </si>
  <si>
    <t>Acceptable Watch | One to four family residential real estate</t>
  </si>
  <si>
    <t>Acceptable Watch | Consumer construction</t>
  </si>
  <si>
    <t>Acceptable Watch | Consumer</t>
  </si>
  <si>
    <t>Substandard (6)</t>
  </si>
  <si>
    <t>Substandard (6) | Commercial real estate</t>
  </si>
  <si>
    <t>Substandard (6) | Commercial, financial, and agricultural</t>
  </si>
  <si>
    <t>Substandard (6) | Commercial construction</t>
  </si>
  <si>
    <t>Substandard (6) | One to four family residential real estate</t>
  </si>
  <si>
    <t>Substandard (6) | Consumer construction</t>
  </si>
  <si>
    <t>Substandard (6) | Consumer</t>
  </si>
  <si>
    <t>Rating Unassigned</t>
  </si>
  <si>
    <t>Rating Unassigned | Commercial construction</t>
  </si>
  <si>
    <t>Rating Unassigned | One to four family residential real estate</t>
  </si>
  <si>
    <t>Rating Unassigned | Consumer construction</t>
  </si>
  <si>
    <t>Rating Unassigned | Consumer</t>
  </si>
  <si>
    <t>LOANS - IMPAIRED LOANS AND EFFECT ON INTEREST INCOME (Details) - USD ($) $ in Thousands</t>
  </si>
  <si>
    <t>Impaired Loans</t>
  </si>
  <si>
    <t>Number of days past due to be considered as nonperforming loans</t>
  </si>
  <si>
    <t>90 days</t>
  </si>
  <si>
    <t>Recorded investment</t>
  </si>
  <si>
    <t>With no valuation reserve</t>
  </si>
  <si>
    <t>With a valuation reserve</t>
  </si>
  <si>
    <t>Unpaid Principal Balance</t>
  </si>
  <si>
    <t>Related Allowance for Loan Losses</t>
  </si>
  <si>
    <t>Average investment</t>
  </si>
  <si>
    <t>Average Balance for the Period</t>
  </si>
  <si>
    <t>Interest Income Recognized During Impairment</t>
  </si>
  <si>
    <t>Interest Income Recognized for the Period</t>
  </si>
  <si>
    <t>LOANS - PAST DUE (Details) - USD ($) $ in Thousands</t>
  </si>
  <si>
    <t>Past due loans</t>
  </si>
  <si>
    <t>Nonaccrual</t>
  </si>
  <si>
    <t>30-89 days Past Due</t>
  </si>
  <si>
    <t>30-89 days Past Due (accruing)</t>
  </si>
  <si>
    <t>90+ days Past Due</t>
  </si>
  <si>
    <t>Commercial real estate | 30-89 days Past Due</t>
  </si>
  <si>
    <t>Commercial, financial, and agricultural | 30-89 days Past Due</t>
  </si>
  <si>
    <t>Commercial construction | 30-89 days Past Due</t>
  </si>
  <si>
    <t>One to four family residential real estate | 30-89 days Past Due</t>
  </si>
  <si>
    <t>One to four family residential real estate | 90+ days Past Due</t>
  </si>
  <si>
    <t>Consumer | 30-89 days Past Due</t>
  </si>
  <si>
    <t>Consumer | 90+ days Past Due</t>
  </si>
  <si>
    <t>LOANS - TROUBLED DEBT RESTRUCTURING (Details) $ in Thousands</t>
  </si>
  <si>
    <t>Dec. 31, 2019USD ($)loanitem</t>
  </si>
  <si>
    <t>Dec. 31, 2018loanitem</t>
  </si>
  <si>
    <t>Number of consecutive timely payments before being considered return to accruing status</t>
  </si>
  <si>
    <t>Number of TDR’s</t>
  </si>
  <si>
    <t>Number of troubled debt restructurings that have defaulted | loan</t>
  </si>
  <si>
    <t>Restructured loans | $</t>
  </si>
  <si>
    <t>LOANS - INSIDER LOANS (Details) - Bank - USD ($) $ in Thousands</t>
  </si>
  <si>
    <t>Activity in insider loans granted to the entity's executive officers and directors, including their families and firms</t>
  </si>
  <si>
    <t>Loans outstanding, beginning of period</t>
  </si>
  <si>
    <t>New loans</t>
  </si>
  <si>
    <t>Net activity on revolving lines of credit</t>
  </si>
  <si>
    <t>Change in status of insiders</t>
  </si>
  <si>
    <t>Repayment</t>
  </si>
  <si>
    <t>Loans outstanding, end of period</t>
  </si>
  <si>
    <t>Loans outstanding</t>
  </si>
  <si>
    <t>Unfunded commitments</t>
  </si>
  <si>
    <t>PREMISES AND EQUIPMENT (Details) - USD ($) $ in Thousands</t>
  </si>
  <si>
    <t>Total cost basis</t>
  </si>
  <si>
    <t>Less - accumulated depreciation</t>
  </si>
  <si>
    <t>Net book value</t>
  </si>
  <si>
    <t>Depreciation charged to operating expenses</t>
  </si>
  <si>
    <t>Land</t>
  </si>
  <si>
    <t>Buildings and improvements</t>
  </si>
  <si>
    <t>Furniture Fixtures And Equipment</t>
  </si>
  <si>
    <t>Construction in progress</t>
  </si>
  <si>
    <t>OTHER REAL ESTATE HELD FOR SALE (Details) - USD ($)</t>
  </si>
  <si>
    <t>Changes in other real estate held for sale</t>
  </si>
  <si>
    <t>Balance, January 1</t>
  </si>
  <si>
    <t>Other real estate transferred from loans due to foreclosure</t>
  </si>
  <si>
    <t>Other real estate acquired in business combinations</t>
  </si>
  <si>
    <t>Proceeds from other real estate sold</t>
  </si>
  <si>
    <t>Transfer to premise and equipment</t>
  </si>
  <si>
    <t>Writedowns of other real estate held for sale</t>
  </si>
  <si>
    <t>Gain (loss) on sale of other real estate held for sale</t>
  </si>
  <si>
    <t>Total other real estate held for sale</t>
  </si>
  <si>
    <t>Foreclosed residential real estate property</t>
  </si>
  <si>
    <t>Mortgage loans secured by residential real estate property in process of foreclosure</t>
  </si>
  <si>
    <t>DEPOSITS (Details) - USD ($) $ in Thousands</t>
  </si>
  <si>
    <t>Distribution of deposits</t>
  </si>
  <si>
    <t>Maturities of non-brokered time deposits outstanding</t>
  </si>
  <si>
    <t>2020</t>
  </si>
  <si>
    <t>2021</t>
  </si>
  <si>
    <t>2022</t>
  </si>
  <si>
    <t>2023</t>
  </si>
  <si>
    <t>2024</t>
  </si>
  <si>
    <t>Thereafter</t>
  </si>
  <si>
    <t>GOODWILL AND OTHER INTANGIBLE ASSETS (Details) - USD ($) $ in Thousands</t>
  </si>
  <si>
    <t>May 18, 2018</t>
  </si>
  <si>
    <t>Oct. 01, 2018</t>
  </si>
  <si>
    <t>May 31, 2018</t>
  </si>
  <si>
    <t>Aug. 31, 2016</t>
  </si>
  <si>
    <t>Apr. 29, 2016</t>
  </si>
  <si>
    <t>Dec. 05, 2014</t>
  </si>
  <si>
    <t>Deposit based intangible assets</t>
  </si>
  <si>
    <t>Amortization expense</t>
  </si>
  <si>
    <t>Future Amortization Expense</t>
  </si>
  <si>
    <t>Amortization expense year one</t>
  </si>
  <si>
    <t>Amortization expense year two</t>
  </si>
  <si>
    <t>Amortization expense year three</t>
  </si>
  <si>
    <t>Amortization expense year four</t>
  </si>
  <si>
    <t>Amortization expense year five</t>
  </si>
  <si>
    <t>Increase deferred tax asset</t>
  </si>
  <si>
    <t>Increase to MSRs</t>
  </si>
  <si>
    <t>Decrease Goodwill</t>
  </si>
  <si>
    <t>Decrease deferred tax liability</t>
  </si>
  <si>
    <t>SERVICING RIGHTS (Details) - USD ($)</t>
  </si>
  <si>
    <t>Changes in mortgage servicing rights capitalized and amortized, along with the aggregate activity in related valuation allowances</t>
  </si>
  <si>
    <t>Valuation allowance</t>
  </si>
  <si>
    <t>Commercial loans</t>
  </si>
  <si>
    <t>Commercial Loans</t>
  </si>
  <si>
    <t>Servicing rights</t>
  </si>
  <si>
    <t>Mortgage loans</t>
  </si>
  <si>
    <t>Mortgage Loans</t>
  </si>
  <si>
    <t>Annual constant prepayment speed (as a percent)</t>
  </si>
  <si>
    <t>13.65%</t>
  </si>
  <si>
    <t>Discount rate (as a percent)</t>
  </si>
  <si>
    <t>8.66%</t>
  </si>
  <si>
    <t>Final purchase accounting entry for FFNM</t>
  </si>
  <si>
    <t>Additions from loans sold with servicing retained</t>
  </si>
  <si>
    <t>Acquired MSRs</t>
  </si>
  <si>
    <t>Amortization</t>
  </si>
  <si>
    <t>Balance of loan servicing portfolio</t>
  </si>
  <si>
    <t>Mortgage servicing rights as % of portfolio</t>
  </si>
  <si>
    <t>0.59%</t>
  </si>
  <si>
    <t>0.39%</t>
  </si>
  <si>
    <t>Fair value of servicing rights</t>
  </si>
  <si>
    <t>BORROWINGS (Details)</t>
  </si>
  <si>
    <t>Available for sale equity securities</t>
  </si>
  <si>
    <t>Federal Home Loan Bank borrowings</t>
  </si>
  <si>
    <t>Interest rate on note (as a percent)</t>
  </si>
  <si>
    <t>1.63%</t>
  </si>
  <si>
    <t>Federal Home Loan Bank borrowings | Mortgage related and municipal securities | Collateral Pledged</t>
  </si>
  <si>
    <t>Amortized cost estimated fair value</t>
  </si>
  <si>
    <t>Federal Home Loan Bank borrowings | FHLB stock</t>
  </si>
  <si>
    <t>Stock owned and pledged as collateral</t>
  </si>
  <si>
    <t>Federal Home Loan Bank borrowings | One to four family residential real estate</t>
  </si>
  <si>
    <t>Loans pledged as collateral</t>
  </si>
  <si>
    <t>Correspondent bank line of credit</t>
  </si>
  <si>
    <t>Number of banking borrowing relationships | item</t>
  </si>
  <si>
    <t>Correspondent bank line of credit | LIBOR</t>
  </si>
  <si>
    <t>Variable rate basis</t>
  </si>
  <si>
    <t>LIBOR</t>
  </si>
  <si>
    <t>Variable rate (as a percent)</t>
  </si>
  <si>
    <t>2.00%</t>
  </si>
  <si>
    <t>Correspondent bank line of credit | LIBOR | Minimum</t>
  </si>
  <si>
    <t>Floor rate (as a percent)</t>
  </si>
  <si>
    <t>3.00%</t>
  </si>
  <si>
    <t>Correspondent bank line of credit | LIBOR | Maximum</t>
  </si>
  <si>
    <t>22.00%</t>
  </si>
  <si>
    <t>USDA Rural Development note</t>
  </si>
  <si>
    <t>USDA Rural Development note | First Rural Relending</t>
  </si>
  <si>
    <t>Demand deposit account pledged as collateral</t>
  </si>
  <si>
    <t>Revolving Credit Facility</t>
  </si>
  <si>
    <t>Line of Credit</t>
  </si>
  <si>
    <t>Maximum borrowing capacity</t>
  </si>
  <si>
    <t>Revolving Credit Facility | LIBOR</t>
  </si>
  <si>
    <t>LIBOR rate at point of time</t>
  </si>
  <si>
    <t>1.91%</t>
  </si>
  <si>
    <t>BORROWINGS - MATURITIES (Details) - USD ($) $ in Thousands</t>
  </si>
  <si>
    <t>Maturities and principal payments of borrowings outstanding</t>
  </si>
  <si>
    <t>INCOME TAXES (Details) - USD ($) $ in Thousands</t>
  </si>
  <si>
    <t>Components of the federal income tax provision (credit)</t>
  </si>
  <si>
    <t>Current tax expense</t>
  </si>
  <si>
    <t>Source of differences between income taxes at the federal statutory rate and the provision (credit) for income taxes</t>
  </si>
  <si>
    <t>Tax expense at statutory rate</t>
  </si>
  <si>
    <t>Tax-exempt interest</t>
  </si>
  <si>
    <t>Nondeductible transaction expenses</t>
  </si>
  <si>
    <t>Deferred tax assets:</t>
  </si>
  <si>
    <t>NOL carryforward</t>
  </si>
  <si>
    <t>OREO</t>
  </si>
  <si>
    <t>Tax credit carryovers</t>
  </si>
  <si>
    <t>Deferred compensation</t>
  </si>
  <si>
    <t>Pension Liability</t>
  </si>
  <si>
    <t>Unrealized loss on securities</t>
  </si>
  <si>
    <t>Purchase accounting adjustments</t>
  </si>
  <si>
    <t>Lease liability</t>
  </si>
  <si>
    <t>Total deferred tax assets</t>
  </si>
  <si>
    <t>Deferred tax liabilities:</t>
  </si>
  <si>
    <t>Core deposit premium</t>
  </si>
  <si>
    <t>FHLB stock dividend</t>
  </si>
  <si>
    <t>Depreciation</t>
  </si>
  <si>
    <t>Mortgage servicing rights</t>
  </si>
  <si>
    <t>Right of use assets</t>
  </si>
  <si>
    <t>Unrealized gain on securities</t>
  </si>
  <si>
    <t>Total deferred tax liabilities</t>
  </si>
  <si>
    <t>Net deferred tax asset</t>
  </si>
  <si>
    <t>Net operating loss (NOL) carryforwards</t>
  </si>
  <si>
    <t>Alternative minimum tax credits was reclassified to current tax receivable</t>
  </si>
  <si>
    <t>Expiration period from date of origination for net operating loss carryforwards</t>
  </si>
  <si>
    <t>20 years</t>
  </si>
  <si>
    <t>Annual limitation for usage of NOL</t>
  </si>
  <si>
    <t>Annual limitation for usage of tax credits</t>
  </si>
  <si>
    <t>OPERATING LEASES (Details) $ in Thousands</t>
  </si>
  <si>
    <t>Number of operating leases | item</t>
  </si>
  <si>
    <t>Future minimum payments, by year and in the aggregate, under the initial terms of the operating lease agreements</t>
  </si>
  <si>
    <t>Rent Expenses</t>
  </si>
  <si>
    <t>Rent expense for all operating leases</t>
  </si>
  <si>
    <t>Related Party</t>
  </si>
  <si>
    <t>RETIREMENT PLAN (Details) - USD ($) $ in Thousands</t>
  </si>
  <si>
    <t>Minimum period of service to be completed in order to participate in the retirement plan</t>
  </si>
  <si>
    <t>3 months</t>
  </si>
  <si>
    <t>Minimum age to be attained in order to participate in the retirement plan</t>
  </si>
  <si>
    <t>18 years</t>
  </si>
  <si>
    <t>Employee's contribution limit as a percentage of annual compensation under the 401 (k) profit sharing plan</t>
  </si>
  <si>
    <t>80.00%</t>
  </si>
  <si>
    <t>Retirement plan contributions charged to operations</t>
  </si>
  <si>
    <t>DEFINED BENEFIT PENSION PLAN (Details)</t>
  </si>
  <si>
    <t>Dec. 31, 2017USD ($)</t>
  </si>
  <si>
    <t>Defined Benefit Pension Plan</t>
  </si>
  <si>
    <t>Number of years over which anticipated pension distributions disclosed | item</t>
  </si>
  <si>
    <t>Anticipated distributions from the plan</t>
  </si>
  <si>
    <t>2025-2029</t>
  </si>
  <si>
    <t>Peninsula Financial Corporation noncontributory defined benefit pension plan</t>
  </si>
  <si>
    <t>Expected contributions to the plan next fiscal year</t>
  </si>
  <si>
    <t>Change in benefit obligation:</t>
  </si>
  <si>
    <t>Benefit obligation, beginning of year</t>
  </si>
  <si>
    <t>Interest cost</t>
  </si>
  <si>
    <t>Actuarial (gain) loss</t>
  </si>
  <si>
    <t>Benefits paid</t>
  </si>
  <si>
    <t>Benefit obligation at end of year</t>
  </si>
  <si>
    <t>Change in plan assets</t>
  </si>
  <si>
    <t>Fair value of plan assets</t>
  </si>
  <si>
    <t>Actual return on plan assets</t>
  </si>
  <si>
    <t>Employer contributions</t>
  </si>
  <si>
    <t>Funded status, included with other liabilities</t>
  </si>
  <si>
    <t>Assumptions in the actuarial valuation</t>
  </si>
  <si>
    <t>Weighted average discount rate</t>
  </si>
  <si>
    <t>2.92%</t>
  </si>
  <si>
    <t>4.02%</t>
  </si>
  <si>
    <t>Expected long-term rate of return on plan assets</t>
  </si>
  <si>
    <t>8.00%</t>
  </si>
  <si>
    <t>Peninsula Financial Corporation noncontributory defined benefit pension plan | Equity securities | Plan</t>
  </si>
  <si>
    <t>Plan assets</t>
  </si>
  <si>
    <t>Actual Allocation</t>
  </si>
  <si>
    <t>60.00%</t>
  </si>
  <si>
    <t>Peninsula Financial Corporation noncontributory defined benefit pension plan | Equity securities | Plan | Minimum</t>
  </si>
  <si>
    <t>Target Allocation</t>
  </si>
  <si>
    <t>50.00%</t>
  </si>
  <si>
    <t>Peninsula Financial Corporation noncontributory defined benefit pension plan | Equity securities | Plan | Maximum</t>
  </si>
  <si>
    <t>70.00%</t>
  </si>
  <si>
    <t>Peninsula Financial Corporation noncontributory defined benefit pension plan | Fixed income securities | Plan</t>
  </si>
  <si>
    <t>40.00%</t>
  </si>
  <si>
    <t>Peninsula Financial Corporation noncontributory defined benefit pension plan | Fixed income securities | Plan | Minimum</t>
  </si>
  <si>
    <t>30.00%</t>
  </si>
  <si>
    <t>Peninsula Financial Corporation noncontributory defined benefit pension plan | Fixed income securities | Plan | Maximum</t>
  </si>
  <si>
    <t>DEFERRED COMPENSATION PLAN (Details) - USD ($)</t>
  </si>
  <si>
    <t>Liability for vested benefits under the plan</t>
  </si>
  <si>
    <t>Cash surrender value of life insurance policies of the plan participants</t>
  </si>
  <si>
    <t>Deferred compensation expense</t>
  </si>
  <si>
    <t>Original contractual term</t>
  </si>
  <si>
    <t>15 years</t>
  </si>
  <si>
    <t>REGULATORY MATTERS (Details) - USD ($) $ in Thousands</t>
  </si>
  <si>
    <t>Consolidated</t>
  </si>
  <si>
    <t>Corporation's and the Bank's actual and required capital amounts and ratios</t>
  </si>
  <si>
    <t>Total capital to risk weighted assets, Actual Amount</t>
  </si>
  <si>
    <t>Total capital to risk weighted assets, Actual Ratio (as a percent)</t>
  </si>
  <si>
    <t>13.20%</t>
  </si>
  <si>
    <t>12.50%</t>
  </si>
  <si>
    <t>Tier 1 capital to risk weighted assets, Actual Amount</t>
  </si>
  <si>
    <t>Tier 1 capital to risk weighted assets, Actual Ratio (as a percent)</t>
  </si>
  <si>
    <t>12.70%</t>
  </si>
  <si>
    <t>12.00%</t>
  </si>
  <si>
    <t>Common equity Tier 1 capital to risk weighted assets, Actual Amount</t>
  </si>
  <si>
    <t>Common equity Tier 1 capital to risk weighted assets, Actual Ratio (as a percent)</t>
  </si>
  <si>
    <t>Tier 1 capital to average assets, Actual Amount</t>
  </si>
  <si>
    <t>Tier 1 capital to average assets, Actual Ratio (as a percent)</t>
  </si>
  <si>
    <t>10.10%</t>
  </si>
  <si>
    <t>9.20%</t>
  </si>
  <si>
    <t>Consolidated | Minimum</t>
  </si>
  <si>
    <t>Total capital to risk weighted assets, Minimum for Capital Adequacy Purposes Amount</t>
  </si>
  <si>
    <t>Total capital to risk weighted assets, Minimum for Capital Adequacy Purposes Ratio (as a percent)</t>
  </si>
  <si>
    <t>Tier 1 capital to risk weighted assets, Minimum for Capital Adequacy Purposes Amount</t>
  </si>
  <si>
    <t>Tier 1 capital to risk weighted assets, Minimum for Capital Adequacy Purposes Ratio (as a percent)</t>
  </si>
  <si>
    <t>6.00%</t>
  </si>
  <si>
    <t>Common equity Tier 1 capital to risk weighted assets, Minimum for Capital,Adequacy Purpose Amount</t>
  </si>
  <si>
    <t>Common equity Tier 1 capital to risk weighted assets, Minimum for Capital Adequacy Adequacy Purpose Ratio (as a percent)</t>
  </si>
  <si>
    <t>4.50%</t>
  </si>
  <si>
    <t>Tier 1 capital to average assets, Minimum for Capital Adequacy Purposes Amount</t>
  </si>
  <si>
    <t>Tier 1 capital to average assets, Minimum for Capital Adequacy Purposes Ratio (as a percent)</t>
  </si>
  <si>
    <t>4.00%</t>
  </si>
  <si>
    <t>Bank</t>
  </si>
  <si>
    <t>13.10%</t>
  </si>
  <si>
    <t>12.20%</t>
  </si>
  <si>
    <t>12.60%</t>
  </si>
  <si>
    <t>11.70%</t>
  </si>
  <si>
    <t>10.00%</t>
  </si>
  <si>
    <t>9.00%</t>
  </si>
  <si>
    <t>Bank | Minimum</t>
  </si>
  <si>
    <t>Total capital to risk weighted assets, Action Provisions Amount</t>
  </si>
  <si>
    <t>Total capital to risk weighted assets, Action Provisions Ratio (as a percent)</t>
  </si>
  <si>
    <t>Tier 1 capital to risk weighted assets, Action Provisions Amount</t>
  </si>
  <si>
    <t>Tier 1 capital to risk weighted assets, Action Provisions Ratio (as a percent)</t>
  </si>
  <si>
    <t>Common equity Tier 1 capital to risk weighted assets, Well-Capitalized Amount</t>
  </si>
  <si>
    <t>Common equity Tier 1 capital to risk weighted assets, Well-Capitalized Ratio (as a percent)</t>
  </si>
  <si>
    <t>6.50%</t>
  </si>
  <si>
    <t>Tier 1 capital to average assets, Action Provisions Amount</t>
  </si>
  <si>
    <t>Tier 1 capital to average assets, Action Provisions Ratio (as a percent)</t>
  </si>
  <si>
    <t>5.00%</t>
  </si>
  <si>
    <t>STOCK COMPENSATION PLANS (Details) - USD ($) $ / shares in Units, $ in Thousands</t>
  </si>
  <si>
    <t>Oct. 31, 2019</t>
  </si>
  <si>
    <t>Feb. 28, 2019</t>
  </si>
  <si>
    <t>Apr. 30, 2018</t>
  </si>
  <si>
    <t>Feb. 28, 2018</t>
  </si>
  <si>
    <t>Feb. 28, 2017</t>
  </si>
  <si>
    <t>Mar. 31, 2016</t>
  </si>
  <si>
    <t>Feb. 29, 2016</t>
  </si>
  <si>
    <t>Mar. 31, 2017</t>
  </si>
  <si>
    <t>Annual Compensation cost</t>
  </si>
  <si>
    <t>Unrecognized compensation expenses</t>
  </si>
  <si>
    <t>Summary of nonvested shares</t>
  </si>
  <si>
    <t>Nonvested beginning balance (in shares)</t>
  </si>
  <si>
    <t>Granted during the period (in shares)</t>
  </si>
  <si>
    <t>Vested during the period (in shares)</t>
  </si>
  <si>
    <t>Nonvested ending balance (in shares)</t>
  </si>
  <si>
    <t>Weighted Average Grant Date Fair Value</t>
  </si>
  <si>
    <t>Nonvested beginning balance (in dollars per share)</t>
  </si>
  <si>
    <t>Granted during the period (in dollars per share)</t>
  </si>
  <si>
    <t>Vested during the period (in dollars per share)</t>
  </si>
  <si>
    <t>Nonvested ending balance (in dollars per share)</t>
  </si>
  <si>
    <t>RSUs</t>
  </si>
  <si>
    <t>Vesting period</t>
  </si>
  <si>
    <t>4 years</t>
  </si>
  <si>
    <t>Market value at grant date (in dollars per share)</t>
  </si>
  <si>
    <t>Stock issued for vested restricted stocks</t>
  </si>
  <si>
    <t>SHAREHOLDERS' EQUITY (Details) - USD ($)</t>
  </si>
  <si>
    <t>Aug. 28, 2019</t>
  </si>
  <si>
    <t>Dec. 31, 2016</t>
  </si>
  <si>
    <t>Dec. 31, 2015</t>
  </si>
  <si>
    <t>Dec. 31, 2014</t>
  </si>
  <si>
    <t>Dec. 31, 2013</t>
  </si>
  <si>
    <t>Apr. 28, 2015</t>
  </si>
  <si>
    <t>Dec. 17, 2013</t>
  </si>
  <si>
    <t>Feb. 27, 2013</t>
  </si>
  <si>
    <t>Participation in the TARP Capital Purchase Program</t>
  </si>
  <si>
    <t>Number of shares authorized to be repurchased</t>
  </si>
  <si>
    <t>Number of additional shares authorized to be repurchased</t>
  </si>
  <si>
    <t>Percentage of outstanding common stock authorized to repurchase</t>
  </si>
  <si>
    <t>Number of shares repurchased</t>
  </si>
  <si>
    <t>Shares issued (in shares)</t>
  </si>
  <si>
    <t>PARENT COMPANY</t>
  </si>
  <si>
    <t>COMMITMENTS, CONTINGENCIES, AND CREDIT RISK (Details) $ in Thousands</t>
  </si>
  <si>
    <t>Financial Instruments with Off-Balance-Sheet Risk</t>
  </si>
  <si>
    <t>Commitments</t>
  </si>
  <si>
    <t>Number of pending material legal proceedings | item</t>
  </si>
  <si>
    <t>Commitments to extend credit</t>
  </si>
  <si>
    <t>Variable rate</t>
  </si>
  <si>
    <t>Fixed rate</t>
  </si>
  <si>
    <t>Standby letters of credit</t>
  </si>
  <si>
    <t>Percentage collateralization on financial instruments allowed under commitments</t>
  </si>
  <si>
    <t>100.00%</t>
  </si>
  <si>
    <t>Credit card commitments</t>
  </si>
  <si>
    <t>COMMITMENTS, CONTINGENCIES, AND CREDIT RISK - CREDIT RISK (Details) - USD ($) $ in Thousands</t>
  </si>
  <si>
    <t>Concentration of Credit Risk</t>
  </si>
  <si>
    <t>Loan portfolio</t>
  </si>
  <si>
    <t>Bank | Commercial real estate | Commercial loan portfolio | Credit risk concentration</t>
  </si>
  <si>
    <t>Percentage of concentration risk under a specified benchmark</t>
  </si>
  <si>
    <t>18.54%</t>
  </si>
  <si>
    <t>20.95%</t>
  </si>
  <si>
    <t>FAIR VALUE (Details) - USD ($) $ in Thousands</t>
  </si>
  <si>
    <t>Dec. 31, 2017</t>
  </si>
  <si>
    <t>Fair Value Measurements</t>
  </si>
  <si>
    <t>Blended interest rate for determining fair value of nonaccrual loans (as a percent)</t>
  </si>
  <si>
    <t>0.00%</t>
  </si>
  <si>
    <t>Fair value of commitments</t>
  </si>
  <si>
    <t>Financial assets:</t>
  </si>
  <si>
    <t>Interest-bearing deposits</t>
  </si>
  <si>
    <t>Marketable Securities</t>
  </si>
  <si>
    <t>Carrying Amount</t>
  </si>
  <si>
    <t>Total financial assets</t>
  </si>
  <si>
    <t>Financial liabilities:</t>
  </si>
  <si>
    <t>Total financial liabilities</t>
  </si>
  <si>
    <t>Level 1 | Carrying Amount</t>
  </si>
  <si>
    <t>Level 1 | Estimated Fair Value</t>
  </si>
  <si>
    <t>Level 2 | Carrying Amount</t>
  </si>
  <si>
    <t>Level 2 | Estimated Fair Value</t>
  </si>
  <si>
    <t>Level 3 | Carrying Amount</t>
  </si>
  <si>
    <t>Accrued interest receivable</t>
  </si>
  <si>
    <t>Accrued interest payable</t>
  </si>
  <si>
    <t>Level 3 | Estimated Fair Value</t>
  </si>
  <si>
    <t>Corporate | Level 3</t>
  </si>
  <si>
    <t>US Agencies - MBS | Level 3</t>
  </si>
  <si>
    <t>Obligations of states and political subdivisions | Level 3</t>
  </si>
  <si>
    <t>FAIR VALUE - OTHER ASSETS AND OTHER LIABILITIES (Details) - Recurring - USD ($) $ in Thousands</t>
  </si>
  <si>
    <t>Fair value measurements</t>
  </si>
  <si>
    <t>Level 3</t>
  </si>
  <si>
    <t>FAIR VALUE - RECURRING (Details) - USD ($) $ in Thousands</t>
  </si>
  <si>
    <t>Recurring</t>
  </si>
  <si>
    <t>Corporate | Recurring</t>
  </si>
  <si>
    <t>Corporate | Level 2 | Recurring</t>
  </si>
  <si>
    <t>Corporate | Level 3 | Recurring</t>
  </si>
  <si>
    <t>US Agencies | Recurring</t>
  </si>
  <si>
    <t>US Agencies | Level 2 | Recurring</t>
  </si>
  <si>
    <t>US Agencies - MBS | Recurring</t>
  </si>
  <si>
    <t>US Agencies - MBS | Level 2 | Recurring</t>
  </si>
  <si>
    <t>Obligations of states and political subdivisions | Recurring</t>
  </si>
  <si>
    <t>Obligations of states and political subdivisions | Level 2 | Recurring</t>
  </si>
  <si>
    <t>Obligations of states and political subdivisions | Level 3 | Recurring</t>
  </si>
  <si>
    <t>FAIR VALUE - LEVEL 3 ACTIVITIES (Details) $ in Thousands</t>
  </si>
  <si>
    <t>Fair values of assets using Level 3 inputs, specifically discounted cash flow projections</t>
  </si>
  <si>
    <t>Balance at the end</t>
  </si>
  <si>
    <t>Level 3 | Corporate</t>
  </si>
  <si>
    <t>Balance at the beginning</t>
  </si>
  <si>
    <t>Level 3 | US Agencies - MBS</t>
  </si>
  <si>
    <t>Transfers in (out) of level 3</t>
  </si>
  <si>
    <t>Level 3 | Obligations of states and political subdivisions</t>
  </si>
  <si>
    <t>FAIR VALUE - NONRECURRING BASIS (Details) - USD ($) $ in Thousands</t>
  </si>
  <si>
    <t>Fair value</t>
  </si>
  <si>
    <t>Impaired loans</t>
  </si>
  <si>
    <t>Other real estate owned</t>
  </si>
  <si>
    <t>Nonrecurring</t>
  </si>
  <si>
    <t>Total (Gains) Losses</t>
  </si>
  <si>
    <t>Investments</t>
  </si>
  <si>
    <t>Nonrecurring | Impaired loans</t>
  </si>
  <si>
    <t>Nonrecurring | Other real estate owned</t>
  </si>
  <si>
    <t>Nonrecurring | Level 3 | Impaired loans</t>
  </si>
  <si>
    <t>Nonrecurring | Level 3 | Other real estate owned</t>
  </si>
  <si>
    <t>BUSINESS COMBINATIONS (Details) $ / shares in Units, $ in Thousands</t>
  </si>
  <si>
    <t>Oct. 01, 2018USD ($)item</t>
  </si>
  <si>
    <t>May 18, 2018USD ($)</t>
  </si>
  <si>
    <t>May 05, 2018USD ($)shares</t>
  </si>
  <si>
    <t>May 31, 2018USD ($)item$ / sharesshares</t>
  </si>
  <si>
    <t>Dec. 31, 2019USD ($)shares</t>
  </si>
  <si>
    <t>Dec. 31, 2018USD ($)shares</t>
  </si>
  <si>
    <t>Business Acquisition [Line Items]</t>
  </si>
  <si>
    <t>Assets</t>
  </si>
  <si>
    <t>Net cash paid</t>
  </si>
  <si>
    <t>FFNM acquisition (in shares) | shares</t>
  </si>
  <si>
    <t>Purchase Price:</t>
  </si>
  <si>
    <t>FFNM shares outstanding | shares</t>
  </si>
  <si>
    <t>Net assets acquired:</t>
  </si>
  <si>
    <t>Number of banking offices | item</t>
  </si>
  <si>
    <t>Price per share / Cash Price | $ / shares</t>
  </si>
  <si>
    <t>Total purchase price</t>
  </si>
  <si>
    <t>FHLB Stock</t>
  </si>
  <si>
    <t>Deposit based intangible</t>
  </si>
  <si>
    <t>Mortgage service rights</t>
  </si>
  <si>
    <t>Deferred tax assets</t>
  </si>
  <si>
    <t>Bank owned life insurance</t>
  </si>
  <si>
    <t>Total assets</t>
  </si>
  <si>
    <t>Non-interest bearing deposits</t>
  </si>
  <si>
    <t>Interest bearing deposits</t>
  </si>
  <si>
    <t>FHLB Borrowings</t>
  </si>
  <si>
    <t>Deferred tax liability</t>
  </si>
  <si>
    <t>Net assets acquired</t>
  </si>
  <si>
    <t>Cash consideration</t>
  </si>
  <si>
    <t>PARENT COMPANY ONLY FINANCIAL STATEMENTS (Details) - USD ($) $ in Thousands</t>
  </si>
  <si>
    <t>LIABILITIES AND SHAREHOLDERS' EQUITY</t>
  </si>
  <si>
    <t>Shareholders' equity:</t>
  </si>
  <si>
    <t>Common stock and additional paid in capital - no par value Authorized 18,000,000 shares Issued and outstanding - 10,748,712 and 10,712,745 shares respectively</t>
  </si>
  <si>
    <t>Investment in subsidiaries</t>
  </si>
  <si>
    <t>Accumulated other comprehensive income</t>
  </si>
  <si>
    <t>PARENT COMPANY ONLY FINANCIAL STATEMENTS - BALANCE SHEET (Details) - $ / shares</t>
  </si>
  <si>
    <t>BALANCE SHEET</t>
  </si>
  <si>
    <t>PARENT COMPANY ONLY FINANCIAL STATEMENTS - STATEMENT OF OPERATIONS (Details) - USD ($) $ in Thousands</t>
  </si>
  <si>
    <t>INCOME:</t>
  </si>
  <si>
    <t>Interest income</t>
  </si>
  <si>
    <t>EXPENSES:</t>
  </si>
  <si>
    <t>Interest expense on borrowings</t>
  </si>
  <si>
    <t>Salaries and benefits</t>
  </si>
  <si>
    <t>Loss before income taxes and equity in net income of subsidiaries</t>
  </si>
  <si>
    <t>Provision for (benefit of) income taxes</t>
  </si>
  <si>
    <t>Miscellaneous income</t>
  </si>
  <si>
    <t>Total income</t>
  </si>
  <si>
    <t>Loss before equity in net income of subsidiaries</t>
  </si>
  <si>
    <t>Equity in net income of subsidiaries</t>
  </si>
  <si>
    <t>PARENT COMPANY ONLY FINANCIAL STATEMENTS - CASH FLOWS (Details) - USD ($) $ in Thousands</t>
  </si>
  <si>
    <t>Increase in capital from stock compensation</t>
  </si>
  <si>
    <t>Principal payments on term borrowings</t>
  </si>
  <si>
    <t>Net cash from capital raise</t>
  </si>
  <si>
    <t>Equity in net (income) of subsidiaries</t>
  </si>
  <si>
    <t>Investments in subsidiaries</t>
  </si>
  <si>
    <t>Net cash paid in acquisi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C13" s="5" t="n">
        <v>10755178</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0</v>
      </c>
    </row>
    <row r="19" spans="1:4">
      <c r="A19" s="4" t="s">
        <v>32</v>
      </c>
      <c r="B19" s="4" t="s">
        <v>33</v>
      </c>
    </row>
    <row r="20" spans="1:4">
      <c r="A20" s="4" t="s">
        <v>34</v>
      </c>
      <c r="B20" s="4" t="s">
        <v>33</v>
      </c>
    </row>
    <row r="21" spans="1:4">
      <c r="A21" s="4" t="s">
        <v>35</v>
      </c>
      <c r="D21" s="6" t="n">
        <v>169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9794</v>
      </c>
      <c r="C3" s="6" t="n">
        <v>64151</v>
      </c>
    </row>
    <row r="4" spans="1:3">
      <c r="A4" s="4" t="s">
        <v>40</v>
      </c>
      <c r="B4" s="5" t="n">
        <v>32</v>
      </c>
      <c r="C4" s="5" t="n">
        <v>6</v>
      </c>
    </row>
    <row r="5" spans="1:3">
      <c r="A5" s="4" t="s">
        <v>41</v>
      </c>
      <c r="B5" s="5" t="n">
        <v>49826</v>
      </c>
      <c r="C5" s="5" t="n">
        <v>64157</v>
      </c>
    </row>
    <row r="6" spans="1:3">
      <c r="A6" s="4" t="s">
        <v>42</v>
      </c>
      <c r="B6" s="5" t="n">
        <v>10295</v>
      </c>
      <c r="C6" s="5" t="n">
        <v>13452</v>
      </c>
    </row>
    <row r="7" spans="1:3">
      <c r="A7" s="4" t="s">
        <v>43</v>
      </c>
      <c r="B7" s="5" t="n">
        <v>107972</v>
      </c>
      <c r="C7" s="5" t="n">
        <v>116748</v>
      </c>
    </row>
    <row r="8" spans="1:3">
      <c r="A8" s="4" t="s">
        <v>44</v>
      </c>
      <c r="B8" s="5" t="n">
        <v>4924</v>
      </c>
      <c r="C8" s="5" t="n">
        <v>4924</v>
      </c>
    </row>
    <row r="9" spans="1:3">
      <c r="A9" s="3" t="s">
        <v>45</v>
      </c>
    </row>
    <row r="10" spans="1:3">
      <c r="A10" s="4" t="s">
        <v>46</v>
      </c>
      <c r="B10" s="5" t="n">
        <v>765524</v>
      </c>
      <c r="C10" s="5" t="n">
        <v>717032</v>
      </c>
    </row>
    <row r="11" spans="1:3">
      <c r="A11" s="4" t="s">
        <v>47</v>
      </c>
      <c r="B11" s="5" t="n">
        <v>272014</v>
      </c>
      <c r="C11" s="5" t="n">
        <v>301461</v>
      </c>
    </row>
    <row r="12" spans="1:3">
      <c r="A12" s="4" t="s">
        <v>48</v>
      </c>
      <c r="B12" s="5" t="n">
        <v>21238</v>
      </c>
      <c r="C12" s="5" t="n">
        <v>20371</v>
      </c>
    </row>
    <row r="13" spans="1:3">
      <c r="A13" s="4" t="s">
        <v>49</v>
      </c>
      <c r="B13" s="5" t="n">
        <v>1058776</v>
      </c>
      <c r="C13" s="5" t="n">
        <v>1038864</v>
      </c>
    </row>
    <row r="14" spans="1:3">
      <c r="A14" s="4" t="s">
        <v>50</v>
      </c>
      <c r="B14" s="5" t="n">
        <v>-5308</v>
      </c>
      <c r="C14" s="5" t="n">
        <v>-5183</v>
      </c>
    </row>
    <row r="15" spans="1:3">
      <c r="A15" s="4" t="s">
        <v>51</v>
      </c>
      <c r="B15" s="5" t="n">
        <v>1053468</v>
      </c>
      <c r="C15" s="5" t="n">
        <v>1033681</v>
      </c>
    </row>
    <row r="16" spans="1:3">
      <c r="A16" s="4" t="s">
        <v>52</v>
      </c>
      <c r="B16" s="5" t="n">
        <v>23608</v>
      </c>
      <c r="C16" s="5" t="n">
        <v>22783</v>
      </c>
    </row>
    <row r="17" spans="1:3">
      <c r="A17" s="4" t="s">
        <v>53</v>
      </c>
      <c r="B17" s="5" t="n">
        <v>2194</v>
      </c>
      <c r="C17" s="5" t="n">
        <v>3119</v>
      </c>
    </row>
    <row r="18" spans="1:3">
      <c r="A18" s="4" t="s">
        <v>54</v>
      </c>
      <c r="B18" s="5" t="n">
        <v>3732</v>
      </c>
      <c r="C18" s="5" t="n">
        <v>5763</v>
      </c>
    </row>
    <row r="19" spans="1:3">
      <c r="A19" s="4" t="s">
        <v>55</v>
      </c>
      <c r="B19" s="5" t="n">
        <v>5043</v>
      </c>
      <c r="C19" s="5" t="n">
        <v>5720</v>
      </c>
    </row>
    <row r="20" spans="1:3">
      <c r="A20" s="4" t="s">
        <v>56</v>
      </c>
      <c r="B20" s="5" t="n">
        <v>19574</v>
      </c>
      <c r="C20" s="5" t="n">
        <v>22024</v>
      </c>
    </row>
    <row r="21" spans="1:3">
      <c r="A21" s="4" t="s">
        <v>57</v>
      </c>
      <c r="B21" s="5" t="n">
        <v>39433</v>
      </c>
      <c r="C21" s="5" t="n">
        <v>25669</v>
      </c>
    </row>
    <row r="22" spans="1:3">
      <c r="A22" s="4" t="s">
        <v>58</v>
      </c>
      <c r="B22" s="5" t="n">
        <v>1320069</v>
      </c>
      <c r="C22" s="5" t="n">
        <v>1318040</v>
      </c>
    </row>
    <row r="23" spans="1:3">
      <c r="A23" s="3" t="s">
        <v>59</v>
      </c>
    </row>
    <row r="24" spans="1:3">
      <c r="A24" s="4" t="s">
        <v>60</v>
      </c>
      <c r="B24" s="5" t="n">
        <v>287611</v>
      </c>
      <c r="C24" s="5" t="n">
        <v>241556</v>
      </c>
    </row>
    <row r="25" spans="1:3">
      <c r="A25" s="4" t="s">
        <v>61</v>
      </c>
      <c r="B25" s="5" t="n">
        <v>373165</v>
      </c>
      <c r="C25" s="5" t="n">
        <v>368890</v>
      </c>
    </row>
    <row r="26" spans="1:3">
      <c r="A26" s="4" t="s">
        <v>62</v>
      </c>
      <c r="B26" s="5" t="n">
        <v>109548</v>
      </c>
      <c r="C26" s="5" t="n">
        <v>111358</v>
      </c>
    </row>
    <row r="27" spans="1:3">
      <c r="A27" s="4" t="s">
        <v>63</v>
      </c>
      <c r="B27" s="5" t="n">
        <v>233956</v>
      </c>
      <c r="C27" s="5" t="n">
        <v>225236</v>
      </c>
    </row>
    <row r="28" spans="1:3">
      <c r="A28" s="4" t="s">
        <v>64</v>
      </c>
      <c r="B28" s="5" t="n">
        <v>12775</v>
      </c>
      <c r="C28" s="5" t="n">
        <v>13737</v>
      </c>
    </row>
    <row r="29" spans="1:3">
      <c r="A29" s="4" t="s">
        <v>65</v>
      </c>
      <c r="B29" s="5" t="n">
        <v>58622</v>
      </c>
      <c r="C29" s="5" t="n">
        <v>136760</v>
      </c>
    </row>
    <row r="30" spans="1:3">
      <c r="A30" s="4" t="s">
        <v>66</v>
      </c>
      <c r="B30" s="5" t="n">
        <v>1075677</v>
      </c>
      <c r="C30" s="5" t="n">
        <v>1097537</v>
      </c>
    </row>
    <row r="31" spans="1:3">
      <c r="A31" s="4" t="s">
        <v>67</v>
      </c>
      <c r="B31" s="5" t="n">
        <v>6225</v>
      </c>
      <c r="C31" s="5" t="n">
        <v>2905</v>
      </c>
    </row>
    <row r="32" spans="1:3">
      <c r="A32" s="4" t="s">
        <v>68</v>
      </c>
      <c r="B32" s="5" t="n">
        <v>64551</v>
      </c>
      <c r="C32" s="5" t="n">
        <v>57536</v>
      </c>
    </row>
    <row r="33" spans="1:3">
      <c r="A33" s="4" t="s">
        <v>69</v>
      </c>
      <c r="B33" s="5" t="n">
        <v>11697</v>
      </c>
      <c r="C33" s="5" t="n">
        <v>7993</v>
      </c>
    </row>
    <row r="34" spans="1:3">
      <c r="A34" s="4" t="s">
        <v>70</v>
      </c>
      <c r="B34" s="5" t="n">
        <v>1158150</v>
      </c>
      <c r="C34" s="5" t="n">
        <v>1165971</v>
      </c>
    </row>
    <row r="35" spans="1:3">
      <c r="A35" s="3" t="s">
        <v>71</v>
      </c>
    </row>
    <row r="36" spans="1:3">
      <c r="A36" s="4" t="s">
        <v>72</v>
      </c>
      <c r="B36" s="5" t="n">
        <v>129564</v>
      </c>
      <c r="C36" s="5" t="n">
        <v>129066</v>
      </c>
    </row>
    <row r="37" spans="1:3">
      <c r="A37" s="4" t="s">
        <v>73</v>
      </c>
      <c r="B37" s="5" t="n">
        <v>31740</v>
      </c>
      <c r="C37" s="5" t="n">
        <v>23466</v>
      </c>
    </row>
    <row r="38" spans="1:3">
      <c r="A38" s="3" t="s">
        <v>74</v>
      </c>
    </row>
    <row r="39" spans="1:3">
      <c r="A39" s="4" t="s">
        <v>75</v>
      </c>
      <c r="B39" s="5" t="n">
        <v>1025</v>
      </c>
      <c r="C39" s="5" t="n">
        <v>-245</v>
      </c>
    </row>
    <row r="40" spans="1:3">
      <c r="A40" s="4" t="s">
        <v>76</v>
      </c>
      <c r="B40" s="5" t="n">
        <v>-410</v>
      </c>
      <c r="C40" s="5" t="n">
        <v>-218</v>
      </c>
    </row>
    <row r="41" spans="1:3">
      <c r="A41" s="4" t="s">
        <v>77</v>
      </c>
      <c r="B41" s="5" t="n">
        <v>161919</v>
      </c>
      <c r="C41" s="5" t="n">
        <v>152069</v>
      </c>
    </row>
    <row r="42" spans="1:3">
      <c r="A42" s="4" t="s">
        <v>78</v>
      </c>
      <c r="B42" s="6" t="n">
        <v>1320069</v>
      </c>
      <c r="C42" s="6" t="n">
        <v>1318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4</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7</v>
      </c>
    </row>
    <row r="2" spans="1:3">
      <c r="A2" s="3" t="s">
        <v>80</v>
      </c>
    </row>
    <row r="3" spans="1:3">
      <c r="A3" s="4" t="s">
        <v>81</v>
      </c>
      <c r="B3" s="6" t="n">
        <v>0</v>
      </c>
      <c r="C3" s="6" t="n">
        <v>0</v>
      </c>
    </row>
    <row r="4" spans="1:3">
      <c r="A4" s="4" t="s">
        <v>82</v>
      </c>
      <c r="B4" s="5" t="n">
        <v>18000000</v>
      </c>
      <c r="C4" s="5" t="n">
        <v>18000000</v>
      </c>
    </row>
    <row r="5" spans="1:3">
      <c r="A5" s="4" t="s">
        <v>83</v>
      </c>
      <c r="B5" s="5" t="n">
        <v>10748712</v>
      </c>
      <c r="C5" s="5" t="n">
        <v>10712745</v>
      </c>
    </row>
    <row r="6" spans="1:3">
      <c r="A6" s="4" t="s">
        <v>84</v>
      </c>
      <c r="B6" s="5" t="n">
        <v>10748712</v>
      </c>
      <c r="C6" s="5" t="n">
        <v>10712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row>
    <row r="11" spans="1:2">
      <c r="A11" s="4" t="s">
        <v>326</v>
      </c>
      <c r="B11" s="4" t="s">
        <v>327</v>
      </c>
    </row>
    <row r="12" spans="1:2">
      <c r="A12" s="4" t="s">
        <v>328</v>
      </c>
    </row>
    <row r="13" spans="1:2">
      <c r="A13" s="4" t="s">
        <v>326</v>
      </c>
      <c r="B13" s="4" t="s">
        <v>329</v>
      </c>
    </row>
    <row r="14" spans="1:2">
      <c r="A14" s="4" t="s">
        <v>330</v>
      </c>
    </row>
    <row r="15" spans="1:2">
      <c r="A15" s="4" t="s">
        <v>326</v>
      </c>
      <c r="B15" s="4" t="s">
        <v>331</v>
      </c>
    </row>
    <row r="16" spans="1:2">
      <c r="A16" s="4" t="s">
        <v>332</v>
      </c>
    </row>
    <row r="17" spans="1:2">
      <c r="A17" s="4" t="s">
        <v>326</v>
      </c>
      <c r="B17" s="4" t="s">
        <v>333</v>
      </c>
    </row>
    <row r="18" spans="1:2">
      <c r="A18" s="4" t="s">
        <v>334</v>
      </c>
    </row>
    <row r="19" spans="1:2">
      <c r="A19" s="4" t="s">
        <v>326</v>
      </c>
      <c r="B19"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217</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19</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2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25</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v>
      </c>
      <c r="B1" s="2" t="s">
        <v>1</v>
      </c>
    </row>
    <row r="2" spans="1:3">
      <c r="B2" s="2" t="s">
        <v>2</v>
      </c>
      <c r="C2" s="2" t="s">
        <v>37</v>
      </c>
    </row>
    <row r="3" spans="1:3">
      <c r="A3" s="3" t="s">
        <v>86</v>
      </c>
    </row>
    <row r="4" spans="1:3">
      <c r="A4" s="4" t="s">
        <v>87</v>
      </c>
      <c r="B4" s="6" t="n">
        <v>59673</v>
      </c>
      <c r="C4" s="6" t="n">
        <v>51407</v>
      </c>
    </row>
    <row r="5" spans="1:3">
      <c r="A5" s="4" t="s">
        <v>88</v>
      </c>
      <c r="B5" s="5" t="n">
        <v>187</v>
      </c>
      <c r="C5" s="5" t="n">
        <v>123</v>
      </c>
    </row>
    <row r="6" spans="1:3">
      <c r="A6" s="3" t="s">
        <v>89</v>
      </c>
    </row>
    <row r="7" spans="1:3">
      <c r="A7" s="4" t="s">
        <v>87</v>
      </c>
      <c r="B7" s="5" t="n">
        <v>2708</v>
      </c>
      <c r="C7" s="5" t="n">
        <v>2408</v>
      </c>
    </row>
    <row r="8" spans="1:3">
      <c r="A8" s="4" t="s">
        <v>88</v>
      </c>
      <c r="B8" s="5" t="n">
        <v>343</v>
      </c>
      <c r="C8" s="5" t="n">
        <v>338</v>
      </c>
    </row>
    <row r="9" spans="1:3">
      <c r="A9" s="4" t="s">
        <v>90</v>
      </c>
      <c r="B9" s="5" t="n">
        <v>1473</v>
      </c>
      <c r="C9" s="5" t="n">
        <v>1101</v>
      </c>
    </row>
    <row r="10" spans="1:3">
      <c r="A10" s="4" t="s">
        <v>91</v>
      </c>
      <c r="B10" s="5" t="n">
        <v>64384</v>
      </c>
      <c r="C10" s="5" t="n">
        <v>55377</v>
      </c>
    </row>
    <row r="11" spans="1:3">
      <c r="A11" s="3" t="s">
        <v>92</v>
      </c>
    </row>
    <row r="12" spans="1:3">
      <c r="A12" s="4" t="s">
        <v>93</v>
      </c>
      <c r="B12" s="5" t="n">
        <v>9436</v>
      </c>
      <c r="C12" s="5" t="n">
        <v>6492</v>
      </c>
    </row>
    <row r="13" spans="1:3">
      <c r="A13" s="4" t="s">
        <v>68</v>
      </c>
      <c r="B13" s="5" t="n">
        <v>1041</v>
      </c>
      <c r="C13" s="5" t="n">
        <v>1755</v>
      </c>
    </row>
    <row r="14" spans="1:3">
      <c r="A14" s="4" t="s">
        <v>94</v>
      </c>
      <c r="B14" s="5" t="n">
        <v>10477</v>
      </c>
      <c r="C14" s="5" t="n">
        <v>8247</v>
      </c>
    </row>
    <row r="15" spans="1:3">
      <c r="A15" s="4" t="s">
        <v>95</v>
      </c>
      <c r="B15" s="5" t="n">
        <v>53907</v>
      </c>
      <c r="C15" s="5" t="n">
        <v>47130</v>
      </c>
    </row>
    <row r="16" spans="1:3">
      <c r="A16" s="4" t="s">
        <v>96</v>
      </c>
      <c r="B16" s="5" t="n">
        <v>385</v>
      </c>
      <c r="C16" s="5" t="n">
        <v>500</v>
      </c>
    </row>
    <row r="17" spans="1:3">
      <c r="A17" s="4" t="s">
        <v>97</v>
      </c>
      <c r="B17" s="5" t="n">
        <v>53522</v>
      </c>
      <c r="C17" s="5" t="n">
        <v>46630</v>
      </c>
    </row>
    <row r="18" spans="1:3">
      <c r="A18" s="3" t="s">
        <v>98</v>
      </c>
    </row>
    <row r="19" spans="1:3">
      <c r="A19" s="4" t="s">
        <v>99</v>
      </c>
      <c r="B19" s="5" t="n">
        <v>1586</v>
      </c>
      <c r="C19" s="5" t="n">
        <v>1441</v>
      </c>
    </row>
    <row r="20" spans="1:3">
      <c r="A20" s="4" t="s">
        <v>100</v>
      </c>
      <c r="B20" s="5" t="n">
        <v>1889</v>
      </c>
      <c r="C20" s="5" t="n">
        <v>1289</v>
      </c>
    </row>
    <row r="21" spans="1:3">
      <c r="A21" s="4" t="s">
        <v>101</v>
      </c>
      <c r="B21" s="5" t="n">
        <v>908</v>
      </c>
      <c r="C21" s="5" t="n">
        <v>661</v>
      </c>
    </row>
    <row r="22" spans="1:3">
      <c r="A22" s="4" t="s">
        <v>102</v>
      </c>
      <c r="B22" s="5" t="n">
        <v>193</v>
      </c>
      <c r="C22" s="5" t="n">
        <v>197</v>
      </c>
    </row>
    <row r="23" spans="1:3">
      <c r="A23" s="4" t="s">
        <v>103</v>
      </c>
      <c r="B23" s="5" t="n">
        <v>208</v>
      </c>
    </row>
    <row r="24" spans="1:3">
      <c r="A24" s="4" t="s">
        <v>104</v>
      </c>
      <c r="B24" s="5" t="n">
        <v>1169</v>
      </c>
      <c r="C24" s="5" t="n">
        <v>675</v>
      </c>
    </row>
    <row r="25" spans="1:3">
      <c r="A25" s="4" t="s">
        <v>105</v>
      </c>
      <c r="B25" s="5" t="n">
        <v>5953</v>
      </c>
      <c r="C25" s="5" t="n">
        <v>4263</v>
      </c>
    </row>
    <row r="26" spans="1:3">
      <c r="A26" s="3" t="s">
        <v>106</v>
      </c>
    </row>
    <row r="27" spans="1:3">
      <c r="A27" s="4" t="s">
        <v>107</v>
      </c>
      <c r="B27" s="5" t="n">
        <v>22743</v>
      </c>
      <c r="C27" s="5" t="n">
        <v>20064</v>
      </c>
    </row>
    <row r="28" spans="1:3">
      <c r="A28" s="4" t="s">
        <v>108</v>
      </c>
      <c r="B28" s="5" t="n">
        <v>4069</v>
      </c>
      <c r="C28" s="5" t="n">
        <v>3640</v>
      </c>
    </row>
    <row r="29" spans="1:3">
      <c r="A29" s="4" t="s">
        <v>109</v>
      </c>
      <c r="B29" s="5" t="n">
        <v>3000</v>
      </c>
      <c r="C29" s="5" t="n">
        <v>2548</v>
      </c>
    </row>
    <row r="30" spans="1:3">
      <c r="A30" s="4" t="s">
        <v>110</v>
      </c>
      <c r="B30" s="5" t="n">
        <v>2717</v>
      </c>
      <c r="C30" s="5" t="n">
        <v>2503</v>
      </c>
    </row>
    <row r="31" spans="1:3">
      <c r="A31" s="4" t="s">
        <v>111</v>
      </c>
      <c r="B31" s="5" t="n">
        <v>889</v>
      </c>
      <c r="C31" s="5" t="n">
        <v>905</v>
      </c>
    </row>
    <row r="32" spans="1:3">
      <c r="A32" s="4" t="s">
        <v>112</v>
      </c>
      <c r="B32" s="5" t="n">
        <v>2100</v>
      </c>
      <c r="C32" s="5" t="n">
        <v>1575</v>
      </c>
    </row>
    <row r="33" spans="1:3">
      <c r="A33" s="4" t="s">
        <v>113</v>
      </c>
      <c r="B33" s="5" t="n">
        <v>1546</v>
      </c>
      <c r="C33" s="5" t="n">
        <v>1166</v>
      </c>
    </row>
    <row r="34" spans="1:3">
      <c r="A34" s="4" t="s">
        <v>114</v>
      </c>
      <c r="B34" s="5" t="n">
        <v>212</v>
      </c>
      <c r="C34" s="5" t="n">
        <v>182</v>
      </c>
    </row>
    <row r="35" spans="1:3">
      <c r="A35" s="4" t="s">
        <v>115</v>
      </c>
      <c r="B35" s="5" t="n">
        <v>70</v>
      </c>
      <c r="C35" s="5" t="n">
        <v>700</v>
      </c>
    </row>
    <row r="36" spans="1:3">
      <c r="A36" s="4" t="s">
        <v>116</v>
      </c>
      <c r="B36" s="5" t="n">
        <v>885</v>
      </c>
      <c r="C36" s="5" t="n">
        <v>726</v>
      </c>
    </row>
    <row r="37" spans="1:3">
      <c r="A37" s="4" t="s">
        <v>117</v>
      </c>
      <c r="C37" s="5" t="n">
        <v>2951</v>
      </c>
    </row>
    <row r="38" spans="1:3">
      <c r="A38" s="4" t="s">
        <v>104</v>
      </c>
      <c r="B38" s="5" t="n">
        <v>3534</v>
      </c>
      <c r="C38" s="5" t="n">
        <v>3340</v>
      </c>
    </row>
    <row r="39" spans="1:3">
      <c r="A39" s="4" t="s">
        <v>118</v>
      </c>
      <c r="B39" s="5" t="n">
        <v>41765</v>
      </c>
      <c r="C39" s="5" t="n">
        <v>40300</v>
      </c>
    </row>
    <row r="40" spans="1:3">
      <c r="A40" s="4" t="s">
        <v>119</v>
      </c>
      <c r="B40" s="5" t="n">
        <v>17710</v>
      </c>
      <c r="C40" s="5" t="n">
        <v>10593</v>
      </c>
    </row>
    <row r="41" spans="1:3">
      <c r="A41" s="4" t="s">
        <v>120</v>
      </c>
      <c r="B41" s="5" t="n">
        <v>3860</v>
      </c>
      <c r="C41" s="5" t="n">
        <v>2226</v>
      </c>
    </row>
    <row r="42" spans="1:3">
      <c r="A42" s="4" t="s">
        <v>121</v>
      </c>
      <c r="B42" s="6" t="n">
        <v>13850</v>
      </c>
      <c r="C42" s="6" t="n">
        <v>8367</v>
      </c>
    </row>
    <row r="43" spans="1:3">
      <c r="A43" s="3" t="s">
        <v>122</v>
      </c>
    </row>
    <row r="44" spans="1:3">
      <c r="A44" s="4" t="s">
        <v>123</v>
      </c>
      <c r="B44" s="7" t="n">
        <v>1.29</v>
      </c>
      <c r="C44" s="7" t="n">
        <v>0.9399999999999999</v>
      </c>
    </row>
    <row r="45" spans="1:3">
      <c r="A45" s="4" t="s">
        <v>124</v>
      </c>
      <c r="B45" s="7" t="n">
        <v>1.29</v>
      </c>
      <c r="C45" s="7" t="n">
        <v>0.939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1</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4</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9</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2</v>
      </c>
    </row>
    <row r="3" spans="1:2">
      <c r="A3" s="3" t="s">
        <v>24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45</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3" t="s">
        <v>247</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99</v>
      </c>
      <c r="B1" s="2" t="s">
        <v>1</v>
      </c>
    </row>
    <row r="2" spans="1:2">
      <c r="B2" s="2" t="s">
        <v>2</v>
      </c>
    </row>
    <row r="3" spans="1:2">
      <c r="A3" s="4" t="s">
        <v>332</v>
      </c>
    </row>
    <row r="4" spans="1:2">
      <c r="A4" s="4" t="s">
        <v>400</v>
      </c>
      <c r="B4" s="4" t="s">
        <v>401</v>
      </c>
    </row>
    <row r="5" spans="1:2">
      <c r="A5" s="4" t="s">
        <v>334</v>
      </c>
    </row>
    <row r="6" spans="1:2">
      <c r="A6" s="4" t="s">
        <v>400</v>
      </c>
      <c r="B6"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2</v>
      </c>
    </row>
    <row r="3" spans="1:2">
      <c r="A3" s="3" t="s">
        <v>251</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5</v>
      </c>
      <c r="B1" s="2" t="s">
        <v>1</v>
      </c>
    </row>
    <row r="2" spans="1:3">
      <c r="B2" s="2" t="s">
        <v>2</v>
      </c>
      <c r="C2" s="2" t="s">
        <v>37</v>
      </c>
    </row>
    <row r="3" spans="1:3">
      <c r="A3" s="3" t="s">
        <v>126</v>
      </c>
    </row>
    <row r="4" spans="1:3">
      <c r="A4" s="4" t="s">
        <v>127</v>
      </c>
      <c r="B4" s="6" t="n">
        <v>13850</v>
      </c>
      <c r="C4" s="6" t="n">
        <v>8367</v>
      </c>
    </row>
    <row r="5" spans="1:3">
      <c r="A5" s="3" t="s">
        <v>128</v>
      </c>
    </row>
    <row r="6" spans="1:3">
      <c r="A6" s="4" t="s">
        <v>129</v>
      </c>
      <c r="B6" s="5" t="n">
        <v>1816</v>
      </c>
      <c r="C6" s="5" t="n">
        <v>-220</v>
      </c>
    </row>
    <row r="7" spans="1:3">
      <c r="A7" s="4" t="s">
        <v>130</v>
      </c>
      <c r="B7" s="5" t="n">
        <v>-208</v>
      </c>
    </row>
    <row r="8" spans="1:3">
      <c r="A8" s="4" t="s">
        <v>131</v>
      </c>
      <c r="B8" s="5" t="n">
        <v>-338</v>
      </c>
      <c r="C8" s="5" t="n">
        <v>46</v>
      </c>
    </row>
    <row r="9" spans="1:3">
      <c r="A9" s="4" t="s">
        <v>132</v>
      </c>
      <c r="B9" s="5" t="n">
        <v>1270</v>
      </c>
      <c r="C9" s="5" t="n">
        <v>-174</v>
      </c>
    </row>
    <row r="10" spans="1:3">
      <c r="A10" s="3" t="s">
        <v>133</v>
      </c>
    </row>
    <row r="11" spans="1:3">
      <c r="A11" s="4" t="s">
        <v>134</v>
      </c>
      <c r="B11" s="5" t="n">
        <v>-243</v>
      </c>
      <c r="C11" s="5" t="n">
        <v>9</v>
      </c>
    </row>
    <row r="12" spans="1:3">
      <c r="A12" s="4" t="s">
        <v>131</v>
      </c>
      <c r="B12" s="5" t="n">
        <v>51</v>
      </c>
      <c r="C12" s="5" t="n">
        <v>-6</v>
      </c>
    </row>
    <row r="13" spans="1:3">
      <c r="A13" s="4" t="s">
        <v>135</v>
      </c>
      <c r="B13" s="5" t="n">
        <v>-192</v>
      </c>
      <c r="C13" s="5" t="n">
        <v>3</v>
      </c>
    </row>
    <row r="14" spans="1:3">
      <c r="A14" s="4" t="s">
        <v>136</v>
      </c>
      <c r="B14" s="5" t="n">
        <v>1078</v>
      </c>
      <c r="C14" s="5" t="n">
        <v>-171</v>
      </c>
    </row>
    <row r="15" spans="1:3">
      <c r="A15" s="4" t="s">
        <v>137</v>
      </c>
      <c r="B15" s="6" t="n">
        <v>14928</v>
      </c>
      <c r="C15" s="6" t="n">
        <v>81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 customWidth="1" max="5" min="5" width="19"/>
  </cols>
  <sheetData>
    <row r="1" spans="1:5">
      <c r="A1" s="1" t="s">
        <v>410</v>
      </c>
      <c r="B1" s="2" t="s">
        <v>1</v>
      </c>
    </row>
    <row r="2" spans="1:5">
      <c r="B2" s="2" t="s">
        <v>411</v>
      </c>
      <c r="C2" s="2" t="s">
        <v>412</v>
      </c>
      <c r="D2" s="2" t="s">
        <v>413</v>
      </c>
      <c r="E2" s="2" t="s">
        <v>414</v>
      </c>
    </row>
    <row r="3" spans="1:5">
      <c r="A3" s="3" t="s">
        <v>258</v>
      </c>
    </row>
    <row r="4" spans="1:5">
      <c r="A4" s="4" t="s">
        <v>415</v>
      </c>
      <c r="B4" s="4" t="s">
        <v>416</v>
      </c>
    </row>
    <row r="5" spans="1:5">
      <c r="A5" s="4" t="s">
        <v>417</v>
      </c>
      <c r="B5" s="5" t="n">
        <v>1</v>
      </c>
    </row>
    <row r="6" spans="1:5">
      <c r="A6" s="3" t="s">
        <v>262</v>
      </c>
    </row>
    <row r="7" spans="1:5">
      <c r="A7" s="4" t="s">
        <v>418</v>
      </c>
      <c r="B7" s="4" t="s">
        <v>419</v>
      </c>
    </row>
    <row r="8" spans="1:5">
      <c r="A8" s="3" t="s">
        <v>268</v>
      </c>
    </row>
    <row r="9" spans="1:5">
      <c r="A9" s="4" t="s">
        <v>420</v>
      </c>
      <c r="B9" s="4" t="s">
        <v>421</v>
      </c>
    </row>
    <row r="10" spans="1:5">
      <c r="A10" s="3" t="s">
        <v>282</v>
      </c>
    </row>
    <row r="11" spans="1:5">
      <c r="A11" s="4" t="s">
        <v>422</v>
      </c>
      <c r="B11" s="4" t="s">
        <v>423</v>
      </c>
    </row>
    <row r="12" spans="1:5">
      <c r="A12" s="3" t="s">
        <v>286</v>
      </c>
    </row>
    <row r="13" spans="1:5">
      <c r="A13" s="4" t="s">
        <v>75</v>
      </c>
      <c r="B13" s="6" t="n">
        <v>1025</v>
      </c>
      <c r="C13" s="6" t="n">
        <v>-245</v>
      </c>
    </row>
    <row r="14" spans="1:5">
      <c r="A14" s="4" t="s">
        <v>76</v>
      </c>
      <c r="B14" s="5" t="n">
        <v>410</v>
      </c>
      <c r="C14" s="5" t="n">
        <v>218</v>
      </c>
    </row>
    <row r="15" spans="1:5">
      <c r="A15" s="4" t="s">
        <v>424</v>
      </c>
      <c r="B15" s="5" t="n">
        <v>272</v>
      </c>
      <c r="C15" s="5" t="n">
        <v>65</v>
      </c>
    </row>
    <row r="16" spans="1:5">
      <c r="A16" s="4" t="s">
        <v>425</v>
      </c>
      <c r="B16" s="5" t="n">
        <v>109</v>
      </c>
      <c r="C16" s="5" t="n">
        <v>58</v>
      </c>
    </row>
    <row r="17" spans="1:5">
      <c r="A17" s="3" t="s">
        <v>426</v>
      </c>
    </row>
    <row r="18" spans="1:5">
      <c r="A18" s="4" t="s">
        <v>427</v>
      </c>
      <c r="B18" s="6" t="n">
        <v>13850</v>
      </c>
      <c r="C18" s="6" t="n">
        <v>8367</v>
      </c>
    </row>
    <row r="19" spans="1:5">
      <c r="A19" s="3" t="s">
        <v>428</v>
      </c>
    </row>
    <row r="20" spans="1:5">
      <c r="A20" s="4" t="s">
        <v>429</v>
      </c>
      <c r="B20" s="5" t="n">
        <v>10737653</v>
      </c>
      <c r="C20" s="5" t="n">
        <v>8891967</v>
      </c>
    </row>
    <row r="21" spans="1:5">
      <c r="A21" s="4" t="s">
        <v>430</v>
      </c>
      <c r="B21" s="5" t="n">
        <v>19854</v>
      </c>
      <c r="C21" s="5" t="n">
        <v>29691</v>
      </c>
    </row>
    <row r="22" spans="1:5">
      <c r="A22" s="4" t="s">
        <v>431</v>
      </c>
      <c r="B22" s="5" t="n">
        <v>10757507</v>
      </c>
      <c r="C22" s="5" t="n">
        <v>8921658</v>
      </c>
    </row>
    <row r="23" spans="1:5">
      <c r="A23" s="3" t="s">
        <v>432</v>
      </c>
    </row>
    <row r="24" spans="1:5">
      <c r="A24" s="4" t="s">
        <v>433</v>
      </c>
      <c r="B24" s="7" t="n">
        <v>1.29</v>
      </c>
      <c r="C24" s="7" t="n">
        <v>0.9399999999999999</v>
      </c>
    </row>
    <row r="25" spans="1:5">
      <c r="A25" s="4" t="s">
        <v>434</v>
      </c>
      <c r="B25" s="7" t="n">
        <v>1.29</v>
      </c>
      <c r="C25" s="7" t="n">
        <v>0.9399999999999999</v>
      </c>
    </row>
    <row r="26" spans="1:5">
      <c r="A26" s="4" t="s">
        <v>435</v>
      </c>
    </row>
    <row r="27" spans="1:5">
      <c r="A27" s="3" t="s">
        <v>294</v>
      </c>
    </row>
    <row r="28" spans="1:5">
      <c r="A28" s="4" t="s">
        <v>436</v>
      </c>
      <c r="D28" s="6" t="n">
        <v>4462</v>
      </c>
    </row>
    <row r="29" spans="1:5">
      <c r="A29" s="4" t="s">
        <v>437</v>
      </c>
      <c r="D29" s="6" t="n">
        <v>4462</v>
      </c>
    </row>
    <row r="30" spans="1:5">
      <c r="A30" s="4" t="s">
        <v>438</v>
      </c>
    </row>
    <row r="31" spans="1:5">
      <c r="A31" s="3" t="s">
        <v>284</v>
      </c>
    </row>
    <row r="32" spans="1:5">
      <c r="A32" s="4" t="s">
        <v>439</v>
      </c>
      <c r="E32" s="5" t="n">
        <v>57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40</v>
      </c>
      <c r="B1" s="2" t="s">
        <v>1</v>
      </c>
    </row>
    <row r="2" spans="1:2">
      <c r="B2" s="2" t="s">
        <v>441</v>
      </c>
    </row>
    <row r="3" spans="1:2">
      <c r="A3" s="3" t="s">
        <v>211</v>
      </c>
    </row>
    <row r="4" spans="1:2">
      <c r="A4" s="4" t="s">
        <v>442</v>
      </c>
      <c r="B4" s="6" t="n">
        <v>31451000</v>
      </c>
    </row>
    <row r="5" spans="1:2">
      <c r="A5" s="4" t="s">
        <v>443</v>
      </c>
      <c r="B5" s="6" t="n">
        <v>2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4</v>
      </c>
      <c r="B1" s="2" t="s">
        <v>445</v>
      </c>
      <c r="C1" s="2" t="s">
        <v>446</v>
      </c>
    </row>
    <row r="2" spans="1:3">
      <c r="A2" s="3" t="s">
        <v>213</v>
      </c>
    </row>
    <row r="3" spans="1:3">
      <c r="A3" s="4" t="s">
        <v>447</v>
      </c>
      <c r="B3" s="6" t="n">
        <v>107972</v>
      </c>
    </row>
    <row r="4" spans="1:3">
      <c r="A4" s="3" t="s">
        <v>448</v>
      </c>
    </row>
    <row r="5" spans="1:3">
      <c r="A5" s="4" t="s">
        <v>449</v>
      </c>
      <c r="B5" s="5" t="n">
        <v>-10</v>
      </c>
      <c r="C5" s="6" t="n">
        <v>-152</v>
      </c>
    </row>
    <row r="6" spans="1:3">
      <c r="A6" s="4" t="s">
        <v>450</v>
      </c>
      <c r="B6" s="5" t="n">
        <v>9468</v>
      </c>
      <c r="C6" s="5" t="n">
        <v>15188</v>
      </c>
    </row>
    <row r="7" spans="1:3">
      <c r="A7" s="4" t="s">
        <v>451</v>
      </c>
      <c r="B7" s="5" t="n">
        <v>-21</v>
      </c>
      <c r="C7" s="5" t="n">
        <v>-792</v>
      </c>
    </row>
    <row r="8" spans="1:3">
      <c r="A8" s="4" t="s">
        <v>452</v>
      </c>
      <c r="B8" s="6" t="n">
        <v>1848</v>
      </c>
      <c r="C8" s="6" t="n">
        <v>42756</v>
      </c>
    </row>
    <row r="9" spans="1:3">
      <c r="A9" s="4" t="s">
        <v>453</v>
      </c>
      <c r="B9" s="5" t="n">
        <v>26</v>
      </c>
      <c r="C9" s="5" t="n">
        <v>132</v>
      </c>
    </row>
    <row r="10" spans="1:3">
      <c r="A10" s="4" t="s">
        <v>454</v>
      </c>
    </row>
    <row r="11" spans="1:3">
      <c r="A11" s="3" t="s">
        <v>213</v>
      </c>
    </row>
    <row r="12" spans="1:3">
      <c r="A12" s="4" t="s">
        <v>455</v>
      </c>
      <c r="B12" s="6" t="n">
        <v>106674</v>
      </c>
      <c r="C12" s="6" t="n">
        <v>117198</v>
      </c>
    </row>
    <row r="13" spans="1:3">
      <c r="A13" s="4" t="s">
        <v>456</v>
      </c>
      <c r="B13" s="5" t="n">
        <v>1329</v>
      </c>
      <c r="C13" s="5" t="n">
        <v>494</v>
      </c>
    </row>
    <row r="14" spans="1:3">
      <c r="A14" s="4" t="s">
        <v>457</v>
      </c>
      <c r="B14" s="5" t="n">
        <v>-31</v>
      </c>
      <c r="C14" s="5" t="n">
        <v>-944</v>
      </c>
    </row>
    <row r="15" spans="1:3">
      <c r="A15" s="4" t="s">
        <v>447</v>
      </c>
      <c r="B15" s="5" t="n">
        <v>107972</v>
      </c>
      <c r="C15" s="5" t="n">
        <v>116748</v>
      </c>
    </row>
    <row r="16" spans="1:3">
      <c r="A16" s="3" t="s">
        <v>448</v>
      </c>
    </row>
    <row r="17" spans="1:3">
      <c r="A17" s="4" t="s">
        <v>449</v>
      </c>
      <c r="B17" s="5" t="n">
        <v>-10</v>
      </c>
      <c r="C17" s="5" t="n">
        <v>-152</v>
      </c>
    </row>
    <row r="18" spans="1:3">
      <c r="A18" s="4" t="s">
        <v>450</v>
      </c>
      <c r="B18" s="5" t="n">
        <v>9468</v>
      </c>
      <c r="C18" s="5" t="n">
        <v>15188</v>
      </c>
    </row>
    <row r="19" spans="1:3">
      <c r="A19" s="4" t="s">
        <v>451</v>
      </c>
      <c r="B19" s="5" t="n">
        <v>-21</v>
      </c>
      <c r="C19" s="5" t="n">
        <v>-792</v>
      </c>
    </row>
    <row r="20" spans="1:3">
      <c r="A20" s="4" t="s">
        <v>452</v>
      </c>
      <c r="B20" s="6" t="n">
        <v>1848</v>
      </c>
      <c r="C20" s="6" t="n">
        <v>42756</v>
      </c>
    </row>
    <row r="21" spans="1:3">
      <c r="A21" s="4" t="s">
        <v>458</v>
      </c>
      <c r="B21" s="5" t="n">
        <v>26</v>
      </c>
      <c r="C21" s="5" t="n">
        <v>132</v>
      </c>
    </row>
    <row r="22" spans="1:3">
      <c r="A22" s="4" t="s">
        <v>459</v>
      </c>
    </row>
    <row r="23" spans="1:3">
      <c r="A23" s="3" t="s">
        <v>213</v>
      </c>
    </row>
    <row r="24" spans="1:3">
      <c r="A24" s="4" t="s">
        <v>455</v>
      </c>
      <c r="B24" s="6" t="n">
        <v>20779</v>
      </c>
      <c r="C24" s="6" t="n">
        <v>20198</v>
      </c>
    </row>
    <row r="25" spans="1:3">
      <c r="A25" s="4" t="s">
        <v>456</v>
      </c>
      <c r="B25" s="5" t="n">
        <v>160</v>
      </c>
      <c r="C25" s="5" t="n">
        <v>24</v>
      </c>
    </row>
    <row r="26" spans="1:3">
      <c r="A26" s="4" t="s">
        <v>457</v>
      </c>
      <c r="B26" s="5" t="n">
        <v>-1</v>
      </c>
      <c r="C26" s="5" t="n">
        <v>-158</v>
      </c>
    </row>
    <row r="27" spans="1:3">
      <c r="A27" s="4" t="s">
        <v>447</v>
      </c>
      <c r="B27" s="5" t="n">
        <v>20938</v>
      </c>
      <c r="C27" s="5" t="n">
        <v>20064</v>
      </c>
    </row>
    <row r="28" spans="1:3">
      <c r="A28" s="3" t="s">
        <v>448</v>
      </c>
    </row>
    <row r="29" spans="1:3">
      <c r="A29" s="4" t="s">
        <v>449</v>
      </c>
      <c r="B29" s="5" t="n">
        <v>-1</v>
      </c>
      <c r="C29" s="5" t="n">
        <v>-50</v>
      </c>
    </row>
    <row r="30" spans="1:3">
      <c r="A30" s="4" t="s">
        <v>450</v>
      </c>
      <c r="B30" s="6" t="n">
        <v>2502</v>
      </c>
      <c r="C30" s="5" t="n">
        <v>4969</v>
      </c>
    </row>
    <row r="31" spans="1:3">
      <c r="A31" s="4" t="s">
        <v>451</v>
      </c>
      <c r="C31" s="5" t="n">
        <v>-108</v>
      </c>
    </row>
    <row r="32" spans="1:3">
      <c r="A32" s="4" t="s">
        <v>452</v>
      </c>
      <c r="C32" s="6" t="n">
        <v>11876</v>
      </c>
    </row>
    <row r="33" spans="1:3">
      <c r="A33" s="4" t="s">
        <v>453</v>
      </c>
      <c r="B33" s="5" t="n">
        <v>1</v>
      </c>
      <c r="C33" s="5" t="n">
        <v>8</v>
      </c>
    </row>
    <row r="34" spans="1:3">
      <c r="A34" s="4" t="s">
        <v>460</v>
      </c>
    </row>
    <row r="35" spans="1:3">
      <c r="A35" s="3" t="s">
        <v>213</v>
      </c>
    </row>
    <row r="36" spans="1:3">
      <c r="A36" s="4" t="s">
        <v>455</v>
      </c>
      <c r="B36" s="6" t="n">
        <v>14450</v>
      </c>
      <c r="C36" s="6" t="n">
        <v>16198</v>
      </c>
    </row>
    <row r="37" spans="1:3">
      <c r="A37" s="4" t="s">
        <v>456</v>
      </c>
      <c r="B37" s="5" t="n">
        <v>47</v>
      </c>
      <c r="C37" s="5" t="n">
        <v>5</v>
      </c>
    </row>
    <row r="38" spans="1:3">
      <c r="A38" s="4" t="s">
        <v>457</v>
      </c>
      <c r="B38" s="5" t="n">
        <v>-1</v>
      </c>
      <c r="C38" s="5" t="n">
        <v>-233</v>
      </c>
    </row>
    <row r="39" spans="1:3">
      <c r="A39" s="4" t="s">
        <v>447</v>
      </c>
      <c r="B39" s="5" t="n">
        <v>14496</v>
      </c>
      <c r="C39" s="5" t="n">
        <v>15970</v>
      </c>
    </row>
    <row r="40" spans="1:3">
      <c r="A40" s="3" t="s">
        <v>448</v>
      </c>
    </row>
    <row r="41" spans="1:3">
      <c r="A41" s="4" t="s">
        <v>450</v>
      </c>
      <c r="C41" s="5" t="n">
        <v>504</v>
      </c>
    </row>
    <row r="42" spans="1:3">
      <c r="A42" s="4" t="s">
        <v>451</v>
      </c>
      <c r="B42" s="5" t="n">
        <v>-1</v>
      </c>
      <c r="C42" s="5" t="n">
        <v>-233</v>
      </c>
    </row>
    <row r="43" spans="1:3">
      <c r="A43" s="4" t="s">
        <v>452</v>
      </c>
      <c r="B43" s="6" t="n">
        <v>500</v>
      </c>
      <c r="C43" s="6" t="n">
        <v>14439</v>
      </c>
    </row>
    <row r="44" spans="1:3">
      <c r="A44" s="4" t="s">
        <v>453</v>
      </c>
      <c r="B44" s="5" t="n">
        <v>1</v>
      </c>
      <c r="C44" s="5" t="n">
        <v>7</v>
      </c>
    </row>
    <row r="45" spans="1:3">
      <c r="A45" s="4" t="s">
        <v>461</v>
      </c>
    </row>
    <row r="46" spans="1:3">
      <c r="A46" s="3" t="s">
        <v>213</v>
      </c>
    </row>
    <row r="47" spans="1:3">
      <c r="A47" s="4" t="s">
        <v>455</v>
      </c>
      <c r="B47" s="6" t="n">
        <v>34063</v>
      </c>
      <c r="C47" s="6" t="n">
        <v>32974</v>
      </c>
    </row>
    <row r="48" spans="1:3">
      <c r="A48" s="4" t="s">
        <v>456</v>
      </c>
      <c r="B48" s="5" t="n">
        <v>492</v>
      </c>
      <c r="C48" s="5" t="n">
        <v>124</v>
      </c>
    </row>
    <row r="49" spans="1:3">
      <c r="A49" s="4" t="s">
        <v>457</v>
      </c>
      <c r="B49" s="5" t="n">
        <v>-29</v>
      </c>
      <c r="C49" s="5" t="n">
        <v>-258</v>
      </c>
    </row>
    <row r="50" spans="1:3">
      <c r="A50" s="4" t="s">
        <v>447</v>
      </c>
      <c r="B50" s="5" t="n">
        <v>34526</v>
      </c>
      <c r="C50" s="5" t="n">
        <v>32840</v>
      </c>
    </row>
    <row r="51" spans="1:3">
      <c r="A51" s="3" t="s">
        <v>448</v>
      </c>
    </row>
    <row r="52" spans="1:3">
      <c r="A52" s="4" t="s">
        <v>449</v>
      </c>
      <c r="B52" s="5" t="n">
        <v>-9</v>
      </c>
      <c r="C52" s="5" t="n">
        <v>-73</v>
      </c>
    </row>
    <row r="53" spans="1:3">
      <c r="A53" s="4" t="s">
        <v>450</v>
      </c>
      <c r="B53" s="5" t="n">
        <v>6966</v>
      </c>
      <c r="C53" s="5" t="n">
        <v>3903</v>
      </c>
    </row>
    <row r="54" spans="1:3">
      <c r="A54" s="4" t="s">
        <v>451</v>
      </c>
      <c r="B54" s="5" t="n">
        <v>-19</v>
      </c>
      <c r="C54" s="5" t="n">
        <v>-185</v>
      </c>
    </row>
    <row r="55" spans="1:3">
      <c r="A55" s="4" t="s">
        <v>452</v>
      </c>
      <c r="B55" s="6" t="n">
        <v>1233</v>
      </c>
      <c r="C55" s="6" t="n">
        <v>6908</v>
      </c>
    </row>
    <row r="56" spans="1:3">
      <c r="A56" s="4" t="s">
        <v>453</v>
      </c>
      <c r="B56" s="5" t="n">
        <v>23</v>
      </c>
      <c r="C56" s="5" t="n">
        <v>53</v>
      </c>
    </row>
    <row r="57" spans="1:3">
      <c r="A57" s="4" t="s">
        <v>462</v>
      </c>
    </row>
    <row r="58" spans="1:3">
      <c r="A58" s="3" t="s">
        <v>213</v>
      </c>
    </row>
    <row r="59" spans="1:3">
      <c r="A59" s="4" t="s">
        <v>455</v>
      </c>
      <c r="B59" s="6" t="n">
        <v>37382</v>
      </c>
      <c r="C59" s="6" t="n">
        <v>47828</v>
      </c>
    </row>
    <row r="60" spans="1:3">
      <c r="A60" s="4" t="s">
        <v>456</v>
      </c>
      <c r="B60" s="5" t="n">
        <v>630</v>
      </c>
      <c r="C60" s="5" t="n">
        <v>341</v>
      </c>
    </row>
    <row r="61" spans="1:3">
      <c r="A61" s="4" t="s">
        <v>457</v>
      </c>
      <c r="C61" s="5" t="n">
        <v>-295</v>
      </c>
    </row>
    <row r="62" spans="1:3">
      <c r="A62" s="4" t="s">
        <v>447</v>
      </c>
      <c r="B62" s="5" t="n">
        <v>38012</v>
      </c>
      <c r="C62" s="5" t="n">
        <v>47874</v>
      </c>
    </row>
    <row r="63" spans="1:3">
      <c r="A63" s="3" t="s">
        <v>448</v>
      </c>
    </row>
    <row r="64" spans="1:3">
      <c r="A64" s="4" t="s">
        <v>449</v>
      </c>
      <c r="C64" s="5" t="n">
        <v>-29</v>
      </c>
    </row>
    <row r="65" spans="1:3">
      <c r="A65" s="4" t="s">
        <v>450</v>
      </c>
      <c r="C65" s="5" t="n">
        <v>5812</v>
      </c>
    </row>
    <row r="66" spans="1:3">
      <c r="A66" s="4" t="s">
        <v>451</v>
      </c>
      <c r="B66" s="5" t="n">
        <v>-1</v>
      </c>
      <c r="C66" s="5" t="n">
        <v>-266</v>
      </c>
    </row>
    <row r="67" spans="1:3">
      <c r="A67" s="4" t="s">
        <v>452</v>
      </c>
      <c r="B67" s="6" t="n">
        <v>115</v>
      </c>
      <c r="C67" s="6" t="n">
        <v>9533</v>
      </c>
    </row>
    <row r="68" spans="1:3">
      <c r="A68" s="4" t="s">
        <v>453</v>
      </c>
      <c r="B68" s="5" t="n">
        <v>1</v>
      </c>
      <c r="C68" s="5" t="n">
        <v>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7</v>
      </c>
    </row>
    <row r="3" spans="1:3">
      <c r="A3" s="3" t="s">
        <v>306</v>
      </c>
    </row>
    <row r="4" spans="1:3">
      <c r="A4" s="4" t="s">
        <v>464</v>
      </c>
      <c r="B4" s="6" t="n">
        <v>5805</v>
      </c>
      <c r="C4" s="6" t="n">
        <v>48649</v>
      </c>
    </row>
    <row r="5" spans="1:3">
      <c r="A5" s="4" t="s">
        <v>465</v>
      </c>
      <c r="B5" s="5" t="n">
        <v>208</v>
      </c>
    </row>
    <row r="6" spans="1:3">
      <c r="A6" s="3" t="s">
        <v>466</v>
      </c>
    </row>
    <row r="7" spans="1:3">
      <c r="A7" s="4" t="s">
        <v>467</v>
      </c>
      <c r="B7" s="5" t="n">
        <v>21532</v>
      </c>
    </row>
    <row r="8" spans="1:3">
      <c r="A8" s="4" t="s">
        <v>468</v>
      </c>
      <c r="B8" s="5" t="n">
        <v>40063</v>
      </c>
    </row>
    <row r="9" spans="1:3">
      <c r="A9" s="4" t="s">
        <v>469</v>
      </c>
      <c r="B9" s="5" t="n">
        <v>10019</v>
      </c>
    </row>
    <row r="10" spans="1:3">
      <c r="A10" s="4" t="s">
        <v>470</v>
      </c>
      <c r="B10" s="5" t="n">
        <v>997</v>
      </c>
    </row>
    <row r="11" spans="1:3">
      <c r="A11" s="4" t="s">
        <v>471</v>
      </c>
      <c r="B11" s="5" t="n">
        <v>72611</v>
      </c>
    </row>
    <row r="12" spans="1:3">
      <c r="A12" s="4" t="s">
        <v>461</v>
      </c>
      <c r="B12" s="5" t="n">
        <v>34063</v>
      </c>
    </row>
    <row r="13" spans="1:3">
      <c r="A13" s="3" t="s">
        <v>447</v>
      </c>
    </row>
    <row r="14" spans="1:3">
      <c r="A14" s="4" t="s">
        <v>467</v>
      </c>
      <c r="B14" s="5" t="n">
        <v>21575</v>
      </c>
    </row>
    <row r="15" spans="1:3">
      <c r="A15" s="4" t="s">
        <v>468</v>
      </c>
      <c r="B15" s="5" t="n">
        <v>40664</v>
      </c>
    </row>
    <row r="16" spans="1:3">
      <c r="A16" s="4" t="s">
        <v>469</v>
      </c>
      <c r="B16" s="5" t="n">
        <v>10189</v>
      </c>
    </row>
    <row r="17" spans="1:3">
      <c r="A17" s="4" t="s">
        <v>470</v>
      </c>
      <c r="B17" s="5" t="n">
        <v>1018</v>
      </c>
    </row>
    <row r="18" spans="1:3">
      <c r="A18" s="4" t="s">
        <v>471</v>
      </c>
      <c r="B18" s="5" t="n">
        <v>73446</v>
      </c>
    </row>
    <row r="19" spans="1:3">
      <c r="A19" s="4" t="s">
        <v>461</v>
      </c>
      <c r="B19" s="5" t="n">
        <v>34526</v>
      </c>
    </row>
    <row r="20" spans="1:3">
      <c r="A20" s="4" t="s">
        <v>447</v>
      </c>
      <c r="B20" s="5" t="n">
        <v>107972</v>
      </c>
    </row>
    <row r="21" spans="1:3">
      <c r="A21" s="4" t="s">
        <v>472</v>
      </c>
    </row>
    <row r="22" spans="1:3">
      <c r="A22" s="3" t="s">
        <v>447</v>
      </c>
    </row>
    <row r="23" spans="1:3">
      <c r="A23" s="4" t="s">
        <v>473</v>
      </c>
      <c r="B23" s="5" t="n">
        <v>26407</v>
      </c>
    </row>
    <row r="24" spans="1:3">
      <c r="A24" s="4" t="s">
        <v>474</v>
      </c>
    </row>
    <row r="25" spans="1:3">
      <c r="A25" s="3" t="s">
        <v>447</v>
      </c>
    </row>
    <row r="26" spans="1:3">
      <c r="A26" s="4" t="s">
        <v>473</v>
      </c>
      <c r="B26" s="6" t="n">
        <v>44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5</v>
      </c>
      <c r="B1" s="2" t="s">
        <v>445</v>
      </c>
      <c r="C1" s="2" t="s">
        <v>446</v>
      </c>
    </row>
    <row r="2" spans="1:3">
      <c r="A2" s="3" t="s">
        <v>476</v>
      </c>
    </row>
    <row r="3" spans="1:3">
      <c r="A3" s="4" t="s">
        <v>477</v>
      </c>
      <c r="B3" s="5" t="n">
        <v>11</v>
      </c>
      <c r="C3" s="5" t="n">
        <v>43</v>
      </c>
    </row>
    <row r="4" spans="1:3">
      <c r="A4" s="4" t="s">
        <v>478</v>
      </c>
      <c r="B4" s="5" t="n">
        <v>15</v>
      </c>
      <c r="C4" s="5" t="n">
        <v>89</v>
      </c>
    </row>
    <row r="5" spans="1:3">
      <c r="A5" s="4" t="s">
        <v>479</v>
      </c>
      <c r="B5" s="5" t="n">
        <v>26</v>
      </c>
      <c r="C5" s="5" t="n">
        <v>132</v>
      </c>
    </row>
    <row r="6" spans="1:3">
      <c r="A6" s="3" t="s">
        <v>480</v>
      </c>
    </row>
    <row r="7" spans="1:3">
      <c r="A7" s="4" t="s">
        <v>450</v>
      </c>
      <c r="B7" s="6" t="n">
        <v>9468</v>
      </c>
      <c r="C7" s="6" t="n">
        <v>15188</v>
      </c>
    </row>
    <row r="8" spans="1:3">
      <c r="A8" s="4" t="s">
        <v>452</v>
      </c>
      <c r="B8" s="5" t="n">
        <v>1848</v>
      </c>
      <c r="C8" s="5" t="n">
        <v>42756</v>
      </c>
    </row>
    <row r="9" spans="1:3">
      <c r="A9" s="4" t="s">
        <v>481</v>
      </c>
      <c r="B9" s="5" t="n">
        <v>11316</v>
      </c>
      <c r="C9" s="5" t="n">
        <v>57944</v>
      </c>
    </row>
    <row r="10" spans="1:3">
      <c r="A10" s="3" t="s">
        <v>482</v>
      </c>
    </row>
    <row r="11" spans="1:3">
      <c r="A11" s="4" t="s">
        <v>449</v>
      </c>
      <c r="B11" s="5" t="n">
        <v>-10</v>
      </c>
      <c r="C11" s="5" t="n">
        <v>-152</v>
      </c>
    </row>
    <row r="12" spans="1:3">
      <c r="A12" s="4" t="s">
        <v>451</v>
      </c>
      <c r="B12" s="5" t="n">
        <v>-21</v>
      </c>
      <c r="C12" s="5" t="n">
        <v>-792</v>
      </c>
    </row>
    <row r="13" spans="1:3">
      <c r="A13" s="4" t="s">
        <v>483</v>
      </c>
      <c r="B13" s="6" t="n">
        <v>-31</v>
      </c>
      <c r="C13" s="6" t="n">
        <v>-944</v>
      </c>
    </row>
    <row r="14" spans="1:3">
      <c r="A14" s="4" t="s">
        <v>454</v>
      </c>
    </row>
    <row r="15" spans="1:3">
      <c r="A15" s="3" t="s">
        <v>476</v>
      </c>
    </row>
    <row r="16" spans="1:3">
      <c r="A16" s="4" t="s">
        <v>484</v>
      </c>
      <c r="B16" s="5" t="n">
        <v>26</v>
      </c>
      <c r="C16" s="5" t="n">
        <v>132</v>
      </c>
    </row>
    <row r="17" spans="1:3">
      <c r="A17" s="3" t="s">
        <v>480</v>
      </c>
    </row>
    <row r="18" spans="1:3">
      <c r="A18" s="4" t="s">
        <v>450</v>
      </c>
      <c r="B18" s="6" t="n">
        <v>9468</v>
      </c>
      <c r="C18" s="6" t="n">
        <v>15188</v>
      </c>
    </row>
    <row r="19" spans="1:3">
      <c r="A19" s="4" t="s">
        <v>452</v>
      </c>
      <c r="B19" s="5" t="n">
        <v>1848</v>
      </c>
      <c r="C19" s="5" t="n">
        <v>42756</v>
      </c>
    </row>
    <row r="20" spans="1:3">
      <c r="A20" s="3" t="s">
        <v>482</v>
      </c>
    </row>
    <row r="21" spans="1:3">
      <c r="A21" s="4" t="s">
        <v>449</v>
      </c>
      <c r="B21" s="5" t="n">
        <v>-10</v>
      </c>
      <c r="C21" s="5" t="n">
        <v>-152</v>
      </c>
    </row>
    <row r="22" spans="1:3">
      <c r="A22" s="4" t="s">
        <v>451</v>
      </c>
      <c r="B22" s="6" t="n">
        <v>-21</v>
      </c>
      <c r="C22" s="6" t="n">
        <v>-792</v>
      </c>
    </row>
    <row r="23" spans="1:3">
      <c r="A23" s="4" t="s">
        <v>459</v>
      </c>
    </row>
    <row r="24" spans="1:3">
      <c r="A24" s="3" t="s">
        <v>476</v>
      </c>
    </row>
    <row r="25" spans="1:3">
      <c r="A25" s="4" t="s">
        <v>477</v>
      </c>
      <c r="B25" s="5" t="n">
        <v>1</v>
      </c>
      <c r="C25" s="5" t="n">
        <v>3</v>
      </c>
    </row>
    <row r="26" spans="1:3">
      <c r="A26" s="4" t="s">
        <v>478</v>
      </c>
      <c r="C26" s="5" t="n">
        <v>5</v>
      </c>
    </row>
    <row r="27" spans="1:3">
      <c r="A27" s="4" t="s">
        <v>479</v>
      </c>
      <c r="B27" s="5" t="n">
        <v>1</v>
      </c>
      <c r="C27" s="5" t="n">
        <v>8</v>
      </c>
    </row>
    <row r="28" spans="1:3">
      <c r="A28" s="3" t="s">
        <v>480</v>
      </c>
    </row>
    <row r="29" spans="1:3">
      <c r="A29" s="4" t="s">
        <v>450</v>
      </c>
      <c r="B29" s="6" t="n">
        <v>2502</v>
      </c>
      <c r="C29" s="6" t="n">
        <v>4969</v>
      </c>
    </row>
    <row r="30" spans="1:3">
      <c r="A30" s="4" t="s">
        <v>452</v>
      </c>
      <c r="C30" s="5" t="n">
        <v>11876</v>
      </c>
    </row>
    <row r="31" spans="1:3">
      <c r="A31" s="4" t="s">
        <v>481</v>
      </c>
      <c r="B31" s="5" t="n">
        <v>2502</v>
      </c>
      <c r="C31" s="5" t="n">
        <v>16845</v>
      </c>
    </row>
    <row r="32" spans="1:3">
      <c r="A32" s="3" t="s">
        <v>482</v>
      </c>
    </row>
    <row r="33" spans="1:3">
      <c r="A33" s="4" t="s">
        <v>449</v>
      </c>
      <c r="B33" s="5" t="n">
        <v>-1</v>
      </c>
      <c r="C33" s="5" t="n">
        <v>-50</v>
      </c>
    </row>
    <row r="34" spans="1:3">
      <c r="A34" s="4" t="s">
        <v>451</v>
      </c>
      <c r="C34" s="5" t="n">
        <v>-108</v>
      </c>
    </row>
    <row r="35" spans="1:3">
      <c r="A35" s="4" t="s">
        <v>483</v>
      </c>
      <c r="B35" s="6" t="n">
        <v>-1</v>
      </c>
      <c r="C35" s="6" t="n">
        <v>-158</v>
      </c>
    </row>
    <row r="36" spans="1:3">
      <c r="A36" s="4" t="s">
        <v>460</v>
      </c>
    </row>
    <row r="37" spans="1:3">
      <c r="A37" s="3" t="s">
        <v>476</v>
      </c>
    </row>
    <row r="38" spans="1:3">
      <c r="A38" s="4" t="s">
        <v>477</v>
      </c>
      <c r="C38" s="5" t="n">
        <v>1</v>
      </c>
    </row>
    <row r="39" spans="1:3">
      <c r="A39" s="4" t="s">
        <v>478</v>
      </c>
      <c r="B39" s="5" t="n">
        <v>1</v>
      </c>
      <c r="C39" s="5" t="n">
        <v>6</v>
      </c>
    </row>
    <row r="40" spans="1:3">
      <c r="A40" s="4" t="s">
        <v>479</v>
      </c>
      <c r="B40" s="5" t="n">
        <v>1</v>
      </c>
      <c r="C40" s="5" t="n">
        <v>7</v>
      </c>
    </row>
    <row r="41" spans="1:3">
      <c r="A41" s="3" t="s">
        <v>480</v>
      </c>
    </row>
    <row r="42" spans="1:3">
      <c r="A42" s="4" t="s">
        <v>450</v>
      </c>
      <c r="C42" s="6" t="n">
        <v>504</v>
      </c>
    </row>
    <row r="43" spans="1:3">
      <c r="A43" s="4" t="s">
        <v>452</v>
      </c>
      <c r="B43" s="6" t="n">
        <v>500</v>
      </c>
      <c r="C43" s="5" t="n">
        <v>14439</v>
      </c>
    </row>
    <row r="44" spans="1:3">
      <c r="A44" s="4" t="s">
        <v>481</v>
      </c>
      <c r="B44" s="5" t="n">
        <v>500</v>
      </c>
      <c r="C44" s="5" t="n">
        <v>14943</v>
      </c>
    </row>
    <row r="45" spans="1:3">
      <c r="A45" s="3" t="s">
        <v>482</v>
      </c>
    </row>
    <row r="46" spans="1:3">
      <c r="A46" s="4" t="s">
        <v>451</v>
      </c>
      <c r="B46" s="5" t="n">
        <v>-1</v>
      </c>
      <c r="C46" s="5" t="n">
        <v>-233</v>
      </c>
    </row>
    <row r="47" spans="1:3">
      <c r="A47" s="4" t="s">
        <v>483</v>
      </c>
      <c r="B47" s="6" t="n">
        <v>-1</v>
      </c>
      <c r="C47" s="6" t="n">
        <v>-233</v>
      </c>
    </row>
    <row r="48" spans="1:3">
      <c r="A48" s="4" t="s">
        <v>461</v>
      </c>
    </row>
    <row r="49" spans="1:3">
      <c r="A49" s="3" t="s">
        <v>476</v>
      </c>
    </row>
    <row r="50" spans="1:3">
      <c r="A50" s="4" t="s">
        <v>477</v>
      </c>
      <c r="B50" s="5" t="n">
        <v>10</v>
      </c>
      <c r="C50" s="5" t="n">
        <v>20</v>
      </c>
    </row>
    <row r="51" spans="1:3">
      <c r="A51" s="4" t="s">
        <v>478</v>
      </c>
      <c r="B51" s="5" t="n">
        <v>13</v>
      </c>
      <c r="C51" s="5" t="n">
        <v>33</v>
      </c>
    </row>
    <row r="52" spans="1:3">
      <c r="A52" s="4" t="s">
        <v>479</v>
      </c>
      <c r="B52" s="5" t="n">
        <v>23</v>
      </c>
      <c r="C52" s="5" t="n">
        <v>53</v>
      </c>
    </row>
    <row r="53" spans="1:3">
      <c r="A53" s="3" t="s">
        <v>480</v>
      </c>
    </row>
    <row r="54" spans="1:3">
      <c r="A54" s="4" t="s">
        <v>450</v>
      </c>
      <c r="B54" s="6" t="n">
        <v>6966</v>
      </c>
      <c r="C54" s="6" t="n">
        <v>3903</v>
      </c>
    </row>
    <row r="55" spans="1:3">
      <c r="A55" s="4" t="s">
        <v>452</v>
      </c>
      <c r="B55" s="5" t="n">
        <v>1233</v>
      </c>
      <c r="C55" s="5" t="n">
        <v>6908</v>
      </c>
    </row>
    <row r="56" spans="1:3">
      <c r="A56" s="4" t="s">
        <v>481</v>
      </c>
      <c r="B56" s="5" t="n">
        <v>8199</v>
      </c>
      <c r="C56" s="5" t="n">
        <v>10811</v>
      </c>
    </row>
    <row r="57" spans="1:3">
      <c r="A57" s="3" t="s">
        <v>482</v>
      </c>
    </row>
    <row r="58" spans="1:3">
      <c r="A58" s="4" t="s">
        <v>449</v>
      </c>
      <c r="B58" s="5" t="n">
        <v>-9</v>
      </c>
      <c r="C58" s="5" t="n">
        <v>-73</v>
      </c>
    </row>
    <row r="59" spans="1:3">
      <c r="A59" s="4" t="s">
        <v>451</v>
      </c>
      <c r="B59" s="5" t="n">
        <v>-19</v>
      </c>
      <c r="C59" s="5" t="n">
        <v>-185</v>
      </c>
    </row>
    <row r="60" spans="1:3">
      <c r="A60" s="4" t="s">
        <v>483</v>
      </c>
      <c r="B60" s="6" t="n">
        <v>-28</v>
      </c>
      <c r="C60" s="6" t="n">
        <v>-258</v>
      </c>
    </row>
    <row r="61" spans="1:3">
      <c r="A61" s="4" t="s">
        <v>462</v>
      </c>
    </row>
    <row r="62" spans="1:3">
      <c r="A62" s="3" t="s">
        <v>476</v>
      </c>
    </row>
    <row r="63" spans="1:3">
      <c r="A63" s="4" t="s">
        <v>477</v>
      </c>
      <c r="C63" s="5" t="n">
        <v>19</v>
      </c>
    </row>
    <row r="64" spans="1:3">
      <c r="A64" s="4" t="s">
        <v>478</v>
      </c>
      <c r="B64" s="5" t="n">
        <v>1</v>
      </c>
      <c r="C64" s="5" t="n">
        <v>45</v>
      </c>
    </row>
    <row r="65" spans="1:3">
      <c r="A65" s="4" t="s">
        <v>479</v>
      </c>
      <c r="B65" s="5" t="n">
        <v>1</v>
      </c>
      <c r="C65" s="5" t="n">
        <v>64</v>
      </c>
    </row>
    <row r="66" spans="1:3">
      <c r="A66" s="3" t="s">
        <v>480</v>
      </c>
    </row>
    <row r="67" spans="1:3">
      <c r="A67" s="4" t="s">
        <v>450</v>
      </c>
      <c r="C67" s="6" t="n">
        <v>5812</v>
      </c>
    </row>
    <row r="68" spans="1:3">
      <c r="A68" s="4" t="s">
        <v>452</v>
      </c>
      <c r="B68" s="6" t="n">
        <v>115</v>
      </c>
      <c r="C68" s="5" t="n">
        <v>9533</v>
      </c>
    </row>
    <row r="69" spans="1:3">
      <c r="A69" s="4" t="s">
        <v>481</v>
      </c>
      <c r="B69" s="5" t="n">
        <v>115</v>
      </c>
      <c r="C69" s="5" t="n">
        <v>15345</v>
      </c>
    </row>
    <row r="70" spans="1:3">
      <c r="A70" s="3" t="s">
        <v>482</v>
      </c>
    </row>
    <row r="71" spans="1:3">
      <c r="A71" s="4" t="s">
        <v>449</v>
      </c>
      <c r="C71" s="5" t="n">
        <v>-29</v>
      </c>
    </row>
    <row r="72" spans="1:3">
      <c r="A72" s="4" t="s">
        <v>451</v>
      </c>
      <c r="B72" s="5" t="n">
        <v>-1</v>
      </c>
      <c r="C72" s="5" t="n">
        <v>-266</v>
      </c>
    </row>
    <row r="73" spans="1:3">
      <c r="A73" s="4" t="s">
        <v>483</v>
      </c>
      <c r="B73" s="6" t="n">
        <v>-1</v>
      </c>
      <c r="C73" s="6" t="n">
        <v>-2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5</v>
      </c>
      <c r="B1" s="2" t="s">
        <v>1</v>
      </c>
    </row>
    <row r="2" spans="1:3">
      <c r="B2" s="2" t="s">
        <v>2</v>
      </c>
      <c r="C2" s="2" t="s">
        <v>37</v>
      </c>
    </row>
    <row r="3" spans="1:3">
      <c r="A3" s="3" t="s">
        <v>486</v>
      </c>
    </row>
    <row r="4" spans="1:3">
      <c r="A4" s="4" t="s">
        <v>487</v>
      </c>
      <c r="B4" s="6" t="n">
        <v>1058776</v>
      </c>
      <c r="C4" s="6" t="n">
        <v>1038864</v>
      </c>
    </row>
    <row r="5" spans="1:3">
      <c r="A5" s="3" t="s">
        <v>488</v>
      </c>
    </row>
    <row r="6" spans="1:3">
      <c r="A6" s="4" t="s">
        <v>489</v>
      </c>
      <c r="B6" s="5" t="n">
        <v>8974</v>
      </c>
      <c r="C6" s="5" t="n">
        <v>6093</v>
      </c>
    </row>
    <row r="7" spans="1:3">
      <c r="A7" s="4" t="s">
        <v>490</v>
      </c>
      <c r="B7" s="5" t="n">
        <v>5051</v>
      </c>
      <c r="C7" s="5" t="n">
        <v>1289</v>
      </c>
    </row>
    <row r="8" spans="1:3">
      <c r="A8" s="4" t="s">
        <v>491</v>
      </c>
      <c r="C8" s="5" t="n">
        <v>5831</v>
      </c>
    </row>
    <row r="9" spans="1:3">
      <c r="A9" s="4" t="s">
        <v>492</v>
      </c>
      <c r="B9" s="5" t="n">
        <v>-2235</v>
      </c>
      <c r="C9" s="5" t="n">
        <v>-2573</v>
      </c>
    </row>
    <row r="10" spans="1:3">
      <c r="A10" s="4" t="s">
        <v>493</v>
      </c>
      <c r="B10" s="5" t="n">
        <v>360</v>
      </c>
      <c r="C10" s="5" t="n">
        <v>504</v>
      </c>
    </row>
    <row r="11" spans="1:3">
      <c r="A11" s="4" t="s">
        <v>494</v>
      </c>
      <c r="B11" s="5" t="n">
        <v>3176</v>
      </c>
      <c r="C11" s="5" t="n">
        <v>5051</v>
      </c>
    </row>
    <row r="12" spans="1:3">
      <c r="A12" s="4" t="s">
        <v>325</v>
      </c>
    </row>
    <row r="13" spans="1:3">
      <c r="A13" s="3" t="s">
        <v>488</v>
      </c>
    </row>
    <row r="14" spans="1:3">
      <c r="A14" s="4" t="s">
        <v>495</v>
      </c>
      <c r="B14" s="5" t="n">
        <v>67139</v>
      </c>
    </row>
    <row r="15" spans="1:3">
      <c r="A15" s="4" t="s">
        <v>496</v>
      </c>
      <c r="B15" s="5" t="n">
        <v>-2234</v>
      </c>
    </row>
    <row r="16" spans="1:3">
      <c r="A16" s="4" t="s">
        <v>497</v>
      </c>
      <c r="B16" s="5" t="n">
        <v>64905</v>
      </c>
    </row>
    <row r="17" spans="1:3">
      <c r="A17" s="4" t="s">
        <v>498</v>
      </c>
      <c r="B17" s="5" t="n">
        <v>-2844</v>
      </c>
    </row>
    <row r="18" spans="1:3">
      <c r="A18" s="4" t="s">
        <v>499</v>
      </c>
      <c r="B18" s="5" t="n">
        <v>62061</v>
      </c>
    </row>
    <row r="19" spans="1:3">
      <c r="A19" s="4" t="s">
        <v>489</v>
      </c>
      <c r="B19" s="5" t="n">
        <v>1718</v>
      </c>
      <c r="C19" s="5" t="n">
        <v>2369</v>
      </c>
    </row>
    <row r="20" spans="1:3">
      <c r="A20" s="4" t="s">
        <v>490</v>
      </c>
      <c r="B20" s="5" t="n">
        <v>128</v>
      </c>
      <c r="C20" s="5" t="n">
        <v>149</v>
      </c>
    </row>
    <row r="21" spans="1:3">
      <c r="A21" s="4" t="s">
        <v>492</v>
      </c>
      <c r="B21" s="5" t="n">
        <v>-90</v>
      </c>
      <c r="C21" s="5" t="n">
        <v>-86</v>
      </c>
    </row>
    <row r="22" spans="1:3">
      <c r="A22" s="4" t="s">
        <v>493</v>
      </c>
      <c r="B22" s="5" t="n">
        <v>67</v>
      </c>
      <c r="C22" s="5" t="n">
        <v>65</v>
      </c>
    </row>
    <row r="23" spans="1:3">
      <c r="A23" s="4" t="s">
        <v>494</v>
      </c>
      <c r="B23" s="5" t="n">
        <v>105</v>
      </c>
      <c r="C23" s="5" t="n">
        <v>128</v>
      </c>
    </row>
    <row r="24" spans="1:3">
      <c r="A24" s="4" t="s">
        <v>328</v>
      </c>
    </row>
    <row r="25" spans="1:3">
      <c r="A25" s="3" t="s">
        <v>488</v>
      </c>
    </row>
    <row r="26" spans="1:3">
      <c r="A26" s="4" t="s">
        <v>495</v>
      </c>
      <c r="B26" s="5" t="n">
        <v>84138</v>
      </c>
    </row>
    <row r="27" spans="1:3">
      <c r="A27" s="4" t="s">
        <v>496</v>
      </c>
      <c r="B27" s="5" t="n">
        <v>-1172</v>
      </c>
    </row>
    <row r="28" spans="1:3">
      <c r="A28" s="4" t="s">
        <v>497</v>
      </c>
      <c r="B28" s="5" t="n">
        <v>82966</v>
      </c>
    </row>
    <row r="29" spans="1:3">
      <c r="A29" s="4" t="s">
        <v>498</v>
      </c>
      <c r="B29" s="5" t="n">
        <v>-2091</v>
      </c>
    </row>
    <row r="30" spans="1:3">
      <c r="A30" s="4" t="s">
        <v>499</v>
      </c>
      <c r="B30" s="5" t="n">
        <v>80875</v>
      </c>
    </row>
    <row r="31" spans="1:3">
      <c r="A31" s="4" t="s">
        <v>489</v>
      </c>
      <c r="B31" s="5" t="n">
        <v>1716</v>
      </c>
      <c r="C31" s="5" t="n">
        <v>1963</v>
      </c>
    </row>
    <row r="32" spans="1:3">
      <c r="A32" s="4" t="s">
        <v>490</v>
      </c>
      <c r="B32" s="5" t="n">
        <v>229</v>
      </c>
      <c r="C32" s="5" t="n">
        <v>821</v>
      </c>
    </row>
    <row r="33" spans="1:3">
      <c r="A33" s="4" t="s">
        <v>492</v>
      </c>
      <c r="B33" s="5" t="n">
        <v>-33</v>
      </c>
      <c r="C33" s="5" t="n">
        <v>-609</v>
      </c>
    </row>
    <row r="34" spans="1:3">
      <c r="A34" s="4" t="s">
        <v>493</v>
      </c>
      <c r="B34" s="5" t="n">
        <v>13</v>
      </c>
      <c r="C34" s="5" t="n">
        <v>17</v>
      </c>
    </row>
    <row r="35" spans="1:3">
      <c r="A35" s="4" t="s">
        <v>494</v>
      </c>
      <c r="B35" s="5" t="n">
        <v>209</v>
      </c>
      <c r="C35" s="5" t="n">
        <v>229</v>
      </c>
    </row>
    <row r="36" spans="1:3">
      <c r="A36" s="4" t="s">
        <v>330</v>
      </c>
    </row>
    <row r="37" spans="1:3">
      <c r="A37" s="3" t="s">
        <v>488</v>
      </c>
    </row>
    <row r="38" spans="1:3">
      <c r="A38" s="4" t="s">
        <v>495</v>
      </c>
      <c r="B38" s="5" t="n">
        <v>32660</v>
      </c>
    </row>
    <row r="39" spans="1:3">
      <c r="A39" s="4" t="s">
        <v>496</v>
      </c>
      <c r="B39" s="5" t="n">
        <v>-265</v>
      </c>
    </row>
    <row r="40" spans="1:3">
      <c r="A40" s="4" t="s">
        <v>497</v>
      </c>
      <c r="B40" s="5" t="n">
        <v>32395</v>
      </c>
    </row>
    <row r="41" spans="1:3">
      <c r="A41" s="4" t="s">
        <v>498</v>
      </c>
      <c r="B41" s="5" t="n">
        <v>-688</v>
      </c>
    </row>
    <row r="42" spans="1:3">
      <c r="A42" s="4" t="s">
        <v>499</v>
      </c>
      <c r="B42" s="5" t="n">
        <v>31707</v>
      </c>
    </row>
    <row r="43" spans="1:3">
      <c r="A43" s="4" t="s">
        <v>489</v>
      </c>
      <c r="B43" s="5" t="n">
        <v>75</v>
      </c>
      <c r="C43" s="5" t="n">
        <v>237</v>
      </c>
    </row>
    <row r="44" spans="1:3">
      <c r="A44" s="4" t="s">
        <v>490</v>
      </c>
      <c r="B44" s="5" t="n">
        <v>95</v>
      </c>
      <c r="C44" s="5" t="n">
        <v>319</v>
      </c>
    </row>
    <row r="45" spans="1:3">
      <c r="A45" s="4" t="s">
        <v>492</v>
      </c>
      <c r="B45" s="5" t="n">
        <v>-99</v>
      </c>
      <c r="C45" s="5" t="n">
        <v>-260</v>
      </c>
    </row>
    <row r="46" spans="1:3">
      <c r="A46" s="4" t="s">
        <v>493</v>
      </c>
      <c r="B46" s="5" t="n">
        <v>23</v>
      </c>
      <c r="C46" s="5" t="n">
        <v>36</v>
      </c>
    </row>
    <row r="47" spans="1:3">
      <c r="A47" s="4" t="s">
        <v>494</v>
      </c>
      <c r="B47" s="5" t="n">
        <v>19</v>
      </c>
      <c r="C47" s="5" t="n">
        <v>95</v>
      </c>
    </row>
    <row r="48" spans="1:3">
      <c r="A48" s="4" t="s">
        <v>332</v>
      </c>
    </row>
    <row r="49" spans="1:3">
      <c r="A49" s="3" t="s">
        <v>488</v>
      </c>
    </row>
    <row r="50" spans="1:3">
      <c r="A50" s="4" t="s">
        <v>495</v>
      </c>
      <c r="B50" s="5" t="n">
        <v>192742</v>
      </c>
    </row>
    <row r="51" spans="1:3">
      <c r="A51" s="4" t="s">
        <v>496</v>
      </c>
      <c r="B51" s="5" t="n">
        <v>-2100</v>
      </c>
    </row>
    <row r="52" spans="1:3">
      <c r="A52" s="4" t="s">
        <v>497</v>
      </c>
      <c r="B52" s="5" t="n">
        <v>190642</v>
      </c>
    </row>
    <row r="53" spans="1:3">
      <c r="A53" s="4" t="s">
        <v>498</v>
      </c>
      <c r="B53" s="5" t="n">
        <v>-5198</v>
      </c>
    </row>
    <row r="54" spans="1:3">
      <c r="A54" s="4" t="s">
        <v>499</v>
      </c>
      <c r="B54" s="5" t="n">
        <v>185444</v>
      </c>
    </row>
    <row r="55" spans="1:3">
      <c r="A55" s="4" t="s">
        <v>489</v>
      </c>
      <c r="B55" s="5" t="n">
        <v>5119</v>
      </c>
      <c r="C55" s="5" t="n">
        <v>7720</v>
      </c>
    </row>
    <row r="56" spans="1:3">
      <c r="A56" s="4" t="s">
        <v>490</v>
      </c>
      <c r="B56" s="5" t="n">
        <v>4017</v>
      </c>
    </row>
    <row r="57" spans="1:3">
      <c r="A57" s="4" t="s">
        <v>491</v>
      </c>
      <c r="C57" s="5" t="n">
        <v>5198</v>
      </c>
    </row>
    <row r="58" spans="1:3">
      <c r="A58" s="4" t="s">
        <v>492</v>
      </c>
      <c r="B58" s="5" t="n">
        <v>-1707</v>
      </c>
      <c r="C58" s="5" t="n">
        <v>-1567</v>
      </c>
    </row>
    <row r="59" spans="1:3">
      <c r="A59" s="4" t="s">
        <v>493</v>
      </c>
      <c r="B59" s="5" t="n">
        <v>161</v>
      </c>
      <c r="C59" s="5" t="n">
        <v>386</v>
      </c>
    </row>
    <row r="60" spans="1:3">
      <c r="A60" s="4" t="s">
        <v>494</v>
      </c>
      <c r="B60" s="5" t="n">
        <v>2471</v>
      </c>
      <c r="C60" s="5" t="n">
        <v>4017</v>
      </c>
    </row>
    <row r="61" spans="1:3">
      <c r="A61" s="4" t="s">
        <v>334</v>
      </c>
    </row>
    <row r="62" spans="1:3">
      <c r="A62" s="3" t="s">
        <v>488</v>
      </c>
    </row>
    <row r="63" spans="1:3">
      <c r="A63" s="4" t="s">
        <v>495</v>
      </c>
      <c r="B63" s="5" t="n">
        <v>39601</v>
      </c>
    </row>
    <row r="64" spans="1:3">
      <c r="A64" s="4" t="s">
        <v>496</v>
      </c>
      <c r="B64" s="5" t="n">
        <v>-421</v>
      </c>
    </row>
    <row r="65" spans="1:3">
      <c r="A65" s="4" t="s">
        <v>497</v>
      </c>
      <c r="B65" s="5" t="n">
        <v>39180</v>
      </c>
    </row>
    <row r="66" spans="1:3">
      <c r="A66" s="4" t="s">
        <v>498</v>
      </c>
      <c r="B66" s="5" t="n">
        <v>-633</v>
      </c>
    </row>
    <row r="67" spans="1:3">
      <c r="A67" s="4" t="s">
        <v>499</v>
      </c>
      <c r="B67" s="5" t="n">
        <v>38547</v>
      </c>
    </row>
    <row r="68" spans="1:3">
      <c r="A68" s="4" t="s">
        <v>489</v>
      </c>
      <c r="B68" s="5" t="n">
        <v>897</v>
      </c>
      <c r="C68" s="5" t="n">
        <v>1272</v>
      </c>
    </row>
    <row r="69" spans="1:3">
      <c r="A69" s="4" t="s">
        <v>490</v>
      </c>
      <c r="B69" s="5" t="n">
        <v>582</v>
      </c>
    </row>
    <row r="70" spans="1:3">
      <c r="A70" s="4" t="s">
        <v>491</v>
      </c>
      <c r="C70" s="5" t="n">
        <v>633</v>
      </c>
    </row>
    <row r="71" spans="1:3">
      <c r="A71" s="4" t="s">
        <v>492</v>
      </c>
      <c r="B71" s="5" t="n">
        <v>-306</v>
      </c>
      <c r="C71" s="5" t="n">
        <v>-51</v>
      </c>
    </row>
    <row r="72" spans="1:3">
      <c r="A72" s="4" t="s">
        <v>493</v>
      </c>
      <c r="B72" s="5" t="n">
        <v>96</v>
      </c>
    </row>
    <row r="73" spans="1:3">
      <c r="A73" s="4" t="s">
        <v>494</v>
      </c>
      <c r="B73" s="5" t="n">
        <v>372</v>
      </c>
      <c r="C73" s="5" t="n">
        <v>582</v>
      </c>
    </row>
    <row r="74" spans="1:3">
      <c r="A74" s="4" t="s">
        <v>500</v>
      </c>
    </row>
    <row r="75" spans="1:3">
      <c r="A75" s="3" t="s">
        <v>486</v>
      </c>
    </row>
    <row r="76" spans="1:3">
      <c r="A76" s="4" t="s">
        <v>487</v>
      </c>
      <c r="B76" s="5" t="n">
        <v>514394</v>
      </c>
      <c r="C76" s="5" t="n">
        <v>496207</v>
      </c>
    </row>
    <row r="77" spans="1:3">
      <c r="A77" s="3" t="s">
        <v>488</v>
      </c>
    </row>
    <row r="78" spans="1:3">
      <c r="A78" s="4" t="s">
        <v>489</v>
      </c>
      <c r="B78" s="5" t="n">
        <v>4318</v>
      </c>
      <c r="C78" s="5" t="n">
        <v>2777</v>
      </c>
    </row>
    <row r="79" spans="1:3">
      <c r="A79" s="4" t="s">
        <v>501</v>
      </c>
    </row>
    <row r="80" spans="1:3">
      <c r="A80" s="3" t="s">
        <v>486</v>
      </c>
    </row>
    <row r="81" spans="1:3">
      <c r="A81" s="4" t="s">
        <v>487</v>
      </c>
      <c r="B81" s="5" t="n">
        <v>211023</v>
      </c>
      <c r="C81" s="5" t="n">
        <v>191060</v>
      </c>
    </row>
    <row r="82" spans="1:3">
      <c r="A82" s="3" t="s">
        <v>488</v>
      </c>
    </row>
    <row r="83" spans="1:3">
      <c r="A83" s="4" t="s">
        <v>489</v>
      </c>
      <c r="B83" s="5" t="n">
        <v>2354</v>
      </c>
      <c r="C83" s="5" t="n">
        <v>1460</v>
      </c>
    </row>
    <row r="84" spans="1:3">
      <c r="A84" s="4" t="s">
        <v>502</v>
      </c>
    </row>
    <row r="85" spans="1:3">
      <c r="A85" s="3" t="s">
        <v>486</v>
      </c>
    </row>
    <row r="86" spans="1:3">
      <c r="A86" s="4" t="s">
        <v>487</v>
      </c>
      <c r="B86" s="5" t="n">
        <v>40107</v>
      </c>
      <c r="C86" s="5" t="n">
        <v>29765</v>
      </c>
    </row>
    <row r="87" spans="1:3">
      <c r="A87" s="3" t="s">
        <v>488</v>
      </c>
    </row>
    <row r="88" spans="1:3">
      <c r="A88" s="4" t="s">
        <v>489</v>
      </c>
      <c r="B88" s="5" t="n">
        <v>373</v>
      </c>
      <c r="C88" s="5" t="n">
        <v>366</v>
      </c>
    </row>
    <row r="89" spans="1:3">
      <c r="A89" s="4" t="s">
        <v>503</v>
      </c>
    </row>
    <row r="90" spans="1:3">
      <c r="A90" s="3" t="s">
        <v>486</v>
      </c>
    </row>
    <row r="91" spans="1:3">
      <c r="A91" s="4" t="s">
        <v>487</v>
      </c>
      <c r="B91" s="5" t="n">
        <v>253918</v>
      </c>
      <c r="C91" s="5" t="n">
        <v>286908</v>
      </c>
    </row>
    <row r="92" spans="1:3">
      <c r="A92" s="3" t="s">
        <v>488</v>
      </c>
    </row>
    <row r="93" spans="1:3">
      <c r="A93" s="4" t="s">
        <v>489</v>
      </c>
      <c r="B93" s="5" t="n">
        <v>1920</v>
      </c>
      <c r="C93" s="5" t="n">
        <v>1231</v>
      </c>
    </row>
    <row r="94" spans="1:3">
      <c r="A94" s="4" t="s">
        <v>48</v>
      </c>
    </row>
    <row r="95" spans="1:3">
      <c r="A95" s="3" t="s">
        <v>486</v>
      </c>
    </row>
    <row r="96" spans="1:3">
      <c r="A96" s="4" t="s">
        <v>487</v>
      </c>
      <c r="B96" s="5" t="n">
        <v>21238</v>
      </c>
      <c r="C96" s="5" t="n">
        <v>20371</v>
      </c>
    </row>
    <row r="97" spans="1:3">
      <c r="A97" s="3" t="s">
        <v>488</v>
      </c>
    </row>
    <row r="98" spans="1:3">
      <c r="A98" s="4" t="s">
        <v>489</v>
      </c>
      <c r="B98" s="5" t="n">
        <v>9</v>
      </c>
      <c r="C98" s="5" t="n">
        <v>42</v>
      </c>
    </row>
    <row r="99" spans="1:3">
      <c r="A99" s="4" t="s">
        <v>504</v>
      </c>
    </row>
    <row r="100" spans="1:3">
      <c r="A100" s="3" t="s">
        <v>486</v>
      </c>
    </row>
    <row r="101" spans="1:3">
      <c r="A101" s="4" t="s">
        <v>487</v>
      </c>
      <c r="B101" s="5" t="n">
        <v>18096</v>
      </c>
      <c r="C101" s="5" t="n">
        <v>14553</v>
      </c>
    </row>
    <row r="102" spans="1:3">
      <c r="A102" s="3" t="s">
        <v>488</v>
      </c>
    </row>
    <row r="103" spans="1:3">
      <c r="A103" s="4" t="s">
        <v>489</v>
      </c>
      <c r="C103" s="5" t="n">
        <v>217</v>
      </c>
    </row>
    <row r="104" spans="1:3">
      <c r="A104" s="4" t="s">
        <v>505</v>
      </c>
    </row>
    <row r="105" spans="1:3">
      <c r="A105" s="3" t="s">
        <v>488</v>
      </c>
    </row>
    <row r="106" spans="1:3">
      <c r="A106" s="4" t="s">
        <v>490</v>
      </c>
      <c r="B106" s="5" t="n">
        <v>1078</v>
      </c>
      <c r="C106" s="5" t="n">
        <v>405</v>
      </c>
    </row>
    <row r="107" spans="1:3">
      <c r="A107" s="4" t="s">
        <v>491</v>
      </c>
      <c r="C107" s="5" t="n">
        <v>840</v>
      </c>
    </row>
    <row r="108" spans="1:3">
      <c r="A108" s="4" t="s">
        <v>492</v>
      </c>
      <c r="B108" s="5" t="n">
        <v>-479</v>
      </c>
      <c r="C108" s="5" t="n">
        <v>-671</v>
      </c>
    </row>
    <row r="109" spans="1:3">
      <c r="A109" s="4" t="s">
        <v>493</v>
      </c>
      <c r="B109" s="5" t="n">
        <v>360</v>
      </c>
      <c r="C109" s="5" t="n">
        <v>504</v>
      </c>
    </row>
    <row r="110" spans="1:3">
      <c r="A110" s="4" t="s">
        <v>494</v>
      </c>
      <c r="B110" s="5" t="n">
        <v>959</v>
      </c>
      <c r="C110" s="5" t="n">
        <v>1078</v>
      </c>
    </row>
    <row r="111" spans="1:3">
      <c r="A111" s="4" t="s">
        <v>506</v>
      </c>
    </row>
    <row r="112" spans="1:3">
      <c r="A112" s="3" t="s">
        <v>488</v>
      </c>
    </row>
    <row r="113" spans="1:3">
      <c r="A113" s="4" t="s">
        <v>495</v>
      </c>
      <c r="B113" s="5" t="n">
        <v>13290</v>
      </c>
    </row>
    <row r="114" spans="1:3">
      <c r="A114" s="4" t="s">
        <v>496</v>
      </c>
      <c r="B114" s="5" t="n">
        <v>-2234</v>
      </c>
    </row>
    <row r="115" spans="1:3">
      <c r="A115" s="4" t="s">
        <v>497</v>
      </c>
      <c r="B115" s="5" t="n">
        <v>11056</v>
      </c>
    </row>
    <row r="116" spans="1:3">
      <c r="A116" s="4" t="s">
        <v>498</v>
      </c>
      <c r="B116" s="5" t="n">
        <v>-744</v>
      </c>
    </row>
    <row r="117" spans="1:3">
      <c r="A117" s="4" t="s">
        <v>499</v>
      </c>
      <c r="B117" s="5" t="n">
        <v>10312</v>
      </c>
    </row>
    <row r="118" spans="1:3">
      <c r="A118" s="4" t="s">
        <v>490</v>
      </c>
      <c r="B118" s="5" t="n">
        <v>128</v>
      </c>
      <c r="C118" s="5" t="n">
        <v>149</v>
      </c>
    </row>
    <row r="119" spans="1:3">
      <c r="A119" s="4" t="s">
        <v>492</v>
      </c>
      <c r="B119" s="5" t="n">
        <v>-90</v>
      </c>
      <c r="C119" s="5" t="n">
        <v>-86</v>
      </c>
    </row>
    <row r="120" spans="1:3">
      <c r="A120" s="4" t="s">
        <v>493</v>
      </c>
      <c r="B120" s="5" t="n">
        <v>67</v>
      </c>
      <c r="C120" s="5" t="n">
        <v>65</v>
      </c>
    </row>
    <row r="121" spans="1:3">
      <c r="A121" s="4" t="s">
        <v>494</v>
      </c>
      <c r="B121" s="5" t="n">
        <v>105</v>
      </c>
      <c r="C121" s="5" t="n">
        <v>128</v>
      </c>
    </row>
    <row r="122" spans="1:3">
      <c r="A122" s="4" t="s">
        <v>507</v>
      </c>
    </row>
    <row r="123" spans="1:3">
      <c r="A123" s="3" t="s">
        <v>488</v>
      </c>
    </row>
    <row r="124" spans="1:3">
      <c r="A124" s="4" t="s">
        <v>495</v>
      </c>
      <c r="B124" s="5" t="n">
        <v>3401</v>
      </c>
    </row>
    <row r="125" spans="1:3">
      <c r="A125" s="4" t="s">
        <v>496</v>
      </c>
      <c r="B125" s="5" t="n">
        <v>-1172</v>
      </c>
    </row>
    <row r="126" spans="1:3">
      <c r="A126" s="4" t="s">
        <v>497</v>
      </c>
      <c r="B126" s="5" t="n">
        <v>2229</v>
      </c>
    </row>
    <row r="127" spans="1:3">
      <c r="A127" s="4" t="s">
        <v>498</v>
      </c>
      <c r="B127" s="5" t="n">
        <v>-391</v>
      </c>
    </row>
    <row r="128" spans="1:3">
      <c r="A128" s="4" t="s">
        <v>499</v>
      </c>
      <c r="B128" s="5" t="n">
        <v>1838</v>
      </c>
    </row>
    <row r="129" spans="1:3">
      <c r="A129" s="4" t="s">
        <v>490</v>
      </c>
      <c r="B129" s="5" t="n">
        <v>213</v>
      </c>
      <c r="C129" s="5" t="n">
        <v>218</v>
      </c>
    </row>
    <row r="130" spans="1:3">
      <c r="A130" s="4" t="s">
        <v>492</v>
      </c>
      <c r="B130" s="5" t="n">
        <v>-17</v>
      </c>
      <c r="C130" s="5" t="n">
        <v>-22</v>
      </c>
    </row>
    <row r="131" spans="1:3">
      <c r="A131" s="4" t="s">
        <v>493</v>
      </c>
      <c r="B131" s="5" t="n">
        <v>13</v>
      </c>
      <c r="C131" s="5" t="n">
        <v>17</v>
      </c>
    </row>
    <row r="132" spans="1:3">
      <c r="A132" s="4" t="s">
        <v>494</v>
      </c>
      <c r="B132" s="5" t="n">
        <v>209</v>
      </c>
      <c r="C132" s="5" t="n">
        <v>213</v>
      </c>
    </row>
    <row r="133" spans="1:3">
      <c r="A133" s="4" t="s">
        <v>508</v>
      </c>
    </row>
    <row r="134" spans="1:3">
      <c r="A134" s="3" t="s">
        <v>488</v>
      </c>
    </row>
    <row r="135" spans="1:3">
      <c r="A135" s="4" t="s">
        <v>495</v>
      </c>
      <c r="B135" s="5" t="n">
        <v>2105</v>
      </c>
    </row>
    <row r="136" spans="1:3">
      <c r="A136" s="4" t="s">
        <v>496</v>
      </c>
      <c r="B136" s="5" t="n">
        <v>-265</v>
      </c>
    </row>
    <row r="137" spans="1:3">
      <c r="A137" s="4" t="s">
        <v>497</v>
      </c>
      <c r="B137" s="5" t="n">
        <v>1840</v>
      </c>
    </row>
    <row r="138" spans="1:3">
      <c r="A138" s="4" t="s">
        <v>498</v>
      </c>
      <c r="B138" s="5" t="n">
        <v>-88</v>
      </c>
    </row>
    <row r="139" spans="1:3">
      <c r="A139" s="4" t="s">
        <v>499</v>
      </c>
      <c r="B139" s="5" t="n">
        <v>1752</v>
      </c>
    </row>
    <row r="140" spans="1:3">
      <c r="A140" s="4" t="s">
        <v>490</v>
      </c>
      <c r="B140" s="5" t="n">
        <v>26</v>
      </c>
      <c r="C140" s="5" t="n">
        <v>38</v>
      </c>
    </row>
    <row r="141" spans="1:3">
      <c r="A141" s="4" t="s">
        <v>492</v>
      </c>
      <c r="B141" s="5" t="n">
        <v>-30</v>
      </c>
      <c r="C141" s="5" t="n">
        <v>-48</v>
      </c>
    </row>
    <row r="142" spans="1:3">
      <c r="A142" s="4" t="s">
        <v>493</v>
      </c>
      <c r="B142" s="5" t="n">
        <v>23</v>
      </c>
      <c r="C142" s="5" t="n">
        <v>36</v>
      </c>
    </row>
    <row r="143" spans="1:3">
      <c r="A143" s="4" t="s">
        <v>494</v>
      </c>
      <c r="B143" s="5" t="n">
        <v>19</v>
      </c>
      <c r="C143" s="5" t="n">
        <v>26</v>
      </c>
    </row>
    <row r="144" spans="1:3">
      <c r="A144" s="4" t="s">
        <v>509</v>
      </c>
    </row>
    <row r="145" spans="1:3">
      <c r="A145" s="3" t="s">
        <v>488</v>
      </c>
    </row>
    <row r="146" spans="1:3">
      <c r="A146" s="4" t="s">
        <v>495</v>
      </c>
      <c r="B146" s="5" t="n">
        <v>5440</v>
      </c>
    </row>
    <row r="147" spans="1:3">
      <c r="A147" s="4" t="s">
        <v>496</v>
      </c>
      <c r="B147" s="5" t="n">
        <v>-2100</v>
      </c>
    </row>
    <row r="148" spans="1:3">
      <c r="A148" s="4" t="s">
        <v>497</v>
      </c>
      <c r="B148" s="5" t="n">
        <v>3340</v>
      </c>
    </row>
    <row r="149" spans="1:3">
      <c r="A149" s="4" t="s">
        <v>498</v>
      </c>
      <c r="B149" s="5" t="n">
        <v>-700</v>
      </c>
    </row>
    <row r="150" spans="1:3">
      <c r="A150" s="4" t="s">
        <v>499</v>
      </c>
      <c r="B150" s="5" t="n">
        <v>2640</v>
      </c>
    </row>
    <row r="151" spans="1:3">
      <c r="A151" s="4" t="s">
        <v>490</v>
      </c>
      <c r="B151" s="5" t="n">
        <v>571</v>
      </c>
    </row>
    <row r="152" spans="1:3">
      <c r="A152" s="4" t="s">
        <v>491</v>
      </c>
      <c r="C152" s="5" t="n">
        <v>700</v>
      </c>
    </row>
    <row r="153" spans="1:3">
      <c r="A153" s="4" t="s">
        <v>492</v>
      </c>
      <c r="B153" s="5" t="n">
        <v>-214</v>
      </c>
      <c r="C153" s="5" t="n">
        <v>-515</v>
      </c>
    </row>
    <row r="154" spans="1:3">
      <c r="A154" s="4" t="s">
        <v>493</v>
      </c>
      <c r="B154" s="5" t="n">
        <v>161</v>
      </c>
      <c r="C154" s="5" t="n">
        <v>386</v>
      </c>
    </row>
    <row r="155" spans="1:3">
      <c r="A155" s="4" t="s">
        <v>494</v>
      </c>
      <c r="B155" s="5" t="n">
        <v>518</v>
      </c>
      <c r="C155" s="5" t="n">
        <v>571</v>
      </c>
    </row>
    <row r="156" spans="1:3">
      <c r="A156" s="4" t="s">
        <v>510</v>
      </c>
    </row>
    <row r="157" spans="1:3">
      <c r="A157" s="3" t="s">
        <v>488</v>
      </c>
    </row>
    <row r="158" spans="1:3">
      <c r="A158" s="4" t="s">
        <v>495</v>
      </c>
      <c r="B158" s="5" t="n">
        <v>1901</v>
      </c>
    </row>
    <row r="159" spans="1:3">
      <c r="A159" s="4" t="s">
        <v>496</v>
      </c>
      <c r="B159" s="5" t="n">
        <v>-421</v>
      </c>
    </row>
    <row r="160" spans="1:3">
      <c r="A160" s="4" t="s">
        <v>497</v>
      </c>
      <c r="B160" s="5" t="n">
        <v>1480</v>
      </c>
    </row>
    <row r="161" spans="1:3">
      <c r="A161" s="4" t="s">
        <v>498</v>
      </c>
      <c r="B161" s="5" t="n">
        <v>-140</v>
      </c>
    </row>
    <row r="162" spans="1:3">
      <c r="A162" s="4" t="s">
        <v>499</v>
      </c>
      <c r="B162" s="5" t="n">
        <v>1340</v>
      </c>
    </row>
    <row r="163" spans="1:3">
      <c r="A163" s="4" t="s">
        <v>490</v>
      </c>
      <c r="B163" s="5" t="n">
        <v>140</v>
      </c>
    </row>
    <row r="164" spans="1:3">
      <c r="A164" s="4" t="s">
        <v>491</v>
      </c>
      <c r="C164" s="5" t="n">
        <v>140</v>
      </c>
    </row>
    <row r="165" spans="1:3">
      <c r="A165" s="4" t="s">
        <v>492</v>
      </c>
      <c r="B165" s="5" t="n">
        <v>-128</v>
      </c>
    </row>
    <row r="166" spans="1:3">
      <c r="A166" s="4" t="s">
        <v>493</v>
      </c>
      <c r="B166" s="5" t="n">
        <v>96</v>
      </c>
    </row>
    <row r="167" spans="1:3">
      <c r="A167" s="4" t="s">
        <v>494</v>
      </c>
      <c r="B167" s="5" t="n">
        <v>108</v>
      </c>
      <c r="C167" s="5" t="n">
        <v>140</v>
      </c>
    </row>
    <row r="168" spans="1:3">
      <c r="A168" s="4" t="s">
        <v>511</v>
      </c>
    </row>
    <row r="169" spans="1:3">
      <c r="A169" s="3" t="s">
        <v>488</v>
      </c>
    </row>
    <row r="170" spans="1:3">
      <c r="A170" s="4" t="s">
        <v>490</v>
      </c>
      <c r="B170" s="5" t="n">
        <v>3973</v>
      </c>
      <c r="C170" s="5" t="n">
        <v>884</v>
      </c>
    </row>
    <row r="171" spans="1:3">
      <c r="A171" s="4" t="s">
        <v>491</v>
      </c>
      <c r="C171" s="5" t="n">
        <v>4991</v>
      </c>
    </row>
    <row r="172" spans="1:3">
      <c r="A172" s="4" t="s">
        <v>492</v>
      </c>
      <c r="B172" s="5" t="n">
        <v>-1756</v>
      </c>
      <c r="C172" s="5" t="n">
        <v>-1902</v>
      </c>
    </row>
    <row r="173" spans="1:3">
      <c r="A173" s="4" t="s">
        <v>494</v>
      </c>
      <c r="B173" s="5" t="n">
        <v>2217</v>
      </c>
      <c r="C173" s="5" t="n">
        <v>3973</v>
      </c>
    </row>
    <row r="174" spans="1:3">
      <c r="A174" s="4" t="s">
        <v>512</v>
      </c>
    </row>
    <row r="175" spans="1:3">
      <c r="A175" s="3" t="s">
        <v>488</v>
      </c>
    </row>
    <row r="176" spans="1:3">
      <c r="A176" s="4" t="s">
        <v>495</v>
      </c>
      <c r="B176" s="5" t="n">
        <v>53849</v>
      </c>
    </row>
    <row r="177" spans="1:3">
      <c r="A177" s="4" t="s">
        <v>497</v>
      </c>
      <c r="B177" s="5" t="n">
        <v>53849</v>
      </c>
    </row>
    <row r="178" spans="1:3">
      <c r="A178" s="4" t="s">
        <v>498</v>
      </c>
      <c r="B178" s="5" t="n">
        <v>-2100</v>
      </c>
    </row>
    <row r="179" spans="1:3">
      <c r="A179" s="4" t="s">
        <v>499</v>
      </c>
      <c r="B179" s="5" t="n">
        <v>51749</v>
      </c>
    </row>
    <row r="180" spans="1:3">
      <c r="A180" s="4" t="s">
        <v>513</v>
      </c>
    </row>
    <row r="181" spans="1:3">
      <c r="A181" s="3" t="s">
        <v>488</v>
      </c>
    </row>
    <row r="182" spans="1:3">
      <c r="A182" s="4" t="s">
        <v>495</v>
      </c>
      <c r="B182" s="5" t="n">
        <v>80737</v>
      </c>
    </row>
    <row r="183" spans="1:3">
      <c r="A183" s="4" t="s">
        <v>497</v>
      </c>
      <c r="B183" s="5" t="n">
        <v>80737</v>
      </c>
    </row>
    <row r="184" spans="1:3">
      <c r="A184" s="4" t="s">
        <v>498</v>
      </c>
      <c r="B184" s="5" t="n">
        <v>-1700</v>
      </c>
    </row>
    <row r="185" spans="1:3">
      <c r="A185" s="4" t="s">
        <v>499</v>
      </c>
      <c r="B185" s="5" t="n">
        <v>79037</v>
      </c>
    </row>
    <row r="186" spans="1:3">
      <c r="A186" s="4" t="s">
        <v>490</v>
      </c>
      <c r="B186" s="5" t="n">
        <v>16</v>
      </c>
      <c r="C186" s="5" t="n">
        <v>603</v>
      </c>
    </row>
    <row r="187" spans="1:3">
      <c r="A187" s="4" t="s">
        <v>492</v>
      </c>
      <c r="B187" s="5" t="n">
        <v>-16</v>
      </c>
      <c r="C187" s="5" t="n">
        <v>-587</v>
      </c>
    </row>
    <row r="188" spans="1:3">
      <c r="A188" s="4" t="s">
        <v>494</v>
      </c>
      <c r="C188" s="5" t="n">
        <v>16</v>
      </c>
    </row>
    <row r="189" spans="1:3">
      <c r="A189" s="4" t="s">
        <v>514</v>
      </c>
    </row>
    <row r="190" spans="1:3">
      <c r="A190" s="3" t="s">
        <v>488</v>
      </c>
    </row>
    <row r="191" spans="1:3">
      <c r="A191" s="4" t="s">
        <v>495</v>
      </c>
      <c r="B191" s="5" t="n">
        <v>30555</v>
      </c>
    </row>
    <row r="192" spans="1:3">
      <c r="A192" s="4" t="s">
        <v>497</v>
      </c>
      <c r="B192" s="5" t="n">
        <v>30555</v>
      </c>
    </row>
    <row r="193" spans="1:3">
      <c r="A193" s="4" t="s">
        <v>498</v>
      </c>
      <c r="B193" s="5" t="n">
        <v>-600</v>
      </c>
    </row>
    <row r="194" spans="1:3">
      <c r="A194" s="4" t="s">
        <v>499</v>
      </c>
      <c r="B194" s="5" t="n">
        <v>29955</v>
      </c>
    </row>
    <row r="195" spans="1:3">
      <c r="A195" s="4" t="s">
        <v>490</v>
      </c>
      <c r="B195" s="5" t="n">
        <v>69</v>
      </c>
      <c r="C195" s="5" t="n">
        <v>281</v>
      </c>
    </row>
    <row r="196" spans="1:3">
      <c r="A196" s="4" t="s">
        <v>492</v>
      </c>
      <c r="B196" s="5" t="n">
        <v>-69</v>
      </c>
      <c r="C196" s="5" t="n">
        <v>-212</v>
      </c>
    </row>
    <row r="197" spans="1:3">
      <c r="A197" s="4" t="s">
        <v>494</v>
      </c>
      <c r="C197" s="5" t="n">
        <v>69</v>
      </c>
    </row>
    <row r="198" spans="1:3">
      <c r="A198" s="4" t="s">
        <v>515</v>
      </c>
    </row>
    <row r="199" spans="1:3">
      <c r="A199" s="3" t="s">
        <v>488</v>
      </c>
    </row>
    <row r="200" spans="1:3">
      <c r="A200" s="4" t="s">
        <v>495</v>
      </c>
      <c r="B200" s="5" t="n">
        <v>187302</v>
      </c>
    </row>
    <row r="201" spans="1:3">
      <c r="A201" s="4" t="s">
        <v>497</v>
      </c>
      <c r="B201" s="5" t="n">
        <v>187302</v>
      </c>
    </row>
    <row r="202" spans="1:3">
      <c r="A202" s="4" t="s">
        <v>498</v>
      </c>
      <c r="B202" s="5" t="n">
        <v>-4498</v>
      </c>
    </row>
    <row r="203" spans="1:3">
      <c r="A203" s="4" t="s">
        <v>499</v>
      </c>
      <c r="B203" s="5" t="n">
        <v>182804</v>
      </c>
    </row>
    <row r="204" spans="1:3">
      <c r="A204" s="4" t="s">
        <v>490</v>
      </c>
      <c r="B204" s="5" t="n">
        <v>3446</v>
      </c>
    </row>
    <row r="205" spans="1:3">
      <c r="A205" s="4" t="s">
        <v>491</v>
      </c>
      <c r="C205" s="5" t="n">
        <v>4498</v>
      </c>
    </row>
    <row r="206" spans="1:3">
      <c r="A206" s="4" t="s">
        <v>492</v>
      </c>
      <c r="B206" s="5" t="n">
        <v>-1493</v>
      </c>
      <c r="C206" s="5" t="n">
        <v>-1052</v>
      </c>
    </row>
    <row r="207" spans="1:3">
      <c r="A207" s="4" t="s">
        <v>494</v>
      </c>
      <c r="B207" s="5" t="n">
        <v>1953</v>
      </c>
      <c r="C207" s="5" t="n">
        <v>3446</v>
      </c>
    </row>
    <row r="208" spans="1:3">
      <c r="A208" s="4" t="s">
        <v>516</v>
      </c>
    </row>
    <row r="209" spans="1:3">
      <c r="A209" s="3" t="s">
        <v>488</v>
      </c>
    </row>
    <row r="210" spans="1:3">
      <c r="A210" s="4" t="s">
        <v>495</v>
      </c>
      <c r="B210" s="5" t="n">
        <v>37700</v>
      </c>
    </row>
    <row r="211" spans="1:3">
      <c r="A211" s="4" t="s">
        <v>497</v>
      </c>
      <c r="B211" s="5" t="n">
        <v>37700</v>
      </c>
    </row>
    <row r="212" spans="1:3">
      <c r="A212" s="4" t="s">
        <v>498</v>
      </c>
      <c r="B212" s="5" t="n">
        <v>-493</v>
      </c>
    </row>
    <row r="213" spans="1:3">
      <c r="A213" s="4" t="s">
        <v>499</v>
      </c>
      <c r="B213" s="5" t="n">
        <v>37207</v>
      </c>
    </row>
    <row r="214" spans="1:3">
      <c r="A214" s="4" t="s">
        <v>490</v>
      </c>
      <c r="B214" s="5" t="n">
        <v>442</v>
      </c>
    </row>
    <row r="215" spans="1:3">
      <c r="A215" s="4" t="s">
        <v>491</v>
      </c>
      <c r="C215" s="5" t="n">
        <v>493</v>
      </c>
    </row>
    <row r="216" spans="1:3">
      <c r="A216" s="4" t="s">
        <v>492</v>
      </c>
      <c r="B216" s="5" t="n">
        <v>-178</v>
      </c>
      <c r="C216" s="5" t="n">
        <v>-51</v>
      </c>
    </row>
    <row r="217" spans="1:3">
      <c r="A217" s="4" t="s">
        <v>494</v>
      </c>
      <c r="B217" s="5" t="n">
        <v>264</v>
      </c>
      <c r="C217" s="5" t="n">
        <v>442</v>
      </c>
    </row>
    <row r="218" spans="1:3">
      <c r="A218" s="4" t="s">
        <v>517</v>
      </c>
    </row>
    <row r="219" spans="1:3">
      <c r="A219" s="3" t="s">
        <v>488</v>
      </c>
    </row>
    <row r="220" spans="1:3">
      <c r="A220" s="4" t="s">
        <v>492</v>
      </c>
      <c r="B220" s="5" t="n">
        <v>-404</v>
      </c>
    </row>
    <row r="221" spans="1:3">
      <c r="A221" s="4" t="s">
        <v>518</v>
      </c>
    </row>
    <row r="222" spans="1:3">
      <c r="A222" s="3" t="s">
        <v>488</v>
      </c>
    </row>
    <row r="223" spans="1:3">
      <c r="A223" s="4" t="s">
        <v>495</v>
      </c>
      <c r="B223" s="6" t="n">
        <v>5440</v>
      </c>
    </row>
    <row r="224" spans="1:3">
      <c r="A224" s="4" t="s">
        <v>519</v>
      </c>
    </row>
    <row r="225" spans="1:3">
      <c r="A225" s="3" t="s">
        <v>488</v>
      </c>
    </row>
    <row r="226" spans="1:3">
      <c r="A226" s="4" t="s">
        <v>495</v>
      </c>
      <c r="C226" s="5" t="n">
        <v>1901</v>
      </c>
    </row>
    <row r="227" spans="1:3">
      <c r="A227" s="4" t="s">
        <v>520</v>
      </c>
    </row>
    <row r="228" spans="1:3">
      <c r="A228" s="3" t="s">
        <v>488</v>
      </c>
    </row>
    <row r="229" spans="1:3">
      <c r="A229" s="4" t="s">
        <v>492</v>
      </c>
      <c r="C229" s="6" t="n">
        <v>-5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521</v>
      </c>
      <c r="B1" s="2" t="s">
        <v>1</v>
      </c>
    </row>
    <row r="2" spans="1:5">
      <c r="B2" s="2" t="s">
        <v>2</v>
      </c>
      <c r="C2" s="2" t="s">
        <v>37</v>
      </c>
      <c r="D2" s="2" t="s">
        <v>2</v>
      </c>
      <c r="E2" s="2" t="s">
        <v>37</v>
      </c>
    </row>
    <row r="3" spans="1:5">
      <c r="A3" s="3" t="s">
        <v>522</v>
      </c>
    </row>
    <row r="4" spans="1:5">
      <c r="A4" s="4" t="s">
        <v>523</v>
      </c>
      <c r="B4" s="6" t="n">
        <v>5183</v>
      </c>
      <c r="C4" s="6" t="n">
        <v>5079</v>
      </c>
    </row>
    <row r="5" spans="1:5">
      <c r="A5" s="4" t="s">
        <v>524</v>
      </c>
      <c r="B5" s="5" t="n">
        <v>-510</v>
      </c>
      <c r="C5" s="5" t="n">
        <v>-716</v>
      </c>
    </row>
    <row r="6" spans="1:5">
      <c r="A6" s="4" t="s">
        <v>525</v>
      </c>
      <c r="B6" s="5" t="n">
        <v>250</v>
      </c>
      <c r="C6" s="5" t="n">
        <v>320</v>
      </c>
    </row>
    <row r="7" spans="1:5">
      <c r="A7" s="4" t="s">
        <v>526</v>
      </c>
      <c r="B7" s="5" t="n">
        <v>385</v>
      </c>
      <c r="C7" s="5" t="n">
        <v>500</v>
      </c>
    </row>
    <row r="8" spans="1:5">
      <c r="A8" s="4" t="s">
        <v>527</v>
      </c>
      <c r="B8" s="5" t="n">
        <v>5308</v>
      </c>
      <c r="C8" s="5" t="n">
        <v>5183</v>
      </c>
    </row>
    <row r="9" spans="1:5">
      <c r="A9" s="3" t="s">
        <v>45</v>
      </c>
    </row>
    <row r="10" spans="1:5">
      <c r="A10" s="4" t="s">
        <v>528</v>
      </c>
      <c r="D10" s="6" t="n">
        <v>1058776</v>
      </c>
      <c r="E10" s="6" t="n">
        <v>1038864</v>
      </c>
    </row>
    <row r="11" spans="1:5">
      <c r="A11" s="4" t="s">
        <v>529</v>
      </c>
      <c r="B11" s="5" t="n">
        <v>-5308</v>
      </c>
      <c r="C11" s="5" t="n">
        <v>-5183</v>
      </c>
      <c r="D11" s="5" t="n">
        <v>-5308</v>
      </c>
      <c r="E11" s="5" t="n">
        <v>-5183</v>
      </c>
    </row>
    <row r="12" spans="1:5">
      <c r="A12" s="4" t="s">
        <v>51</v>
      </c>
      <c r="D12" s="5" t="n">
        <v>1053468</v>
      </c>
      <c r="E12" s="5" t="n">
        <v>1033681</v>
      </c>
    </row>
    <row r="13" spans="1:5">
      <c r="A13" s="3" t="s">
        <v>530</v>
      </c>
    </row>
    <row r="14" spans="1:5">
      <c r="A14" s="4" t="s">
        <v>531</v>
      </c>
      <c r="D14" s="5" t="n">
        <v>1267</v>
      </c>
      <c r="E14" s="5" t="n">
        <v>826</v>
      </c>
    </row>
    <row r="15" spans="1:5">
      <c r="A15" s="4" t="s">
        <v>532</v>
      </c>
      <c r="D15" s="5" t="n">
        <v>4041</v>
      </c>
      <c r="E15" s="5" t="n">
        <v>4357</v>
      </c>
    </row>
    <row r="16" spans="1:5">
      <c r="A16" s="4" t="s">
        <v>143</v>
      </c>
      <c r="B16" s="5" t="n">
        <v>5308</v>
      </c>
      <c r="C16" s="5" t="n">
        <v>5183</v>
      </c>
      <c r="D16" s="5" t="n">
        <v>5308</v>
      </c>
      <c r="E16" s="5" t="n">
        <v>5183</v>
      </c>
    </row>
    <row r="17" spans="1:5">
      <c r="A17" s="3" t="s">
        <v>533</v>
      </c>
    </row>
    <row r="18" spans="1:5">
      <c r="A18" s="4" t="s">
        <v>531</v>
      </c>
      <c r="D18" s="5" t="n">
        <v>3849</v>
      </c>
      <c r="E18" s="5" t="n">
        <v>2725</v>
      </c>
    </row>
    <row r="19" spans="1:5">
      <c r="A19" s="4" t="s">
        <v>532</v>
      </c>
      <c r="D19" s="5" t="n">
        <v>1045953</v>
      </c>
      <c r="E19" s="5" t="n">
        <v>1030046</v>
      </c>
    </row>
    <row r="20" spans="1:5">
      <c r="A20" s="4" t="s">
        <v>489</v>
      </c>
      <c r="D20" s="5" t="n">
        <v>8974</v>
      </c>
      <c r="E20" s="5" t="n">
        <v>6093</v>
      </c>
    </row>
    <row r="21" spans="1:5">
      <c r="A21" s="4" t="s">
        <v>49</v>
      </c>
      <c r="D21" s="5" t="n">
        <v>1058776</v>
      </c>
      <c r="E21" s="5" t="n">
        <v>1038864</v>
      </c>
    </row>
    <row r="22" spans="1:5">
      <c r="A22" s="4" t="s">
        <v>500</v>
      </c>
    </row>
    <row r="23" spans="1:5">
      <c r="A23" s="3" t="s">
        <v>522</v>
      </c>
    </row>
    <row r="24" spans="1:5">
      <c r="A24" s="4" t="s">
        <v>523</v>
      </c>
      <c r="B24" s="5" t="n">
        <v>1682</v>
      </c>
      <c r="C24" s="5" t="n">
        <v>1650</v>
      </c>
    </row>
    <row r="25" spans="1:5">
      <c r="A25" s="4" t="s">
        <v>524</v>
      </c>
      <c r="B25" s="5" t="n">
        <v>-27</v>
      </c>
      <c r="C25" s="5" t="n">
        <v>-198</v>
      </c>
    </row>
    <row r="26" spans="1:5">
      <c r="A26" s="4" t="s">
        <v>525</v>
      </c>
      <c r="B26" s="5" t="n">
        <v>159</v>
      </c>
      <c r="C26" s="5" t="n">
        <v>55</v>
      </c>
    </row>
    <row r="27" spans="1:5">
      <c r="A27" s="4" t="s">
        <v>526</v>
      </c>
      <c r="B27" s="5" t="n">
        <v>-625</v>
      </c>
      <c r="C27" s="5" t="n">
        <v>175</v>
      </c>
    </row>
    <row r="28" spans="1:5">
      <c r="A28" s="4" t="s">
        <v>527</v>
      </c>
      <c r="B28" s="5" t="n">
        <v>1189</v>
      </c>
      <c r="C28" s="5" t="n">
        <v>1682</v>
      </c>
    </row>
    <row r="29" spans="1:5">
      <c r="A29" s="3" t="s">
        <v>45</v>
      </c>
    </row>
    <row r="30" spans="1:5">
      <c r="A30" s="4" t="s">
        <v>528</v>
      </c>
      <c r="D30" s="5" t="n">
        <v>514394</v>
      </c>
      <c r="E30" s="5" t="n">
        <v>496207</v>
      </c>
    </row>
    <row r="31" spans="1:5">
      <c r="A31" s="4" t="s">
        <v>529</v>
      </c>
      <c r="B31" s="5" t="n">
        <v>-1189</v>
      </c>
      <c r="C31" s="5" t="n">
        <v>-1682</v>
      </c>
      <c r="D31" s="5" t="n">
        <v>-1189</v>
      </c>
      <c r="E31" s="5" t="n">
        <v>-1682</v>
      </c>
    </row>
    <row r="32" spans="1:5">
      <c r="A32" s="4" t="s">
        <v>51</v>
      </c>
      <c r="D32" s="5" t="n">
        <v>513205</v>
      </c>
      <c r="E32" s="5" t="n">
        <v>494525</v>
      </c>
    </row>
    <row r="33" spans="1:5">
      <c r="A33" s="3" t="s">
        <v>530</v>
      </c>
    </row>
    <row r="34" spans="1:5">
      <c r="A34" s="4" t="s">
        <v>531</v>
      </c>
      <c r="D34" s="5" t="n">
        <v>497</v>
      </c>
      <c r="E34" s="5" t="n">
        <v>486</v>
      </c>
    </row>
    <row r="35" spans="1:5">
      <c r="A35" s="4" t="s">
        <v>532</v>
      </c>
      <c r="D35" s="5" t="n">
        <v>692</v>
      </c>
      <c r="E35" s="5" t="n">
        <v>1196</v>
      </c>
    </row>
    <row r="36" spans="1:5">
      <c r="A36" s="4" t="s">
        <v>143</v>
      </c>
      <c r="B36" s="5" t="n">
        <v>1189</v>
      </c>
      <c r="C36" s="5" t="n">
        <v>1682</v>
      </c>
      <c r="D36" s="5" t="n">
        <v>1189</v>
      </c>
      <c r="E36" s="5" t="n">
        <v>1682</v>
      </c>
    </row>
    <row r="37" spans="1:5">
      <c r="A37" s="3" t="s">
        <v>533</v>
      </c>
    </row>
    <row r="38" spans="1:5">
      <c r="A38" s="4" t="s">
        <v>531</v>
      </c>
      <c r="D38" s="5" t="n">
        <v>2374</v>
      </c>
      <c r="E38" s="5" t="n">
        <v>2148</v>
      </c>
    </row>
    <row r="39" spans="1:5">
      <c r="A39" s="4" t="s">
        <v>532</v>
      </c>
      <c r="D39" s="5" t="n">
        <v>507702</v>
      </c>
      <c r="E39" s="5" t="n">
        <v>491282</v>
      </c>
    </row>
    <row r="40" spans="1:5">
      <c r="A40" s="4" t="s">
        <v>489</v>
      </c>
      <c r="D40" s="5" t="n">
        <v>4318</v>
      </c>
      <c r="E40" s="5" t="n">
        <v>2777</v>
      </c>
    </row>
    <row r="41" spans="1:5">
      <c r="A41" s="4" t="s">
        <v>49</v>
      </c>
      <c r="D41" s="5" t="n">
        <v>514394</v>
      </c>
      <c r="E41" s="5" t="n">
        <v>496207</v>
      </c>
    </row>
    <row r="42" spans="1:5">
      <c r="A42" s="4" t="s">
        <v>501</v>
      </c>
    </row>
    <row r="43" spans="1:5">
      <c r="A43" s="3" t="s">
        <v>522</v>
      </c>
    </row>
    <row r="44" spans="1:5">
      <c r="A44" s="4" t="s">
        <v>523</v>
      </c>
      <c r="B44" s="5" t="n">
        <v>648</v>
      </c>
      <c r="C44" s="5" t="n">
        <v>576</v>
      </c>
    </row>
    <row r="45" spans="1:5">
      <c r="A45" s="4" t="s">
        <v>524</v>
      </c>
      <c r="B45" s="5" t="n">
        <v>-103</v>
      </c>
      <c r="C45" s="5" t="n">
        <v>-132</v>
      </c>
    </row>
    <row r="46" spans="1:5">
      <c r="A46" s="4" t="s">
        <v>525</v>
      </c>
      <c r="B46" s="5" t="n">
        <v>4</v>
      </c>
      <c r="C46" s="5" t="n">
        <v>164</v>
      </c>
    </row>
    <row r="47" spans="1:5">
      <c r="A47" s="4" t="s">
        <v>526</v>
      </c>
      <c r="B47" s="5" t="n">
        <v>648</v>
      </c>
      <c r="C47" s="5" t="n">
        <v>40</v>
      </c>
    </row>
    <row r="48" spans="1:5">
      <c r="A48" s="4" t="s">
        <v>527</v>
      </c>
      <c r="B48" s="5" t="n">
        <v>1197</v>
      </c>
      <c r="C48" s="5" t="n">
        <v>648</v>
      </c>
    </row>
    <row r="49" spans="1:5">
      <c r="A49" s="3" t="s">
        <v>45</v>
      </c>
    </row>
    <row r="50" spans="1:5">
      <c r="A50" s="4" t="s">
        <v>528</v>
      </c>
      <c r="D50" s="5" t="n">
        <v>211023</v>
      </c>
      <c r="E50" s="5" t="n">
        <v>191060</v>
      </c>
    </row>
    <row r="51" spans="1:5">
      <c r="A51" s="4" t="s">
        <v>529</v>
      </c>
      <c r="B51" s="5" t="n">
        <v>-1197</v>
      </c>
      <c r="C51" s="5" t="n">
        <v>-648</v>
      </c>
      <c r="D51" s="5" t="n">
        <v>-1197</v>
      </c>
      <c r="E51" s="5" t="n">
        <v>-648</v>
      </c>
    </row>
    <row r="52" spans="1:5">
      <c r="A52" s="4" t="s">
        <v>51</v>
      </c>
      <c r="D52" s="5" t="n">
        <v>209826</v>
      </c>
      <c r="E52" s="5" t="n">
        <v>190412</v>
      </c>
    </row>
    <row r="53" spans="1:5">
      <c r="A53" s="3" t="s">
        <v>530</v>
      </c>
    </row>
    <row r="54" spans="1:5">
      <c r="A54" s="4" t="s">
        <v>531</v>
      </c>
      <c r="D54" s="5" t="n">
        <v>770</v>
      </c>
      <c r="E54" s="5" t="n">
        <v>340</v>
      </c>
    </row>
    <row r="55" spans="1:5">
      <c r="A55" s="4" t="s">
        <v>532</v>
      </c>
      <c r="D55" s="5" t="n">
        <v>427</v>
      </c>
      <c r="E55" s="5" t="n">
        <v>308</v>
      </c>
    </row>
    <row r="56" spans="1:5">
      <c r="A56" s="4" t="s">
        <v>143</v>
      </c>
      <c r="B56" s="5" t="n">
        <v>1197</v>
      </c>
      <c r="C56" s="5" t="n">
        <v>648</v>
      </c>
      <c r="D56" s="5" t="n">
        <v>1197</v>
      </c>
      <c r="E56" s="5" t="n">
        <v>648</v>
      </c>
    </row>
    <row r="57" spans="1:5">
      <c r="A57" s="3" t="s">
        <v>533</v>
      </c>
    </row>
    <row r="58" spans="1:5">
      <c r="A58" s="4" t="s">
        <v>531</v>
      </c>
      <c r="D58" s="5" t="n">
        <v>1475</v>
      </c>
      <c r="E58" s="5" t="n">
        <v>577</v>
      </c>
    </row>
    <row r="59" spans="1:5">
      <c r="A59" s="4" t="s">
        <v>532</v>
      </c>
      <c r="D59" s="5" t="n">
        <v>207194</v>
      </c>
      <c r="E59" s="5" t="n">
        <v>189023</v>
      </c>
    </row>
    <row r="60" spans="1:5">
      <c r="A60" s="4" t="s">
        <v>489</v>
      </c>
      <c r="D60" s="5" t="n">
        <v>2354</v>
      </c>
      <c r="E60" s="5" t="n">
        <v>1460</v>
      </c>
    </row>
    <row r="61" spans="1:5">
      <c r="A61" s="4" t="s">
        <v>49</v>
      </c>
      <c r="D61" s="5" t="n">
        <v>211023</v>
      </c>
      <c r="E61" s="5" t="n">
        <v>191060</v>
      </c>
    </row>
    <row r="62" spans="1:5">
      <c r="A62" s="4" t="s">
        <v>502</v>
      </c>
    </row>
    <row r="63" spans="1:5">
      <c r="A63" s="3" t="s">
        <v>522</v>
      </c>
    </row>
    <row r="64" spans="1:5">
      <c r="A64" s="4" t="s">
        <v>523</v>
      </c>
      <c r="B64" s="5" t="n">
        <v>101</v>
      </c>
      <c r="C64" s="5" t="n">
        <v>54</v>
      </c>
    </row>
    <row r="65" spans="1:5">
      <c r="A65" s="4" t="s">
        <v>525</v>
      </c>
      <c r="B65" s="5" t="n">
        <v>2</v>
      </c>
      <c r="C65" s="5" t="n">
        <v>2</v>
      </c>
    </row>
    <row r="66" spans="1:5">
      <c r="A66" s="4" t="s">
        <v>526</v>
      </c>
      <c r="B66" s="5" t="n">
        <v>-32</v>
      </c>
      <c r="C66" s="5" t="n">
        <v>45</v>
      </c>
    </row>
    <row r="67" spans="1:5">
      <c r="A67" s="4" t="s">
        <v>527</v>
      </c>
      <c r="B67" s="5" t="n">
        <v>71</v>
      </c>
      <c r="C67" s="5" t="n">
        <v>101</v>
      </c>
    </row>
    <row r="68" spans="1:5">
      <c r="A68" s="3" t="s">
        <v>45</v>
      </c>
    </row>
    <row r="69" spans="1:5">
      <c r="A69" s="4" t="s">
        <v>528</v>
      </c>
      <c r="D69" s="5" t="n">
        <v>40107</v>
      </c>
      <c r="E69" s="5" t="n">
        <v>29765</v>
      </c>
    </row>
    <row r="70" spans="1:5">
      <c r="A70" s="4" t="s">
        <v>529</v>
      </c>
      <c r="B70" s="5" t="n">
        <v>-71</v>
      </c>
      <c r="C70" s="5" t="n">
        <v>-101</v>
      </c>
      <c r="D70" s="5" t="n">
        <v>-71</v>
      </c>
      <c r="E70" s="5" t="n">
        <v>-101</v>
      </c>
    </row>
    <row r="71" spans="1:5">
      <c r="A71" s="4" t="s">
        <v>51</v>
      </c>
      <c r="D71" s="5" t="n">
        <v>40036</v>
      </c>
      <c r="E71" s="5" t="n">
        <v>29664</v>
      </c>
    </row>
    <row r="72" spans="1:5">
      <c r="A72" s="3" t="s">
        <v>530</v>
      </c>
    </row>
    <row r="73" spans="1:5">
      <c r="A73" s="4" t="s">
        <v>532</v>
      </c>
      <c r="D73" s="5" t="n">
        <v>71</v>
      </c>
      <c r="E73" s="5" t="n">
        <v>101</v>
      </c>
    </row>
    <row r="74" spans="1:5">
      <c r="A74" s="4" t="s">
        <v>143</v>
      </c>
      <c r="B74" s="5" t="n">
        <v>71</v>
      </c>
      <c r="C74" s="5" t="n">
        <v>101</v>
      </c>
      <c r="D74" s="5" t="n">
        <v>71</v>
      </c>
      <c r="E74" s="5" t="n">
        <v>101</v>
      </c>
    </row>
    <row r="75" spans="1:5">
      <c r="A75" s="3" t="s">
        <v>533</v>
      </c>
    </row>
    <row r="76" spans="1:5">
      <c r="A76" s="4" t="s">
        <v>532</v>
      </c>
      <c r="D76" s="5" t="n">
        <v>39734</v>
      </c>
      <c r="E76" s="5" t="n">
        <v>29399</v>
      </c>
    </row>
    <row r="77" spans="1:5">
      <c r="A77" s="4" t="s">
        <v>489</v>
      </c>
      <c r="D77" s="5" t="n">
        <v>373</v>
      </c>
      <c r="E77" s="5" t="n">
        <v>366</v>
      </c>
    </row>
    <row r="78" spans="1:5">
      <c r="A78" s="4" t="s">
        <v>49</v>
      </c>
      <c r="D78" s="5" t="n">
        <v>40107</v>
      </c>
      <c r="E78" s="5" t="n">
        <v>29765</v>
      </c>
    </row>
    <row r="79" spans="1:5">
      <c r="A79" s="4" t="s">
        <v>503</v>
      </c>
    </row>
    <row r="80" spans="1:5">
      <c r="A80" s="3" t="s">
        <v>522</v>
      </c>
    </row>
    <row r="81" spans="1:5">
      <c r="A81" s="4" t="s">
        <v>523</v>
      </c>
      <c r="B81" s="5" t="n">
        <v>199</v>
      </c>
      <c r="C81" s="5" t="n">
        <v>160</v>
      </c>
    </row>
    <row r="82" spans="1:5">
      <c r="A82" s="4" t="s">
        <v>524</v>
      </c>
      <c r="B82" s="5" t="n">
        <v>-152</v>
      </c>
      <c r="C82" s="5" t="n">
        <v>-230</v>
      </c>
    </row>
    <row r="83" spans="1:5">
      <c r="A83" s="4" t="s">
        <v>525</v>
      </c>
      <c r="B83" s="5" t="n">
        <v>49</v>
      </c>
      <c r="C83" s="5" t="n">
        <v>64</v>
      </c>
    </row>
    <row r="84" spans="1:5">
      <c r="A84" s="4" t="s">
        <v>526</v>
      </c>
      <c r="B84" s="5" t="n">
        <v>52</v>
      </c>
      <c r="C84" s="5" t="n">
        <v>205</v>
      </c>
    </row>
    <row r="85" spans="1:5">
      <c r="A85" s="4" t="s">
        <v>527</v>
      </c>
      <c r="B85" s="5" t="n">
        <v>148</v>
      </c>
      <c r="C85" s="5" t="n">
        <v>199</v>
      </c>
    </row>
    <row r="86" spans="1:5">
      <c r="A86" s="3" t="s">
        <v>45</v>
      </c>
    </row>
    <row r="87" spans="1:5">
      <c r="A87" s="4" t="s">
        <v>528</v>
      </c>
      <c r="D87" s="5" t="n">
        <v>253918</v>
      </c>
      <c r="E87" s="5" t="n">
        <v>286908</v>
      </c>
    </row>
    <row r="88" spans="1:5">
      <c r="A88" s="4" t="s">
        <v>529</v>
      </c>
      <c r="B88" s="5" t="n">
        <v>-148</v>
      </c>
      <c r="C88" s="5" t="n">
        <v>-199</v>
      </c>
      <c r="D88" s="5" t="n">
        <v>-148</v>
      </c>
      <c r="E88" s="5" t="n">
        <v>-199</v>
      </c>
    </row>
    <row r="89" spans="1:5">
      <c r="A89" s="4" t="s">
        <v>51</v>
      </c>
      <c r="D89" s="5" t="n">
        <v>253770</v>
      </c>
      <c r="E89" s="5" t="n">
        <v>286709</v>
      </c>
    </row>
    <row r="90" spans="1:5">
      <c r="A90" s="3" t="s">
        <v>530</v>
      </c>
    </row>
    <row r="91" spans="1:5">
      <c r="A91" s="4" t="s">
        <v>532</v>
      </c>
      <c r="D91" s="5" t="n">
        <v>148</v>
      </c>
      <c r="E91" s="5" t="n">
        <v>199</v>
      </c>
    </row>
    <row r="92" spans="1:5">
      <c r="A92" s="4" t="s">
        <v>143</v>
      </c>
      <c r="B92" s="5" t="n">
        <v>148</v>
      </c>
      <c r="C92" s="5" t="n">
        <v>199</v>
      </c>
      <c r="D92" s="5" t="n">
        <v>148</v>
      </c>
      <c r="E92" s="5" t="n">
        <v>199</v>
      </c>
    </row>
    <row r="93" spans="1:5">
      <c r="A93" s="3" t="s">
        <v>533</v>
      </c>
    </row>
    <row r="94" spans="1:5">
      <c r="A94" s="4" t="s">
        <v>532</v>
      </c>
      <c r="D94" s="5" t="n">
        <v>251998</v>
      </c>
      <c r="E94" s="5" t="n">
        <v>285677</v>
      </c>
    </row>
    <row r="95" spans="1:5">
      <c r="A95" s="4" t="s">
        <v>489</v>
      </c>
      <c r="D95" s="5" t="n">
        <v>1920</v>
      </c>
      <c r="E95" s="5" t="n">
        <v>1231</v>
      </c>
    </row>
    <row r="96" spans="1:5">
      <c r="A96" s="4" t="s">
        <v>49</v>
      </c>
      <c r="D96" s="5" t="n">
        <v>253918</v>
      </c>
      <c r="E96" s="5" t="n">
        <v>286908</v>
      </c>
    </row>
    <row r="97" spans="1:5">
      <c r="A97" s="4" t="s">
        <v>504</v>
      </c>
    </row>
    <row r="98" spans="1:5">
      <c r="A98" s="3" t="s">
        <v>522</v>
      </c>
    </row>
    <row r="99" spans="1:5">
      <c r="A99" s="4" t="s">
        <v>523</v>
      </c>
      <c r="B99" s="5" t="n">
        <v>6</v>
      </c>
      <c r="C99" s="5" t="n">
        <v>6</v>
      </c>
    </row>
    <row r="100" spans="1:5">
      <c r="A100" s="4" t="s">
        <v>526</v>
      </c>
      <c r="B100" s="5" t="n">
        <v>5</v>
      </c>
    </row>
    <row r="101" spans="1:5">
      <c r="A101" s="4" t="s">
        <v>527</v>
      </c>
      <c r="B101" s="5" t="n">
        <v>11</v>
      </c>
      <c r="C101" s="5" t="n">
        <v>6</v>
      </c>
    </row>
    <row r="102" spans="1:5">
      <c r="A102" s="3" t="s">
        <v>45</v>
      </c>
    </row>
    <row r="103" spans="1:5">
      <c r="A103" s="4" t="s">
        <v>528</v>
      </c>
      <c r="D103" s="5" t="n">
        <v>18096</v>
      </c>
      <c r="E103" s="5" t="n">
        <v>14553</v>
      </c>
    </row>
    <row r="104" spans="1:5">
      <c r="A104" s="4" t="s">
        <v>529</v>
      </c>
      <c r="B104" s="5" t="n">
        <v>-11</v>
      </c>
      <c r="C104" s="5" t="n">
        <v>-6</v>
      </c>
      <c r="D104" s="5" t="n">
        <v>-11</v>
      </c>
      <c r="E104" s="5" t="n">
        <v>-6</v>
      </c>
    </row>
    <row r="105" spans="1:5">
      <c r="A105" s="4" t="s">
        <v>51</v>
      </c>
      <c r="D105" s="5" t="n">
        <v>18085</v>
      </c>
      <c r="E105" s="5" t="n">
        <v>14547</v>
      </c>
    </row>
    <row r="106" spans="1:5">
      <c r="A106" s="3" t="s">
        <v>530</v>
      </c>
    </row>
    <row r="107" spans="1:5">
      <c r="A107" s="4" t="s">
        <v>532</v>
      </c>
      <c r="D107" s="5" t="n">
        <v>11</v>
      </c>
      <c r="E107" s="5" t="n">
        <v>6</v>
      </c>
    </row>
    <row r="108" spans="1:5">
      <c r="A108" s="4" t="s">
        <v>143</v>
      </c>
      <c r="B108" s="5" t="n">
        <v>11</v>
      </c>
      <c r="C108" s="5" t="n">
        <v>6</v>
      </c>
      <c r="D108" s="5" t="n">
        <v>11</v>
      </c>
      <c r="E108" s="5" t="n">
        <v>6</v>
      </c>
    </row>
    <row r="109" spans="1:5">
      <c r="A109" s="3" t="s">
        <v>533</v>
      </c>
    </row>
    <row r="110" spans="1:5">
      <c r="A110" s="4" t="s">
        <v>532</v>
      </c>
      <c r="D110" s="5" t="n">
        <v>18096</v>
      </c>
      <c r="E110" s="5" t="n">
        <v>14336</v>
      </c>
    </row>
    <row r="111" spans="1:5">
      <c r="A111" s="4" t="s">
        <v>489</v>
      </c>
      <c r="E111" s="5" t="n">
        <v>217</v>
      </c>
    </row>
    <row r="112" spans="1:5">
      <c r="A112" s="4" t="s">
        <v>49</v>
      </c>
      <c r="D112" s="5" t="n">
        <v>18096</v>
      </c>
      <c r="E112" s="5" t="n">
        <v>14553</v>
      </c>
    </row>
    <row r="113" spans="1:5">
      <c r="A113" s="4" t="s">
        <v>48</v>
      </c>
    </row>
    <row r="114" spans="1:5">
      <c r="A114" s="3" t="s">
        <v>522</v>
      </c>
    </row>
    <row r="115" spans="1:5">
      <c r="A115" s="4" t="s">
        <v>523</v>
      </c>
      <c r="B115" s="5" t="n">
        <v>8</v>
      </c>
      <c r="C115" s="5" t="n">
        <v>10</v>
      </c>
    </row>
    <row r="116" spans="1:5">
      <c r="A116" s="4" t="s">
        <v>524</v>
      </c>
      <c r="B116" s="5" t="n">
        <v>-228</v>
      </c>
      <c r="C116" s="5" t="n">
        <v>-156</v>
      </c>
    </row>
    <row r="117" spans="1:5">
      <c r="A117" s="4" t="s">
        <v>525</v>
      </c>
      <c r="B117" s="5" t="n">
        <v>36</v>
      </c>
      <c r="C117" s="5" t="n">
        <v>35</v>
      </c>
    </row>
    <row r="118" spans="1:5">
      <c r="A118" s="4" t="s">
        <v>526</v>
      </c>
      <c r="B118" s="5" t="n">
        <v>197</v>
      </c>
      <c r="C118" s="5" t="n">
        <v>119</v>
      </c>
    </row>
    <row r="119" spans="1:5">
      <c r="A119" s="4" t="s">
        <v>527</v>
      </c>
      <c r="B119" s="5" t="n">
        <v>13</v>
      </c>
      <c r="C119" s="5" t="n">
        <v>8</v>
      </c>
    </row>
    <row r="120" spans="1:5">
      <c r="A120" s="3" t="s">
        <v>45</v>
      </c>
    </row>
    <row r="121" spans="1:5">
      <c r="A121" s="4" t="s">
        <v>528</v>
      </c>
      <c r="D121" s="5" t="n">
        <v>21238</v>
      </c>
      <c r="E121" s="5" t="n">
        <v>20371</v>
      </c>
    </row>
    <row r="122" spans="1:5">
      <c r="A122" s="4" t="s">
        <v>529</v>
      </c>
      <c r="B122" s="5" t="n">
        <v>-13</v>
      </c>
      <c r="C122" s="5" t="n">
        <v>-8</v>
      </c>
      <c r="D122" s="5" t="n">
        <v>-13</v>
      </c>
      <c r="E122" s="5" t="n">
        <v>-8</v>
      </c>
    </row>
    <row r="123" spans="1:5">
      <c r="A123" s="4" t="s">
        <v>51</v>
      </c>
      <c r="D123" s="5" t="n">
        <v>21225</v>
      </c>
      <c r="E123" s="5" t="n">
        <v>20363</v>
      </c>
    </row>
    <row r="124" spans="1:5">
      <c r="A124" s="3" t="s">
        <v>530</v>
      </c>
    </row>
    <row r="125" spans="1:5">
      <c r="A125" s="4" t="s">
        <v>532</v>
      </c>
      <c r="D125" s="5" t="n">
        <v>13</v>
      </c>
      <c r="E125" s="5" t="n">
        <v>8</v>
      </c>
    </row>
    <row r="126" spans="1:5">
      <c r="A126" s="4" t="s">
        <v>143</v>
      </c>
      <c r="B126" s="5" t="n">
        <v>13</v>
      </c>
      <c r="C126" s="5" t="n">
        <v>8</v>
      </c>
      <c r="D126" s="5" t="n">
        <v>13</v>
      </c>
      <c r="E126" s="5" t="n">
        <v>8</v>
      </c>
    </row>
    <row r="127" spans="1:5">
      <c r="A127" s="3" t="s">
        <v>533</v>
      </c>
    </row>
    <row r="128" spans="1:5">
      <c r="A128" s="4" t="s">
        <v>532</v>
      </c>
      <c r="D128" s="5" t="n">
        <v>21229</v>
      </c>
      <c r="E128" s="5" t="n">
        <v>20329</v>
      </c>
    </row>
    <row r="129" spans="1:5">
      <c r="A129" s="4" t="s">
        <v>489</v>
      </c>
      <c r="D129" s="5" t="n">
        <v>9</v>
      </c>
      <c r="E129" s="5" t="n">
        <v>42</v>
      </c>
    </row>
    <row r="130" spans="1:5">
      <c r="A130" s="4" t="s">
        <v>49</v>
      </c>
      <c r="D130" s="5" t="n">
        <v>21238</v>
      </c>
      <c r="E130" s="5" t="n">
        <v>20371</v>
      </c>
    </row>
    <row r="131" spans="1:5">
      <c r="A131" s="4" t="s">
        <v>534</v>
      </c>
    </row>
    <row r="132" spans="1:5">
      <c r="A132" s="3" t="s">
        <v>522</v>
      </c>
    </row>
    <row r="133" spans="1:5">
      <c r="A133" s="4" t="s">
        <v>523</v>
      </c>
      <c r="B133" s="5" t="n">
        <v>2539</v>
      </c>
      <c r="C133" s="5" t="n">
        <v>2623</v>
      </c>
    </row>
    <row r="134" spans="1:5">
      <c r="A134" s="4" t="s">
        <v>526</v>
      </c>
      <c r="B134" s="5" t="n">
        <v>140</v>
      </c>
      <c r="C134" s="5" t="n">
        <v>-84</v>
      </c>
    </row>
    <row r="135" spans="1:5">
      <c r="A135" s="4" t="s">
        <v>527</v>
      </c>
      <c r="B135" s="5" t="n">
        <v>2679</v>
      </c>
      <c r="C135" s="5" t="n">
        <v>2539</v>
      </c>
    </row>
    <row r="136" spans="1:5">
      <c r="A136" s="3" t="s">
        <v>45</v>
      </c>
    </row>
    <row r="137" spans="1:5">
      <c r="A137" s="4" t="s">
        <v>529</v>
      </c>
      <c r="B137" s="5" t="n">
        <v>-2679</v>
      </c>
      <c r="C137" s="5" t="n">
        <v>-2539</v>
      </c>
      <c r="D137" s="5" t="n">
        <v>-2679</v>
      </c>
      <c r="E137" s="5" t="n">
        <v>-2539</v>
      </c>
    </row>
    <row r="138" spans="1:5">
      <c r="A138" s="4" t="s">
        <v>51</v>
      </c>
      <c r="D138" s="5" t="n">
        <v>-2679</v>
      </c>
      <c r="E138" s="5" t="n">
        <v>-2539</v>
      </c>
    </row>
    <row r="139" spans="1:5">
      <c r="A139" s="3" t="s">
        <v>530</v>
      </c>
    </row>
    <row r="140" spans="1:5">
      <c r="A140" s="4" t="s">
        <v>532</v>
      </c>
      <c r="D140" s="5" t="n">
        <v>2679</v>
      </c>
      <c r="E140" s="5" t="n">
        <v>2539</v>
      </c>
    </row>
    <row r="141" spans="1:5">
      <c r="A141" s="4" t="s">
        <v>143</v>
      </c>
      <c r="B141" s="6" t="n">
        <v>2679</v>
      </c>
      <c r="C141" s="6" t="n">
        <v>2539</v>
      </c>
      <c r="D141" s="6" t="n">
        <v>2679</v>
      </c>
      <c r="E141" s="6" t="n">
        <v>25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35</v>
      </c>
      <c r="B1" s="2" t="s">
        <v>445</v>
      </c>
      <c r="C1" s="2" t="s">
        <v>162</v>
      </c>
    </row>
    <row r="2" spans="1:3">
      <c r="A2" s="3" t="s">
        <v>536</v>
      </c>
    </row>
    <row r="3" spans="1:3">
      <c r="A3" s="4" t="s">
        <v>487</v>
      </c>
      <c r="B3" s="6" t="n">
        <v>1058776</v>
      </c>
      <c r="C3" s="6" t="n">
        <v>1038864</v>
      </c>
    </row>
    <row r="4" spans="1:3">
      <c r="A4" s="4" t="s">
        <v>537</v>
      </c>
    </row>
    <row r="5" spans="1:3">
      <c r="A5" s="3" t="s">
        <v>536</v>
      </c>
    </row>
    <row r="6" spans="1:3">
      <c r="A6" s="4" t="s">
        <v>538</v>
      </c>
      <c r="B6" s="5" t="n">
        <v>6</v>
      </c>
    </row>
    <row r="7" spans="1:3">
      <c r="A7" s="4" t="s">
        <v>539</v>
      </c>
    </row>
    <row r="8" spans="1:3">
      <c r="A8" s="3" t="s">
        <v>536</v>
      </c>
    </row>
    <row r="9" spans="1:3">
      <c r="A9" s="4" t="s">
        <v>540</v>
      </c>
      <c r="B9" s="5" t="n">
        <v>44</v>
      </c>
    </row>
    <row r="10" spans="1:3">
      <c r="A10" s="4" t="s">
        <v>538</v>
      </c>
      <c r="B10" s="5" t="n">
        <v>7</v>
      </c>
    </row>
    <row r="11" spans="1:3">
      <c r="A11" s="4" t="s">
        <v>500</v>
      </c>
    </row>
    <row r="12" spans="1:3">
      <c r="A12" s="3" t="s">
        <v>536</v>
      </c>
    </row>
    <row r="13" spans="1:3">
      <c r="A13" s="4" t="s">
        <v>487</v>
      </c>
      <c r="B13" s="6" t="n">
        <v>514394</v>
      </c>
      <c r="C13" s="5" t="n">
        <v>496207</v>
      </c>
    </row>
    <row r="14" spans="1:3">
      <c r="A14" s="4" t="s">
        <v>501</v>
      </c>
    </row>
    <row r="15" spans="1:3">
      <c r="A15" s="3" t="s">
        <v>536</v>
      </c>
    </row>
    <row r="16" spans="1:3">
      <c r="A16" s="4" t="s">
        <v>487</v>
      </c>
      <c r="B16" s="5" t="n">
        <v>211023</v>
      </c>
      <c r="C16" s="5" t="n">
        <v>191060</v>
      </c>
    </row>
    <row r="17" spans="1:3">
      <c r="A17" s="4" t="s">
        <v>502</v>
      </c>
    </row>
    <row r="18" spans="1:3">
      <c r="A18" s="3" t="s">
        <v>536</v>
      </c>
    </row>
    <row r="19" spans="1:3">
      <c r="A19" s="4" t="s">
        <v>487</v>
      </c>
      <c r="B19" s="5" t="n">
        <v>40107</v>
      </c>
      <c r="C19" s="5" t="n">
        <v>29765</v>
      </c>
    </row>
    <row r="20" spans="1:3">
      <c r="A20" s="4" t="s">
        <v>503</v>
      </c>
    </row>
    <row r="21" spans="1:3">
      <c r="A21" s="3" t="s">
        <v>536</v>
      </c>
    </row>
    <row r="22" spans="1:3">
      <c r="A22" s="4" t="s">
        <v>487</v>
      </c>
      <c r="B22" s="5" t="n">
        <v>253918</v>
      </c>
      <c r="C22" s="5" t="n">
        <v>286908</v>
      </c>
    </row>
    <row r="23" spans="1:3">
      <c r="A23" s="4" t="s">
        <v>504</v>
      </c>
    </row>
    <row r="24" spans="1:3">
      <c r="A24" s="3" t="s">
        <v>536</v>
      </c>
    </row>
    <row r="25" spans="1:3">
      <c r="A25" s="4" t="s">
        <v>487</v>
      </c>
      <c r="B25" s="5" t="n">
        <v>18096</v>
      </c>
      <c r="C25" s="5" t="n">
        <v>14553</v>
      </c>
    </row>
    <row r="26" spans="1:3">
      <c r="A26" s="4" t="s">
        <v>48</v>
      </c>
    </row>
    <row r="27" spans="1:3">
      <c r="A27" s="3" t="s">
        <v>536</v>
      </c>
    </row>
    <row r="28" spans="1:3">
      <c r="A28" s="4" t="s">
        <v>487</v>
      </c>
      <c r="B28" s="5" t="n">
        <v>21238</v>
      </c>
      <c r="C28" s="5" t="n">
        <v>20371</v>
      </c>
    </row>
    <row r="29" spans="1:3">
      <c r="A29" s="4" t="s">
        <v>541</v>
      </c>
    </row>
    <row r="30" spans="1:3">
      <c r="A30" s="3" t="s">
        <v>536</v>
      </c>
    </row>
    <row r="31" spans="1:3">
      <c r="A31" s="4" t="s">
        <v>487</v>
      </c>
      <c r="B31" s="5" t="n">
        <v>25145</v>
      </c>
      <c r="C31" s="5" t="n">
        <v>18464</v>
      </c>
    </row>
    <row r="32" spans="1:3">
      <c r="A32" s="4" t="s">
        <v>542</v>
      </c>
    </row>
    <row r="33" spans="1:3">
      <c r="A33" s="3" t="s">
        <v>536</v>
      </c>
    </row>
    <row r="34" spans="1:3">
      <c r="A34" s="4" t="s">
        <v>487</v>
      </c>
      <c r="B34" s="5" t="n">
        <v>9979</v>
      </c>
      <c r="C34" s="5" t="n">
        <v>9564</v>
      </c>
    </row>
    <row r="35" spans="1:3">
      <c r="A35" s="4" t="s">
        <v>543</v>
      </c>
    </row>
    <row r="36" spans="1:3">
      <c r="A36" s="3" t="s">
        <v>536</v>
      </c>
    </row>
    <row r="37" spans="1:3">
      <c r="A37" s="4" t="s">
        <v>487</v>
      </c>
      <c r="B37" s="5" t="n">
        <v>15126</v>
      </c>
      <c r="C37" s="5" t="n">
        <v>8077</v>
      </c>
    </row>
    <row r="38" spans="1:3">
      <c r="A38" s="4" t="s">
        <v>544</v>
      </c>
    </row>
    <row r="39" spans="1:3">
      <c r="A39" s="3" t="s">
        <v>536</v>
      </c>
    </row>
    <row r="40" spans="1:3">
      <c r="A40" s="4" t="s">
        <v>487</v>
      </c>
      <c r="C40" s="5" t="n">
        <v>734</v>
      </c>
    </row>
    <row r="41" spans="1:3">
      <c r="A41" s="4" t="s">
        <v>545</v>
      </c>
    </row>
    <row r="42" spans="1:3">
      <c r="A42" s="3" t="s">
        <v>536</v>
      </c>
    </row>
    <row r="43" spans="1:3">
      <c r="A43" s="4" t="s">
        <v>487</v>
      </c>
      <c r="B43" s="5" t="n">
        <v>40</v>
      </c>
      <c r="C43" s="5" t="n">
        <v>70</v>
      </c>
    </row>
    <row r="44" spans="1:3">
      <c r="A44" s="4" t="s">
        <v>546</v>
      </c>
    </row>
    <row r="45" spans="1:3">
      <c r="A45" s="3" t="s">
        <v>536</v>
      </c>
    </row>
    <row r="46" spans="1:3">
      <c r="A46" s="4" t="s">
        <v>487</v>
      </c>
      <c r="C46" s="5" t="n">
        <v>19</v>
      </c>
    </row>
    <row r="47" spans="1:3">
      <c r="A47" s="4" t="s">
        <v>547</v>
      </c>
    </row>
    <row r="48" spans="1:3">
      <c r="A48" s="3" t="s">
        <v>536</v>
      </c>
    </row>
    <row r="49" spans="1:3">
      <c r="A49" s="4" t="s">
        <v>487</v>
      </c>
      <c r="B49" s="5" t="n">
        <v>24621</v>
      </c>
      <c r="C49" s="5" t="n">
        <v>34758</v>
      </c>
    </row>
    <row r="50" spans="1:3">
      <c r="A50" s="4" t="s">
        <v>548</v>
      </c>
    </row>
    <row r="51" spans="1:3">
      <c r="A51" s="3" t="s">
        <v>536</v>
      </c>
    </row>
    <row r="52" spans="1:3">
      <c r="A52" s="4" t="s">
        <v>487</v>
      </c>
      <c r="B52" s="5" t="n">
        <v>17516</v>
      </c>
      <c r="C52" s="5" t="n">
        <v>22265</v>
      </c>
    </row>
    <row r="53" spans="1:3">
      <c r="A53" s="4" t="s">
        <v>549</v>
      </c>
    </row>
    <row r="54" spans="1:3">
      <c r="A54" s="3" t="s">
        <v>536</v>
      </c>
    </row>
    <row r="55" spans="1:3">
      <c r="A55" s="4" t="s">
        <v>487</v>
      </c>
      <c r="B55" s="5" t="n">
        <v>4510</v>
      </c>
      <c r="C55" s="5" t="n">
        <v>8678</v>
      </c>
    </row>
    <row r="56" spans="1:3">
      <c r="A56" s="4" t="s">
        <v>550</v>
      </c>
    </row>
    <row r="57" spans="1:3">
      <c r="A57" s="3" t="s">
        <v>536</v>
      </c>
    </row>
    <row r="58" spans="1:3">
      <c r="A58" s="4" t="s">
        <v>487</v>
      </c>
      <c r="B58" s="5" t="n">
        <v>292</v>
      </c>
      <c r="C58" s="5" t="n">
        <v>706</v>
      </c>
    </row>
    <row r="59" spans="1:3">
      <c r="A59" s="4" t="s">
        <v>551</v>
      </c>
    </row>
    <row r="60" spans="1:3">
      <c r="A60" s="3" t="s">
        <v>536</v>
      </c>
    </row>
    <row r="61" spans="1:3">
      <c r="A61" s="4" t="s">
        <v>487</v>
      </c>
      <c r="B61" s="5" t="n">
        <v>2145</v>
      </c>
      <c r="C61" s="5" t="n">
        <v>2873</v>
      </c>
    </row>
    <row r="62" spans="1:3">
      <c r="A62" s="4" t="s">
        <v>552</v>
      </c>
    </row>
    <row r="63" spans="1:3">
      <c r="A63" s="3" t="s">
        <v>536</v>
      </c>
    </row>
    <row r="64" spans="1:3">
      <c r="A64" s="4" t="s">
        <v>487</v>
      </c>
      <c r="B64" s="5" t="n">
        <v>158</v>
      </c>
      <c r="C64" s="5" t="n">
        <v>236</v>
      </c>
    </row>
    <row r="65" spans="1:3">
      <c r="A65" s="4" t="s">
        <v>553</v>
      </c>
    </row>
    <row r="66" spans="1:3">
      <c r="A66" s="3" t="s">
        <v>536</v>
      </c>
    </row>
    <row r="67" spans="1:3">
      <c r="A67" s="4" t="s">
        <v>487</v>
      </c>
      <c r="B67" s="5" t="n">
        <v>311287</v>
      </c>
      <c r="C67" s="5" t="n">
        <v>276774</v>
      </c>
    </row>
    <row r="68" spans="1:3">
      <c r="A68" s="4" t="s">
        <v>554</v>
      </c>
    </row>
    <row r="69" spans="1:3">
      <c r="A69" s="3" t="s">
        <v>536</v>
      </c>
    </row>
    <row r="70" spans="1:3">
      <c r="A70" s="4" t="s">
        <v>487</v>
      </c>
      <c r="B70" s="5" t="n">
        <v>228962</v>
      </c>
      <c r="C70" s="5" t="n">
        <v>189898</v>
      </c>
    </row>
    <row r="71" spans="1:3">
      <c r="A71" s="4" t="s">
        <v>555</v>
      </c>
    </row>
    <row r="72" spans="1:3">
      <c r="A72" s="3" t="s">
        <v>536</v>
      </c>
    </row>
    <row r="73" spans="1:3">
      <c r="A73" s="4" t="s">
        <v>487</v>
      </c>
      <c r="B73" s="5" t="n">
        <v>70748</v>
      </c>
      <c r="C73" s="5" t="n">
        <v>72466</v>
      </c>
    </row>
    <row r="74" spans="1:3">
      <c r="A74" s="4" t="s">
        <v>556</v>
      </c>
    </row>
    <row r="75" spans="1:3">
      <c r="A75" s="3" t="s">
        <v>536</v>
      </c>
    </row>
    <row r="76" spans="1:3">
      <c r="A76" s="4" t="s">
        <v>487</v>
      </c>
      <c r="B76" s="5" t="n">
        <v>6390</v>
      </c>
      <c r="C76" s="5" t="n">
        <v>6844</v>
      </c>
    </row>
    <row r="77" spans="1:3">
      <c r="A77" s="4" t="s">
        <v>557</v>
      </c>
    </row>
    <row r="78" spans="1:3">
      <c r="A78" s="3" t="s">
        <v>536</v>
      </c>
    </row>
    <row r="79" spans="1:3">
      <c r="A79" s="4" t="s">
        <v>487</v>
      </c>
      <c r="B79" s="5" t="n">
        <v>4937</v>
      </c>
      <c r="C79" s="5" t="n">
        <v>6941</v>
      </c>
    </row>
    <row r="80" spans="1:3">
      <c r="A80" s="4" t="s">
        <v>558</v>
      </c>
    </row>
    <row r="81" spans="1:3">
      <c r="A81" s="3" t="s">
        <v>536</v>
      </c>
    </row>
    <row r="82" spans="1:3">
      <c r="A82" s="4" t="s">
        <v>487</v>
      </c>
      <c r="B82" s="5" t="n">
        <v>250</v>
      </c>
      <c r="C82" s="5" t="n">
        <v>625</v>
      </c>
    </row>
    <row r="83" spans="1:3">
      <c r="A83" s="4" t="s">
        <v>559</v>
      </c>
    </row>
    <row r="84" spans="1:3">
      <c r="A84" s="3" t="s">
        <v>536</v>
      </c>
    </row>
    <row r="85" spans="1:3">
      <c r="A85" s="4" t="s">
        <v>487</v>
      </c>
      <c r="B85" s="5" t="n">
        <v>408107</v>
      </c>
      <c r="C85" s="5" t="n">
        <v>384379</v>
      </c>
    </row>
    <row r="86" spans="1:3">
      <c r="A86" s="4" t="s">
        <v>560</v>
      </c>
    </row>
    <row r="87" spans="1:3">
      <c r="A87" s="3" t="s">
        <v>536</v>
      </c>
    </row>
    <row r="88" spans="1:3">
      <c r="A88" s="4" t="s">
        <v>487</v>
      </c>
      <c r="B88" s="5" t="n">
        <v>248177</v>
      </c>
      <c r="C88" s="5" t="n">
        <v>257627</v>
      </c>
    </row>
    <row r="89" spans="1:3">
      <c r="A89" s="4" t="s">
        <v>561</v>
      </c>
    </row>
    <row r="90" spans="1:3">
      <c r="A90" s="3" t="s">
        <v>536</v>
      </c>
    </row>
    <row r="91" spans="1:3">
      <c r="A91" s="4" t="s">
        <v>487</v>
      </c>
      <c r="B91" s="5" t="n">
        <v>115229</v>
      </c>
      <c r="C91" s="5" t="n">
        <v>97441</v>
      </c>
    </row>
    <row r="92" spans="1:3">
      <c r="A92" s="4" t="s">
        <v>562</v>
      </c>
    </row>
    <row r="93" spans="1:3">
      <c r="A93" s="3" t="s">
        <v>536</v>
      </c>
    </row>
    <row r="94" spans="1:3">
      <c r="A94" s="4" t="s">
        <v>487</v>
      </c>
      <c r="B94" s="5" t="n">
        <v>28893</v>
      </c>
      <c r="C94" s="5" t="n">
        <v>12244</v>
      </c>
    </row>
    <row r="95" spans="1:3">
      <c r="A95" s="4" t="s">
        <v>563</v>
      </c>
    </row>
    <row r="96" spans="1:3">
      <c r="A96" s="3" t="s">
        <v>536</v>
      </c>
    </row>
    <row r="97" spans="1:3">
      <c r="A97" s="4" t="s">
        <v>487</v>
      </c>
      <c r="B97" s="5" t="n">
        <v>15168</v>
      </c>
      <c r="C97" s="5" t="n">
        <v>15711</v>
      </c>
    </row>
    <row r="98" spans="1:3">
      <c r="A98" s="4" t="s">
        <v>564</v>
      </c>
    </row>
    <row r="99" spans="1:3">
      <c r="A99" s="3" t="s">
        <v>536</v>
      </c>
    </row>
    <row r="100" spans="1:3">
      <c r="A100" s="4" t="s">
        <v>487</v>
      </c>
      <c r="C100" s="5" t="n">
        <v>200</v>
      </c>
    </row>
    <row r="101" spans="1:3">
      <c r="A101" s="4" t="s">
        <v>565</v>
      </c>
    </row>
    <row r="102" spans="1:3">
      <c r="A102" s="3" t="s">
        <v>536</v>
      </c>
    </row>
    <row r="103" spans="1:3">
      <c r="A103" s="4" t="s">
        <v>487</v>
      </c>
      <c r="B103" s="5" t="n">
        <v>640</v>
      </c>
      <c r="C103" s="5" t="n">
        <v>1156</v>
      </c>
    </row>
    <row r="104" spans="1:3">
      <c r="A104" s="4" t="s">
        <v>566</v>
      </c>
    </row>
    <row r="105" spans="1:3">
      <c r="A105" s="3" t="s">
        <v>536</v>
      </c>
    </row>
    <row r="106" spans="1:3">
      <c r="A106" s="4" t="s">
        <v>487</v>
      </c>
      <c r="B106" s="5" t="n">
        <v>6432</v>
      </c>
      <c r="C106" s="5" t="n">
        <v>11278</v>
      </c>
    </row>
    <row r="107" spans="1:3">
      <c r="A107" s="4" t="s">
        <v>567</v>
      </c>
    </row>
    <row r="108" spans="1:3">
      <c r="A108" s="3" t="s">
        <v>536</v>
      </c>
    </row>
    <row r="109" spans="1:3">
      <c r="A109" s="4" t="s">
        <v>487</v>
      </c>
      <c r="B109" s="5" t="n">
        <v>4468</v>
      </c>
      <c r="C109" s="5" t="n">
        <v>5993</v>
      </c>
    </row>
    <row r="110" spans="1:3">
      <c r="A110" s="4" t="s">
        <v>568</v>
      </c>
    </row>
    <row r="111" spans="1:3">
      <c r="A111" s="3" t="s">
        <v>536</v>
      </c>
    </row>
    <row r="112" spans="1:3">
      <c r="A112" s="4" t="s">
        <v>487</v>
      </c>
      <c r="B112" s="5" t="n">
        <v>930</v>
      </c>
      <c r="C112" s="5" t="n">
        <v>2269</v>
      </c>
    </row>
    <row r="113" spans="1:3">
      <c r="A113" s="4" t="s">
        <v>569</v>
      </c>
    </row>
    <row r="114" spans="1:3">
      <c r="A114" s="3" t="s">
        <v>536</v>
      </c>
    </row>
    <row r="115" spans="1:3">
      <c r="A115" s="4" t="s">
        <v>487</v>
      </c>
      <c r="B115" s="5" t="n">
        <v>400</v>
      </c>
      <c r="C115" s="5" t="n">
        <v>829</v>
      </c>
    </row>
    <row r="116" spans="1:3">
      <c r="A116" s="4" t="s">
        <v>570</v>
      </c>
    </row>
    <row r="117" spans="1:3">
      <c r="A117" s="3" t="s">
        <v>536</v>
      </c>
    </row>
    <row r="118" spans="1:3">
      <c r="A118" s="4" t="s">
        <v>487</v>
      </c>
      <c r="B118" s="5" t="n">
        <v>634</v>
      </c>
      <c r="C118" s="5" t="n">
        <v>2095</v>
      </c>
    </row>
    <row r="119" spans="1:3">
      <c r="A119" s="4" t="s">
        <v>571</v>
      </c>
    </row>
    <row r="120" spans="1:3">
      <c r="A120" s="3" t="s">
        <v>536</v>
      </c>
    </row>
    <row r="121" spans="1:3">
      <c r="A121" s="4" t="s">
        <v>487</v>
      </c>
      <c r="C121" s="5" t="n">
        <v>50</v>
      </c>
    </row>
    <row r="122" spans="1:3">
      <c r="A122" s="4" t="s">
        <v>572</v>
      </c>
    </row>
    <row r="123" spans="1:3">
      <c r="A123" s="3" t="s">
        <v>536</v>
      </c>
    </row>
    <row r="124" spans="1:3">
      <c r="A124" s="4" t="s">
        <v>487</v>
      </c>
      <c r="C124" s="5" t="n">
        <v>42</v>
      </c>
    </row>
    <row r="125" spans="1:3">
      <c r="A125" s="4" t="s">
        <v>573</v>
      </c>
    </row>
    <row r="126" spans="1:3">
      <c r="A126" s="3" t="s">
        <v>536</v>
      </c>
    </row>
    <row r="127" spans="1:3">
      <c r="A127" s="4" t="s">
        <v>487</v>
      </c>
      <c r="B127" s="5" t="n">
        <v>13052</v>
      </c>
      <c r="C127" s="5" t="n">
        <v>18657</v>
      </c>
    </row>
    <row r="128" spans="1:3">
      <c r="A128" s="4" t="s">
        <v>574</v>
      </c>
    </row>
    <row r="129" spans="1:3">
      <c r="A129" s="3" t="s">
        <v>536</v>
      </c>
    </row>
    <row r="130" spans="1:3">
      <c r="A130" s="4" t="s">
        <v>487</v>
      </c>
      <c r="B130" s="5" t="n">
        <v>5292</v>
      </c>
      <c r="C130" s="5" t="n">
        <v>10860</v>
      </c>
    </row>
    <row r="131" spans="1:3">
      <c r="A131" s="4" t="s">
        <v>575</v>
      </c>
    </row>
    <row r="132" spans="1:3">
      <c r="A132" s="3" t="s">
        <v>536</v>
      </c>
    </row>
    <row r="133" spans="1:3">
      <c r="A133" s="4" t="s">
        <v>487</v>
      </c>
      <c r="B133" s="5" t="n">
        <v>4480</v>
      </c>
      <c r="C133" s="5" t="n">
        <v>2129</v>
      </c>
    </row>
    <row r="134" spans="1:3">
      <c r="A134" s="4" t="s">
        <v>576</v>
      </c>
    </row>
    <row r="135" spans="1:3">
      <c r="A135" s="3" t="s">
        <v>536</v>
      </c>
    </row>
    <row r="136" spans="1:3">
      <c r="A136" s="4" t="s">
        <v>487</v>
      </c>
      <c r="B136" s="5" t="n">
        <v>607</v>
      </c>
      <c r="C136" s="5" t="n">
        <v>823</v>
      </c>
    </row>
    <row r="137" spans="1:3">
      <c r="A137" s="4" t="s">
        <v>577</v>
      </c>
    </row>
    <row r="138" spans="1:3">
      <c r="A138" s="3" t="s">
        <v>536</v>
      </c>
    </row>
    <row r="139" spans="1:3">
      <c r="A139" s="4" t="s">
        <v>487</v>
      </c>
      <c r="B139" s="5" t="n">
        <v>2632</v>
      </c>
      <c r="C139" s="5" t="n">
        <v>4757</v>
      </c>
    </row>
    <row r="140" spans="1:3">
      <c r="A140" s="4" t="s">
        <v>578</v>
      </c>
    </row>
    <row r="141" spans="1:3">
      <c r="A141" s="3" t="s">
        <v>536</v>
      </c>
    </row>
    <row r="142" spans="1:3">
      <c r="A142" s="4" t="s">
        <v>487</v>
      </c>
      <c r="C142" s="5" t="n">
        <v>11</v>
      </c>
    </row>
    <row r="143" spans="1:3">
      <c r="A143" s="4" t="s">
        <v>579</v>
      </c>
    </row>
    <row r="144" spans="1:3">
      <c r="A144" s="3" t="s">
        <v>536</v>
      </c>
    </row>
    <row r="145" spans="1:3">
      <c r="A145" s="4" t="s">
        <v>487</v>
      </c>
      <c r="B145" s="5" t="n">
        <v>41</v>
      </c>
      <c r="C145" s="5" t="n">
        <v>77</v>
      </c>
    </row>
    <row r="146" spans="1:3">
      <c r="A146" s="4" t="s">
        <v>580</v>
      </c>
    </row>
    <row r="147" spans="1:3">
      <c r="A147" s="3" t="s">
        <v>536</v>
      </c>
    </row>
    <row r="148" spans="1:3">
      <c r="A148" s="4" t="s">
        <v>487</v>
      </c>
      <c r="B148" s="5" t="n">
        <v>270132</v>
      </c>
      <c r="C148" s="5" t="n">
        <v>294554</v>
      </c>
    </row>
    <row r="149" spans="1:3">
      <c r="A149" s="4" t="s">
        <v>581</v>
      </c>
    </row>
    <row r="150" spans="1:3">
      <c r="A150" s="3" t="s">
        <v>536</v>
      </c>
    </row>
    <row r="151" spans="1:3">
      <c r="A151" s="4" t="s">
        <v>487</v>
      </c>
      <c r="B151" s="5" t="n">
        <v>3525</v>
      </c>
      <c r="C151" s="5" t="n">
        <v>7585</v>
      </c>
    </row>
    <row r="152" spans="1:3">
      <c r="A152" s="4" t="s">
        <v>582</v>
      </c>
    </row>
    <row r="153" spans="1:3">
      <c r="A153" s="3" t="s">
        <v>536</v>
      </c>
    </row>
    <row r="154" spans="1:3">
      <c r="A154" s="4" t="s">
        <v>487</v>
      </c>
      <c r="B154" s="5" t="n">
        <v>228362</v>
      </c>
      <c r="C154" s="5" t="n">
        <v>254461</v>
      </c>
    </row>
    <row r="155" spans="1:3">
      <c r="A155" s="4" t="s">
        <v>583</v>
      </c>
    </row>
    <row r="156" spans="1:3">
      <c r="A156" s="3" t="s">
        <v>536</v>
      </c>
    </row>
    <row r="157" spans="1:3">
      <c r="A157" s="4" t="s">
        <v>487</v>
      </c>
      <c r="B157" s="5" t="n">
        <v>18096</v>
      </c>
      <c r="C157" s="5" t="n">
        <v>14292</v>
      </c>
    </row>
    <row r="158" spans="1:3">
      <c r="A158" s="4" t="s">
        <v>584</v>
      </c>
    </row>
    <row r="159" spans="1:3">
      <c r="A159" s="3" t="s">
        <v>536</v>
      </c>
    </row>
    <row r="160" spans="1:3">
      <c r="A160" s="4" t="s">
        <v>487</v>
      </c>
      <c r="B160" s="6" t="n">
        <v>20149</v>
      </c>
      <c r="C160" s="6" t="n">
        <v>182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7</v>
      </c>
    </row>
    <row r="3" spans="1:3">
      <c r="A3" s="3" t="s">
        <v>586</v>
      </c>
    </row>
    <row r="4" spans="1:3">
      <c r="A4" s="4" t="s">
        <v>587</v>
      </c>
      <c r="B4" s="4" t="s">
        <v>588</v>
      </c>
    </row>
    <row r="5" spans="1:3">
      <c r="A5" s="3" t="s">
        <v>589</v>
      </c>
    </row>
    <row r="6" spans="1:3">
      <c r="A6" s="4" t="s">
        <v>590</v>
      </c>
      <c r="B6" s="6" t="n">
        <v>8974</v>
      </c>
      <c r="C6" s="6" t="n">
        <v>6093</v>
      </c>
    </row>
    <row r="7" spans="1:3">
      <c r="A7" s="4" t="s">
        <v>591</v>
      </c>
      <c r="B7" s="5" t="n">
        <v>3849</v>
      </c>
      <c r="C7" s="5" t="n">
        <v>2725</v>
      </c>
    </row>
    <row r="8" spans="1:3">
      <c r="A8" s="4" t="s">
        <v>143</v>
      </c>
      <c r="B8" s="5" t="n">
        <v>12823</v>
      </c>
      <c r="C8" s="5" t="n">
        <v>8818</v>
      </c>
    </row>
    <row r="9" spans="1:3">
      <c r="A9" s="4" t="s">
        <v>592</v>
      </c>
      <c r="B9" s="5" t="n">
        <v>16129</v>
      </c>
      <c r="C9" s="5" t="n">
        <v>18312</v>
      </c>
    </row>
    <row r="10" spans="1:3">
      <c r="A10" s="4" t="s">
        <v>593</v>
      </c>
      <c r="B10" s="5" t="n">
        <v>1267</v>
      </c>
      <c r="C10" s="5" t="n">
        <v>826</v>
      </c>
    </row>
    <row r="11" spans="1:3">
      <c r="A11" s="3" t="s">
        <v>594</v>
      </c>
    </row>
    <row r="12" spans="1:3">
      <c r="A12" s="4" t="s">
        <v>595</v>
      </c>
      <c r="B12" s="5" t="n">
        <v>13466</v>
      </c>
      <c r="C12" s="5" t="n">
        <v>8707</v>
      </c>
    </row>
    <row r="13" spans="1:3">
      <c r="A13" s="3" t="s">
        <v>596</v>
      </c>
    </row>
    <row r="14" spans="1:3">
      <c r="A14" s="4" t="s">
        <v>597</v>
      </c>
      <c r="B14" s="5" t="n">
        <v>524</v>
      </c>
      <c r="C14" s="5" t="n">
        <v>656</v>
      </c>
    </row>
    <row r="15" spans="1:3">
      <c r="A15" s="4" t="s">
        <v>500</v>
      </c>
    </row>
    <row r="16" spans="1:3">
      <c r="A16" s="3" t="s">
        <v>589</v>
      </c>
    </row>
    <row r="17" spans="1:3">
      <c r="A17" s="4" t="s">
        <v>590</v>
      </c>
      <c r="B17" s="5" t="n">
        <v>4318</v>
      </c>
      <c r="C17" s="5" t="n">
        <v>2777</v>
      </c>
    </row>
    <row r="18" spans="1:3">
      <c r="A18" s="4" t="s">
        <v>591</v>
      </c>
      <c r="B18" s="5" t="n">
        <v>2374</v>
      </c>
      <c r="C18" s="5" t="n">
        <v>2148</v>
      </c>
    </row>
    <row r="19" spans="1:3">
      <c r="A19" s="4" t="s">
        <v>143</v>
      </c>
      <c r="B19" s="5" t="n">
        <v>6692</v>
      </c>
      <c r="C19" s="5" t="n">
        <v>4925</v>
      </c>
    </row>
    <row r="20" spans="1:3">
      <c r="A20" s="4" t="s">
        <v>592</v>
      </c>
      <c r="B20" s="5" t="n">
        <v>7937</v>
      </c>
      <c r="C20" s="5" t="n">
        <v>10740</v>
      </c>
    </row>
    <row r="21" spans="1:3">
      <c r="A21" s="4" t="s">
        <v>593</v>
      </c>
      <c r="B21" s="5" t="n">
        <v>497</v>
      </c>
      <c r="C21" s="5" t="n">
        <v>486</v>
      </c>
    </row>
    <row r="22" spans="1:3">
      <c r="A22" s="3" t="s">
        <v>594</v>
      </c>
    </row>
    <row r="23" spans="1:3">
      <c r="A23" s="4" t="s">
        <v>595</v>
      </c>
      <c r="B23" s="5" t="n">
        <v>8374</v>
      </c>
      <c r="C23" s="5" t="n">
        <v>5024</v>
      </c>
    </row>
    <row r="24" spans="1:3">
      <c r="A24" s="3" t="s">
        <v>596</v>
      </c>
    </row>
    <row r="25" spans="1:3">
      <c r="A25" s="4" t="s">
        <v>597</v>
      </c>
      <c r="B25" s="5" t="n">
        <v>301</v>
      </c>
      <c r="C25" s="5" t="n">
        <v>410</v>
      </c>
    </row>
    <row r="26" spans="1:3">
      <c r="A26" s="4" t="s">
        <v>501</v>
      </c>
    </row>
    <row r="27" spans="1:3">
      <c r="A27" s="3" t="s">
        <v>589</v>
      </c>
    </row>
    <row r="28" spans="1:3">
      <c r="A28" s="4" t="s">
        <v>590</v>
      </c>
      <c r="B28" s="5" t="n">
        <v>2354</v>
      </c>
      <c r="C28" s="5" t="n">
        <v>1460</v>
      </c>
    </row>
    <row r="29" spans="1:3">
      <c r="A29" s="4" t="s">
        <v>591</v>
      </c>
      <c r="B29" s="5" t="n">
        <v>1475</v>
      </c>
      <c r="C29" s="5" t="n">
        <v>577</v>
      </c>
    </row>
    <row r="30" spans="1:3">
      <c r="A30" s="4" t="s">
        <v>143</v>
      </c>
      <c r="B30" s="5" t="n">
        <v>3829</v>
      </c>
      <c r="C30" s="5" t="n">
        <v>2037</v>
      </c>
    </row>
    <row r="31" spans="1:3">
      <c r="A31" s="4" t="s">
        <v>592</v>
      </c>
      <c r="B31" s="5" t="n">
        <v>4892</v>
      </c>
      <c r="C31" s="5" t="n">
        <v>2249</v>
      </c>
    </row>
    <row r="32" spans="1:3">
      <c r="A32" s="4" t="s">
        <v>593</v>
      </c>
      <c r="B32" s="5" t="n">
        <v>770</v>
      </c>
      <c r="C32" s="5" t="n">
        <v>340</v>
      </c>
    </row>
    <row r="33" spans="1:3">
      <c r="A33" s="3" t="s">
        <v>594</v>
      </c>
    </row>
    <row r="34" spans="1:3">
      <c r="A34" s="4" t="s">
        <v>595</v>
      </c>
      <c r="B34" s="5" t="n">
        <v>1144</v>
      </c>
      <c r="C34" s="5" t="n">
        <v>374</v>
      </c>
    </row>
    <row r="35" spans="1:3">
      <c r="A35" s="3" t="s">
        <v>596</v>
      </c>
    </row>
    <row r="36" spans="1:3">
      <c r="A36" s="4" t="s">
        <v>597</v>
      </c>
      <c r="B36" s="5" t="n">
        <v>2</v>
      </c>
      <c r="C36" s="5" t="n">
        <v>26</v>
      </c>
    </row>
    <row r="37" spans="1:3">
      <c r="A37" s="4" t="s">
        <v>502</v>
      </c>
    </row>
    <row r="38" spans="1:3">
      <c r="A38" s="3" t="s">
        <v>589</v>
      </c>
    </row>
    <row r="39" spans="1:3">
      <c r="A39" s="4" t="s">
        <v>590</v>
      </c>
      <c r="B39" s="5" t="n">
        <v>373</v>
      </c>
      <c r="C39" s="5" t="n">
        <v>366</v>
      </c>
    </row>
    <row r="40" spans="1:3">
      <c r="A40" s="4" t="s">
        <v>143</v>
      </c>
      <c r="B40" s="5" t="n">
        <v>373</v>
      </c>
      <c r="C40" s="5" t="n">
        <v>366</v>
      </c>
    </row>
    <row r="41" spans="1:3">
      <c r="A41" s="4" t="s">
        <v>592</v>
      </c>
      <c r="B41" s="5" t="n">
        <v>386</v>
      </c>
      <c r="C41" s="5" t="n">
        <v>1132</v>
      </c>
    </row>
    <row r="42" spans="1:3">
      <c r="A42" s="3" t="s">
        <v>594</v>
      </c>
    </row>
    <row r="43" spans="1:3">
      <c r="A43" s="4" t="s">
        <v>595</v>
      </c>
      <c r="B43" s="5" t="n">
        <v>396</v>
      </c>
      <c r="C43" s="5" t="n">
        <v>383</v>
      </c>
    </row>
    <row r="44" spans="1:3">
      <c r="A44" s="3" t="s">
        <v>596</v>
      </c>
    </row>
    <row r="45" spans="1:3">
      <c r="A45" s="4" t="s">
        <v>597</v>
      </c>
      <c r="C45" s="5" t="n">
        <v>13</v>
      </c>
    </row>
    <row r="46" spans="1:3">
      <c r="A46" s="4" t="s">
        <v>503</v>
      </c>
    </row>
    <row r="47" spans="1:3">
      <c r="A47" s="3" t="s">
        <v>589</v>
      </c>
    </row>
    <row r="48" spans="1:3">
      <c r="A48" s="4" t="s">
        <v>590</v>
      </c>
      <c r="B48" s="5" t="n">
        <v>1920</v>
      </c>
      <c r="C48" s="5" t="n">
        <v>1231</v>
      </c>
    </row>
    <row r="49" spans="1:3">
      <c r="A49" s="4" t="s">
        <v>143</v>
      </c>
      <c r="B49" s="5" t="n">
        <v>1920</v>
      </c>
      <c r="C49" s="5" t="n">
        <v>1231</v>
      </c>
    </row>
    <row r="50" spans="1:3">
      <c r="A50" s="4" t="s">
        <v>592</v>
      </c>
      <c r="B50" s="5" t="n">
        <v>2881</v>
      </c>
      <c r="C50" s="5" t="n">
        <v>4136</v>
      </c>
    </row>
    <row r="51" spans="1:3">
      <c r="A51" s="3" t="s">
        <v>594</v>
      </c>
    </row>
    <row r="52" spans="1:3">
      <c r="A52" s="4" t="s">
        <v>595</v>
      </c>
      <c r="B52" s="5" t="n">
        <v>3508</v>
      </c>
      <c r="C52" s="5" t="n">
        <v>2879</v>
      </c>
    </row>
    <row r="53" spans="1:3">
      <c r="A53" s="3" t="s">
        <v>596</v>
      </c>
    </row>
    <row r="54" spans="1:3">
      <c r="A54" s="4" t="s">
        <v>597</v>
      </c>
      <c r="B54" s="5" t="n">
        <v>219</v>
      </c>
      <c r="C54" s="5" t="n">
        <v>203</v>
      </c>
    </row>
    <row r="55" spans="1:3">
      <c r="A55" s="4" t="s">
        <v>504</v>
      </c>
    </row>
    <row r="56" spans="1:3">
      <c r="A56" s="3" t="s">
        <v>589</v>
      </c>
    </row>
    <row r="57" spans="1:3">
      <c r="A57" s="4" t="s">
        <v>590</v>
      </c>
      <c r="C57" s="5" t="n">
        <v>217</v>
      </c>
    </row>
    <row r="58" spans="1:3">
      <c r="A58" s="4" t="s">
        <v>143</v>
      </c>
      <c r="C58" s="5" t="n">
        <v>217</v>
      </c>
    </row>
    <row r="59" spans="1:3">
      <c r="A59" s="3" t="s">
        <v>594</v>
      </c>
    </row>
    <row r="60" spans="1:3">
      <c r="A60" s="4" t="s">
        <v>595</v>
      </c>
      <c r="C60" s="5" t="n">
        <v>9</v>
      </c>
    </row>
    <row r="61" spans="1:3">
      <c r="A61" s="4" t="s">
        <v>48</v>
      </c>
    </row>
    <row r="62" spans="1:3">
      <c r="A62" s="3" t="s">
        <v>589</v>
      </c>
    </row>
    <row r="63" spans="1:3">
      <c r="A63" s="4" t="s">
        <v>590</v>
      </c>
      <c r="B63" s="5" t="n">
        <v>9</v>
      </c>
      <c r="C63" s="5" t="n">
        <v>42</v>
      </c>
    </row>
    <row r="64" spans="1:3">
      <c r="A64" s="4" t="s">
        <v>143</v>
      </c>
      <c r="B64" s="5" t="n">
        <v>9</v>
      </c>
      <c r="C64" s="5" t="n">
        <v>42</v>
      </c>
    </row>
    <row r="65" spans="1:3">
      <c r="A65" s="4" t="s">
        <v>592</v>
      </c>
      <c r="B65" s="5" t="n">
        <v>33</v>
      </c>
      <c r="C65" s="5" t="n">
        <v>55</v>
      </c>
    </row>
    <row r="66" spans="1:3">
      <c r="A66" s="3" t="s">
        <v>594</v>
      </c>
    </row>
    <row r="67" spans="1:3">
      <c r="A67" s="4" t="s">
        <v>595</v>
      </c>
      <c r="B67" s="5" t="n">
        <v>44</v>
      </c>
      <c r="C67" s="5" t="n">
        <v>38</v>
      </c>
    </row>
    <row r="68" spans="1:3">
      <c r="A68" s="3" t="s">
        <v>596</v>
      </c>
    </row>
    <row r="69" spans="1:3">
      <c r="A69" s="4" t="s">
        <v>597</v>
      </c>
      <c r="B69" s="6" t="n">
        <v>2</v>
      </c>
      <c r="C69" s="6"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8</v>
      </c>
      <c r="B1" s="2" t="s">
        <v>2</v>
      </c>
      <c r="C1" s="2" t="s">
        <v>37</v>
      </c>
    </row>
    <row r="2" spans="1:3">
      <c r="A2" s="3" t="s">
        <v>599</v>
      </c>
    </row>
    <row r="3" spans="1:3">
      <c r="A3" s="4" t="s">
        <v>600</v>
      </c>
      <c r="B3" s="6" t="n">
        <v>5172</v>
      </c>
      <c r="C3" s="6" t="n">
        <v>5054</v>
      </c>
    </row>
    <row r="4" spans="1:3">
      <c r="A4" s="4" t="s">
        <v>143</v>
      </c>
      <c r="B4" s="5" t="n">
        <v>11566</v>
      </c>
      <c r="C4" s="5" t="n">
        <v>11449</v>
      </c>
    </row>
    <row r="5" spans="1:3">
      <c r="A5" s="4" t="s">
        <v>601</v>
      </c>
    </row>
    <row r="6" spans="1:3">
      <c r="A6" s="3" t="s">
        <v>599</v>
      </c>
    </row>
    <row r="7" spans="1:3">
      <c r="A7" s="4" t="s">
        <v>602</v>
      </c>
      <c r="B7" s="5" t="n">
        <v>6383</v>
      </c>
      <c r="C7" s="5" t="n">
        <v>6372</v>
      </c>
    </row>
    <row r="8" spans="1:3">
      <c r="A8" s="4" t="s">
        <v>603</v>
      </c>
    </row>
    <row r="9" spans="1:3">
      <c r="A9" s="3" t="s">
        <v>599</v>
      </c>
    </row>
    <row r="10" spans="1:3">
      <c r="A10" s="4" t="s">
        <v>603</v>
      </c>
      <c r="B10" s="5" t="n">
        <v>11</v>
      </c>
      <c r="C10" s="5" t="n">
        <v>23</v>
      </c>
    </row>
    <row r="11" spans="1:3">
      <c r="A11" s="4" t="s">
        <v>500</v>
      </c>
    </row>
    <row r="12" spans="1:3">
      <c r="A12" s="3" t="s">
        <v>599</v>
      </c>
    </row>
    <row r="13" spans="1:3">
      <c r="A13" s="4" t="s">
        <v>600</v>
      </c>
      <c r="B13" s="5" t="n">
        <v>671</v>
      </c>
      <c r="C13" s="5" t="n">
        <v>1700</v>
      </c>
    </row>
    <row r="14" spans="1:3">
      <c r="A14" s="4" t="s">
        <v>143</v>
      </c>
      <c r="B14" s="5" t="n">
        <v>1726</v>
      </c>
      <c r="C14" s="5" t="n">
        <v>1998</v>
      </c>
    </row>
    <row r="15" spans="1:3">
      <c r="A15" s="4" t="s">
        <v>604</v>
      </c>
    </row>
    <row r="16" spans="1:3">
      <c r="A16" s="3" t="s">
        <v>599</v>
      </c>
    </row>
    <row r="17" spans="1:3">
      <c r="A17" s="4" t="s">
        <v>602</v>
      </c>
      <c r="B17" s="5" t="n">
        <v>1055</v>
      </c>
      <c r="C17" s="5" t="n">
        <v>298</v>
      </c>
    </row>
    <row r="18" spans="1:3">
      <c r="A18" s="4" t="s">
        <v>501</v>
      </c>
    </row>
    <row r="19" spans="1:3">
      <c r="A19" s="3" t="s">
        <v>599</v>
      </c>
    </row>
    <row r="20" spans="1:3">
      <c r="A20" s="4" t="s">
        <v>600</v>
      </c>
      <c r="B20" s="5" t="n">
        <v>527</v>
      </c>
      <c r="C20" s="5" t="n">
        <v>320</v>
      </c>
    </row>
    <row r="21" spans="1:3">
      <c r="A21" s="4" t="s">
        <v>143</v>
      </c>
      <c r="B21" s="5" t="n">
        <v>1356</v>
      </c>
      <c r="C21" s="5" t="n">
        <v>718</v>
      </c>
    </row>
    <row r="22" spans="1:3">
      <c r="A22" s="4" t="s">
        <v>605</v>
      </c>
    </row>
    <row r="23" spans="1:3">
      <c r="A23" s="3" t="s">
        <v>599</v>
      </c>
    </row>
    <row r="24" spans="1:3">
      <c r="A24" s="4" t="s">
        <v>602</v>
      </c>
      <c r="B24" s="5" t="n">
        <v>829</v>
      </c>
      <c r="C24" s="5" t="n">
        <v>398</v>
      </c>
    </row>
    <row r="25" spans="1:3">
      <c r="A25" s="4" t="s">
        <v>502</v>
      </c>
    </row>
    <row r="26" spans="1:3">
      <c r="A26" s="3" t="s">
        <v>599</v>
      </c>
    </row>
    <row r="27" spans="1:3">
      <c r="A27" s="4" t="s">
        <v>600</v>
      </c>
      <c r="B27" s="5" t="n">
        <v>105</v>
      </c>
      <c r="C27" s="5" t="n">
        <v>266</v>
      </c>
    </row>
    <row r="28" spans="1:3">
      <c r="A28" s="4" t="s">
        <v>143</v>
      </c>
      <c r="B28" s="5" t="n">
        <v>164</v>
      </c>
      <c r="C28" s="5" t="n">
        <v>378</v>
      </c>
    </row>
    <row r="29" spans="1:3">
      <c r="A29" s="4" t="s">
        <v>606</v>
      </c>
    </row>
    <row r="30" spans="1:3">
      <c r="A30" s="3" t="s">
        <v>599</v>
      </c>
    </row>
    <row r="31" spans="1:3">
      <c r="A31" s="4" t="s">
        <v>602</v>
      </c>
      <c r="B31" s="5" t="n">
        <v>59</v>
      </c>
      <c r="C31" s="5" t="n">
        <v>112</v>
      </c>
    </row>
    <row r="32" spans="1:3">
      <c r="A32" s="4" t="s">
        <v>503</v>
      </c>
    </row>
    <row r="33" spans="1:3">
      <c r="A33" s="3" t="s">
        <v>599</v>
      </c>
    </row>
    <row r="34" spans="1:3">
      <c r="A34" s="4" t="s">
        <v>600</v>
      </c>
      <c r="B34" s="5" t="n">
        <v>3850</v>
      </c>
      <c r="C34" s="5" t="n">
        <v>2725</v>
      </c>
    </row>
    <row r="35" spans="1:3">
      <c r="A35" s="4" t="s">
        <v>143</v>
      </c>
      <c r="B35" s="5" t="n">
        <v>8218</v>
      </c>
      <c r="C35" s="5" t="n">
        <v>8199</v>
      </c>
    </row>
    <row r="36" spans="1:3">
      <c r="A36" s="4" t="s">
        <v>607</v>
      </c>
    </row>
    <row r="37" spans="1:3">
      <c r="A37" s="3" t="s">
        <v>599</v>
      </c>
    </row>
    <row r="38" spans="1:3">
      <c r="A38" s="4" t="s">
        <v>602</v>
      </c>
      <c r="B38" s="5" t="n">
        <v>4357</v>
      </c>
      <c r="C38" s="5" t="n">
        <v>5456</v>
      </c>
    </row>
    <row r="39" spans="1:3">
      <c r="A39" s="4" t="s">
        <v>608</v>
      </c>
    </row>
    <row r="40" spans="1:3">
      <c r="A40" s="3" t="s">
        <v>599</v>
      </c>
    </row>
    <row r="41" spans="1:3">
      <c r="A41" s="4" t="s">
        <v>603</v>
      </c>
      <c r="B41" s="5" t="n">
        <v>11</v>
      </c>
      <c r="C41" s="5" t="n">
        <v>18</v>
      </c>
    </row>
    <row r="42" spans="1:3">
      <c r="A42" s="4" t="s">
        <v>48</v>
      </c>
    </row>
    <row r="43" spans="1:3">
      <c r="A43" s="3" t="s">
        <v>599</v>
      </c>
    </row>
    <row r="44" spans="1:3">
      <c r="A44" s="4" t="s">
        <v>600</v>
      </c>
      <c r="B44" s="5" t="n">
        <v>19</v>
      </c>
      <c r="C44" s="5" t="n">
        <v>43</v>
      </c>
    </row>
    <row r="45" spans="1:3">
      <c r="A45" s="4" t="s">
        <v>143</v>
      </c>
      <c r="B45" s="5" t="n">
        <v>102</v>
      </c>
      <c r="C45" s="5" t="n">
        <v>156</v>
      </c>
    </row>
    <row r="46" spans="1:3">
      <c r="A46" s="4" t="s">
        <v>609</v>
      </c>
    </row>
    <row r="47" spans="1:3">
      <c r="A47" s="3" t="s">
        <v>599</v>
      </c>
    </row>
    <row r="48" spans="1:3">
      <c r="A48" s="4" t="s">
        <v>602</v>
      </c>
      <c r="B48" s="6" t="n">
        <v>83</v>
      </c>
      <c r="C48" s="5" t="n">
        <v>108</v>
      </c>
    </row>
    <row r="49" spans="1:3">
      <c r="A49" s="4" t="s">
        <v>610</v>
      </c>
    </row>
    <row r="50" spans="1:3">
      <c r="A50" s="3" t="s">
        <v>599</v>
      </c>
    </row>
    <row r="51" spans="1:3">
      <c r="A51" s="4" t="s">
        <v>603</v>
      </c>
      <c r="C51" s="6"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3"/>
    <col customWidth="1" max="3" min="3" width="44"/>
    <col customWidth="1" max="4" min="4" width="18"/>
    <col customWidth="1" max="5" min="5" width="46"/>
    <col customWidth="1" max="6" min="6" width="11"/>
  </cols>
  <sheetData>
    <row r="1" spans="1:6">
      <c r="A1" s="1" t="s">
        <v>138</v>
      </c>
      <c r="B1" s="2" t="s">
        <v>139</v>
      </c>
      <c r="C1" s="2" t="s">
        <v>140</v>
      </c>
      <c r="D1" s="2" t="s">
        <v>141</v>
      </c>
      <c r="E1" s="2" t="s">
        <v>142</v>
      </c>
      <c r="F1" s="2" t="s">
        <v>143</v>
      </c>
    </row>
    <row r="2" spans="1:6">
      <c r="A2" s="4" t="s">
        <v>144</v>
      </c>
      <c r="C2" s="6" t="n">
        <v>61981</v>
      </c>
      <c r="D2" s="6" t="n">
        <v>19711</v>
      </c>
      <c r="E2" s="6" t="n">
        <v>-292</v>
      </c>
      <c r="F2" s="6" t="n">
        <v>81400</v>
      </c>
    </row>
    <row r="3" spans="1:6">
      <c r="A3" s="4" t="s">
        <v>145</v>
      </c>
      <c r="B3" s="5" t="n">
        <v>6294930</v>
      </c>
    </row>
    <row r="4" spans="1:6">
      <c r="A4" s="3" t="s">
        <v>146</v>
      </c>
    </row>
    <row r="5" spans="1:6">
      <c r="A5" s="4" t="s">
        <v>127</v>
      </c>
      <c r="D5" s="5" t="n">
        <v>8367</v>
      </c>
      <c r="F5" s="5" t="n">
        <v>8367</v>
      </c>
    </row>
    <row r="6" spans="1:6">
      <c r="A6" s="3" t="s">
        <v>147</v>
      </c>
    </row>
    <row r="7" spans="1:6">
      <c r="A7" s="4" t="s">
        <v>148</v>
      </c>
      <c r="E7" s="5" t="n">
        <v>-174</v>
      </c>
      <c r="F7" s="5" t="n">
        <v>-174</v>
      </c>
    </row>
    <row r="8" spans="1:6">
      <c r="A8" s="4" t="s">
        <v>149</v>
      </c>
      <c r="E8" s="5" t="n">
        <v>3</v>
      </c>
      <c r="F8" s="5" t="n">
        <v>3</v>
      </c>
    </row>
    <row r="9" spans="1:6">
      <c r="A9" s="4" t="s">
        <v>137</v>
      </c>
      <c r="E9" s="5" t="n">
        <v>-171</v>
      </c>
      <c r="F9" s="5" t="n">
        <v>8196</v>
      </c>
    </row>
    <row r="10" spans="1:6">
      <c r="A10" s="4" t="s">
        <v>150</v>
      </c>
      <c r="C10" s="5" t="n">
        <v>533</v>
      </c>
      <c r="F10" s="5" t="n">
        <v>533</v>
      </c>
    </row>
    <row r="11" spans="1:6">
      <c r="A11" s="4" t="s">
        <v>151</v>
      </c>
      <c r="B11" s="5" t="n">
        <v>45630</v>
      </c>
    </row>
    <row r="12" spans="1:6">
      <c r="A12" s="4" t="s">
        <v>152</v>
      </c>
      <c r="C12" s="5" t="n">
        <v>34101</v>
      </c>
      <c r="F12" s="6" t="n">
        <v>34101</v>
      </c>
    </row>
    <row r="13" spans="1:6">
      <c r="A13" s="4" t="s">
        <v>153</v>
      </c>
      <c r="B13" s="5" t="n">
        <v>2146378</v>
      </c>
      <c r="F13" s="5" t="n">
        <v>2146378</v>
      </c>
    </row>
    <row r="14" spans="1:6">
      <c r="A14" s="4" t="s">
        <v>154</v>
      </c>
      <c r="C14" s="5" t="n">
        <v>32451</v>
      </c>
      <c r="F14" s="6" t="n">
        <v>32451</v>
      </c>
    </row>
    <row r="15" spans="1:6">
      <c r="A15" s="4" t="s">
        <v>155</v>
      </c>
      <c r="B15" s="5" t="n">
        <v>2225807</v>
      </c>
    </row>
    <row r="16" spans="1:6">
      <c r="A16" s="4" t="s">
        <v>156</v>
      </c>
      <c r="D16" s="5" t="n">
        <v>-4612</v>
      </c>
      <c r="F16" s="5" t="n">
        <v>-4612</v>
      </c>
    </row>
    <row r="17" spans="1:6">
      <c r="A17" s="4" t="s">
        <v>157</v>
      </c>
      <c r="C17" s="5" t="n">
        <v>129066</v>
      </c>
      <c r="D17" s="5" t="n">
        <v>23466</v>
      </c>
      <c r="E17" s="5" t="n">
        <v>-463</v>
      </c>
      <c r="F17" s="5" t="n">
        <v>152069</v>
      </c>
    </row>
    <row r="18" spans="1:6">
      <c r="A18" s="4" t="s">
        <v>158</v>
      </c>
      <c r="B18" s="5" t="n">
        <v>10712745</v>
      </c>
    </row>
    <row r="19" spans="1:6">
      <c r="A19" s="3" t="s">
        <v>146</v>
      </c>
    </row>
    <row r="20" spans="1:6">
      <c r="A20" s="4" t="s">
        <v>127</v>
      </c>
      <c r="D20" s="5" t="n">
        <v>13850</v>
      </c>
      <c r="F20" s="5" t="n">
        <v>13850</v>
      </c>
    </row>
    <row r="21" spans="1:6">
      <c r="A21" s="3" t="s">
        <v>147</v>
      </c>
    </row>
    <row r="22" spans="1:6">
      <c r="A22" s="4" t="s">
        <v>148</v>
      </c>
      <c r="E22" s="5" t="n">
        <v>1270</v>
      </c>
      <c r="F22" s="5" t="n">
        <v>1270</v>
      </c>
    </row>
    <row r="23" spans="1:6">
      <c r="A23" s="4" t="s">
        <v>149</v>
      </c>
      <c r="E23" s="5" t="n">
        <v>-192</v>
      </c>
      <c r="F23" s="5" t="n">
        <v>-192</v>
      </c>
    </row>
    <row r="24" spans="1:6">
      <c r="A24" s="4" t="s">
        <v>137</v>
      </c>
      <c r="E24" s="5" t="n">
        <v>1078</v>
      </c>
      <c r="F24" s="5" t="n">
        <v>14928</v>
      </c>
    </row>
    <row r="25" spans="1:6">
      <c r="A25" s="4" t="s">
        <v>150</v>
      </c>
      <c r="C25" s="5" t="n">
        <v>498</v>
      </c>
      <c r="F25" s="5" t="n">
        <v>498</v>
      </c>
    </row>
    <row r="26" spans="1:6">
      <c r="A26" s="4" t="s">
        <v>151</v>
      </c>
      <c r="B26" s="5" t="n">
        <v>35967</v>
      </c>
    </row>
    <row r="27" spans="1:6">
      <c r="A27" s="4" t="s">
        <v>156</v>
      </c>
      <c r="D27" s="5" t="n">
        <v>-5576</v>
      </c>
      <c r="F27" s="5" t="n">
        <v>-5576</v>
      </c>
    </row>
    <row r="28" spans="1:6">
      <c r="A28" s="4" t="s">
        <v>159</v>
      </c>
      <c r="C28" s="6" t="n">
        <v>129564</v>
      </c>
      <c r="D28" s="6" t="n">
        <v>31740</v>
      </c>
      <c r="E28" s="6" t="n">
        <v>615</v>
      </c>
      <c r="F28" s="6" t="n">
        <v>161919</v>
      </c>
    </row>
    <row r="29" spans="1:6">
      <c r="A29" s="4" t="s">
        <v>160</v>
      </c>
      <c r="B29" s="5" t="n">
        <v>107487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611</v>
      </c>
      <c r="B1" s="2" t="s">
        <v>1</v>
      </c>
    </row>
    <row r="2" spans="1:3">
      <c r="B2" s="2" t="s">
        <v>612</v>
      </c>
      <c r="C2" s="2" t="s">
        <v>613</v>
      </c>
    </row>
    <row r="3" spans="1:3">
      <c r="A3" s="3" t="s">
        <v>215</v>
      </c>
    </row>
    <row r="4" spans="1:3">
      <c r="A4" s="4" t="s">
        <v>614</v>
      </c>
      <c r="B4" s="5" t="n">
        <v>6</v>
      </c>
    </row>
    <row r="5" spans="1:3">
      <c r="A5" s="4" t="s">
        <v>615</v>
      </c>
      <c r="B5" s="5" t="n">
        <v>4</v>
      </c>
      <c r="C5" s="5" t="n">
        <v>0</v>
      </c>
    </row>
    <row r="6" spans="1:3">
      <c r="A6" s="4" t="s">
        <v>616</v>
      </c>
      <c r="B6" s="5" t="n">
        <v>0</v>
      </c>
      <c r="C6" s="5" t="n">
        <v>0</v>
      </c>
    </row>
    <row r="7" spans="1:3">
      <c r="A7" s="4" t="s">
        <v>617</v>
      </c>
      <c r="B7" s="6" t="n">
        <v>19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7</v>
      </c>
      <c r="D2" s="2" t="s">
        <v>2</v>
      </c>
    </row>
    <row r="3" spans="1:4">
      <c r="A3" s="3" t="s">
        <v>619</v>
      </c>
    </row>
    <row r="4" spans="1:4">
      <c r="A4" s="4" t="s">
        <v>620</v>
      </c>
      <c r="B4" s="6" t="n">
        <v>9817</v>
      </c>
      <c r="C4" s="6" t="n">
        <v>10037</v>
      </c>
    </row>
    <row r="5" spans="1:4">
      <c r="A5" s="4" t="s">
        <v>621</v>
      </c>
      <c r="B5" s="5" t="n">
        <v>1872</v>
      </c>
      <c r="C5" s="5" t="n">
        <v>660</v>
      </c>
    </row>
    <row r="6" spans="1:4">
      <c r="A6" s="4" t="s">
        <v>622</v>
      </c>
      <c r="B6" s="5" t="n">
        <v>1200</v>
      </c>
      <c r="C6" s="5" t="n">
        <v>-245</v>
      </c>
    </row>
    <row r="7" spans="1:4">
      <c r="A7" s="4" t="s">
        <v>623</v>
      </c>
      <c r="B7" s="5" t="n">
        <v>-289</v>
      </c>
    </row>
    <row r="8" spans="1:4">
      <c r="A8" s="4" t="s">
        <v>624</v>
      </c>
      <c r="B8" s="5" t="n">
        <v>-404</v>
      </c>
      <c r="C8" s="5" t="n">
        <v>-635</v>
      </c>
    </row>
    <row r="9" spans="1:4">
      <c r="A9" s="4" t="s">
        <v>625</v>
      </c>
      <c r="B9" s="5" t="n">
        <v>12196</v>
      </c>
      <c r="C9" s="5" t="n">
        <v>9817</v>
      </c>
    </row>
    <row r="10" spans="1:4">
      <c r="A10" s="4" t="s">
        <v>626</v>
      </c>
      <c r="B10" s="5" t="n">
        <v>12196</v>
      </c>
      <c r="C10" s="5" t="n">
        <v>9817</v>
      </c>
      <c r="D10" s="6" t="n">
        <v>12196</v>
      </c>
    </row>
    <row r="11" spans="1:4">
      <c r="A11" s="4" t="s">
        <v>627</v>
      </c>
      <c r="D11" s="5" t="n">
        <v>5</v>
      </c>
    </row>
    <row r="12" spans="1:4">
      <c r="A12" s="4" t="s">
        <v>573</v>
      </c>
    </row>
    <row r="13" spans="1:4">
      <c r="A13" s="3" t="s">
        <v>619</v>
      </c>
    </row>
    <row r="14" spans="1:4">
      <c r="A14" s="4" t="s">
        <v>620</v>
      </c>
      <c r="B14" s="5" t="n">
        <v>0</v>
      </c>
    </row>
    <row r="15" spans="1:4">
      <c r="A15" s="4" t="s">
        <v>625</v>
      </c>
      <c r="B15" s="5" t="n">
        <v>0</v>
      </c>
      <c r="C15" s="5" t="n">
        <v>0</v>
      </c>
    </row>
    <row r="16" spans="1:4">
      <c r="A16" s="4" t="s">
        <v>626</v>
      </c>
      <c r="B16" s="6" t="n">
        <v>0</v>
      </c>
      <c r="C16" s="6" t="n">
        <v>0</v>
      </c>
      <c r="D16"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8</v>
      </c>
      <c r="B1" s="2" t="s">
        <v>1</v>
      </c>
    </row>
    <row r="2" spans="1:3">
      <c r="B2" s="2" t="s">
        <v>2</v>
      </c>
      <c r="C2" s="2" t="s">
        <v>37</v>
      </c>
    </row>
    <row r="3" spans="1:3">
      <c r="A3" s="3" t="s">
        <v>280</v>
      </c>
    </row>
    <row r="4" spans="1:3">
      <c r="A4" s="4" t="s">
        <v>629</v>
      </c>
      <c r="B4" s="6" t="n">
        <v>48098</v>
      </c>
      <c r="C4" s="6" t="n">
        <v>41668</v>
      </c>
    </row>
    <row r="5" spans="1:3">
      <c r="A5" s="4" t="s">
        <v>630</v>
      </c>
      <c r="B5" s="5" t="n">
        <v>24490</v>
      </c>
      <c r="C5" s="5" t="n">
        <v>18885</v>
      </c>
    </row>
    <row r="6" spans="1:3">
      <c r="A6" s="4" t="s">
        <v>631</v>
      </c>
      <c r="B6" s="5" t="n">
        <v>23608</v>
      </c>
      <c r="C6" s="5" t="n">
        <v>22783</v>
      </c>
    </row>
    <row r="7" spans="1:3">
      <c r="A7" s="4" t="s">
        <v>632</v>
      </c>
      <c r="B7" s="5" t="n">
        <v>2684</v>
      </c>
      <c r="C7" s="5" t="n">
        <v>2432</v>
      </c>
    </row>
    <row r="8" spans="1:3">
      <c r="A8" s="4" t="s">
        <v>633</v>
      </c>
    </row>
    <row r="9" spans="1:3">
      <c r="A9" s="3" t="s">
        <v>280</v>
      </c>
    </row>
    <row r="10" spans="1:3">
      <c r="A10" s="4" t="s">
        <v>629</v>
      </c>
      <c r="B10" s="5" t="n">
        <v>4349</v>
      </c>
      <c r="C10" s="5" t="n">
        <v>4417</v>
      </c>
    </row>
    <row r="11" spans="1:3">
      <c r="A11" s="4" t="s">
        <v>634</v>
      </c>
    </row>
    <row r="12" spans="1:3">
      <c r="A12" s="3" t="s">
        <v>280</v>
      </c>
    </row>
    <row r="13" spans="1:3">
      <c r="A13" s="4" t="s">
        <v>629</v>
      </c>
      <c r="B13" s="5" t="n">
        <v>26711</v>
      </c>
      <c r="C13" s="5" t="n">
        <v>23283</v>
      </c>
    </row>
    <row r="14" spans="1:3">
      <c r="A14" s="4" t="s">
        <v>635</v>
      </c>
    </row>
    <row r="15" spans="1:3">
      <c r="A15" s="3" t="s">
        <v>280</v>
      </c>
    </row>
    <row r="16" spans="1:3">
      <c r="A16" s="4" t="s">
        <v>629</v>
      </c>
      <c r="B16" s="5" t="n">
        <v>15483</v>
      </c>
      <c r="C16" s="5" t="n">
        <v>13428</v>
      </c>
    </row>
    <row r="17" spans="1:3">
      <c r="A17" s="4" t="s">
        <v>636</v>
      </c>
    </row>
    <row r="18" spans="1:3">
      <c r="A18" s="3" t="s">
        <v>280</v>
      </c>
    </row>
    <row r="19" spans="1:3">
      <c r="A19" s="4" t="s">
        <v>629</v>
      </c>
      <c r="B19" s="6" t="n">
        <v>1555</v>
      </c>
      <c r="C19" s="6" t="n">
        <v>5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7</v>
      </c>
    </row>
    <row r="3" spans="1:3">
      <c r="A3" s="3" t="s">
        <v>638</v>
      </c>
    </row>
    <row r="4" spans="1:3">
      <c r="A4" s="4" t="s">
        <v>639</v>
      </c>
      <c r="B4" s="6" t="n">
        <v>3119000</v>
      </c>
      <c r="C4" s="6" t="n">
        <v>3558000</v>
      </c>
    </row>
    <row r="5" spans="1:3">
      <c r="A5" s="4" t="s">
        <v>640</v>
      </c>
      <c r="B5" s="5" t="n">
        <v>1629000</v>
      </c>
      <c r="C5" s="5" t="n">
        <v>1878000</v>
      </c>
    </row>
    <row r="6" spans="1:3">
      <c r="A6" s="4" t="s">
        <v>641</v>
      </c>
      <c r="C6" s="5" t="n">
        <v>263000</v>
      </c>
    </row>
    <row r="7" spans="1:3">
      <c r="A7" s="4" t="s">
        <v>642</v>
      </c>
      <c r="B7" s="5" t="n">
        <v>1329000</v>
      </c>
      <c r="C7" s="5" t="n">
        <v>2398000</v>
      </c>
    </row>
    <row r="8" spans="1:3">
      <c r="A8" s="4" t="s">
        <v>643</v>
      </c>
      <c r="B8" s="5" t="n">
        <v>-1013000</v>
      </c>
    </row>
    <row r="9" spans="1:3">
      <c r="A9" s="4" t="s">
        <v>644</v>
      </c>
      <c r="B9" s="5" t="n">
        <v>-181000</v>
      </c>
      <c r="C9" s="5" t="n">
        <v>-125000</v>
      </c>
    </row>
    <row r="10" spans="1:3">
      <c r="A10" s="4" t="s">
        <v>645</v>
      </c>
      <c r="B10" s="5" t="n">
        <v>-31000</v>
      </c>
      <c r="C10" s="5" t="n">
        <v>-57000</v>
      </c>
    </row>
    <row r="11" spans="1:3">
      <c r="A11" s="4" t="s">
        <v>646</v>
      </c>
      <c r="B11" s="5" t="n">
        <v>2194000</v>
      </c>
      <c r="C11" s="6" t="n">
        <v>3119000</v>
      </c>
    </row>
    <row r="12" spans="1:3">
      <c r="A12" s="4" t="s">
        <v>647</v>
      </c>
      <c r="B12" s="5" t="n">
        <v>495000</v>
      </c>
    </row>
    <row r="13" spans="1:3">
      <c r="A13" s="4" t="s">
        <v>648</v>
      </c>
      <c r="B13" s="6" t="n">
        <v>1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9</v>
      </c>
      <c r="B1" s="2" t="s">
        <v>2</v>
      </c>
      <c r="C1" s="2" t="s">
        <v>37</v>
      </c>
    </row>
    <row r="2" spans="1:3">
      <c r="A2" s="3" t="s">
        <v>650</v>
      </c>
    </row>
    <row r="3" spans="1:3">
      <c r="A3" s="4" t="s">
        <v>60</v>
      </c>
      <c r="B3" s="6" t="n">
        <v>287611</v>
      </c>
      <c r="C3" s="6" t="n">
        <v>241556</v>
      </c>
    </row>
    <row r="4" spans="1:3">
      <c r="A4" s="4" t="s">
        <v>61</v>
      </c>
      <c r="B4" s="5" t="n">
        <v>373165</v>
      </c>
      <c r="C4" s="5" t="n">
        <v>368890</v>
      </c>
    </row>
    <row r="5" spans="1:3">
      <c r="A5" s="4" t="s">
        <v>62</v>
      </c>
      <c r="B5" s="5" t="n">
        <v>109548</v>
      </c>
      <c r="C5" s="5" t="n">
        <v>111358</v>
      </c>
    </row>
    <row r="6" spans="1:3">
      <c r="A6" s="4" t="s">
        <v>63</v>
      </c>
      <c r="B6" s="5" t="n">
        <v>233956</v>
      </c>
      <c r="C6" s="5" t="n">
        <v>225236</v>
      </c>
    </row>
    <row r="7" spans="1:3">
      <c r="A7" s="4" t="s">
        <v>64</v>
      </c>
      <c r="B7" s="5" t="n">
        <v>12775</v>
      </c>
      <c r="C7" s="5" t="n">
        <v>13737</v>
      </c>
    </row>
    <row r="8" spans="1:3">
      <c r="A8" s="4" t="s">
        <v>65</v>
      </c>
      <c r="B8" s="5" t="n">
        <v>58622</v>
      </c>
      <c r="C8" s="5" t="n">
        <v>136760</v>
      </c>
    </row>
    <row r="9" spans="1:3">
      <c r="A9" s="4" t="s">
        <v>66</v>
      </c>
      <c r="B9" s="5" t="n">
        <v>1075677</v>
      </c>
      <c r="C9" s="6" t="n">
        <v>1097537</v>
      </c>
    </row>
    <row r="10" spans="1:3">
      <c r="A10" s="3" t="s">
        <v>651</v>
      </c>
    </row>
    <row r="11" spans="1:3">
      <c r="A11" s="4" t="s">
        <v>652</v>
      </c>
      <c r="B11" s="5" t="n">
        <v>166013</v>
      </c>
    </row>
    <row r="12" spans="1:3">
      <c r="A12" s="4" t="s">
        <v>653</v>
      </c>
      <c r="B12" s="5" t="n">
        <v>47899</v>
      </c>
    </row>
    <row r="13" spans="1:3">
      <c r="A13" s="4" t="s">
        <v>654</v>
      </c>
      <c r="B13" s="5" t="n">
        <v>15219</v>
      </c>
    </row>
    <row r="14" spans="1:3">
      <c r="A14" s="4" t="s">
        <v>655</v>
      </c>
      <c r="B14" s="5" t="n">
        <v>9312</v>
      </c>
    </row>
    <row r="15" spans="1:3">
      <c r="A15" s="4" t="s">
        <v>656</v>
      </c>
      <c r="B15" s="5" t="n">
        <v>7640</v>
      </c>
    </row>
    <row r="16" spans="1:3">
      <c r="A16" s="4" t="s">
        <v>657</v>
      </c>
      <c r="B16" s="5" t="n">
        <v>648</v>
      </c>
    </row>
    <row r="17" spans="1:3">
      <c r="A17" s="4" t="s">
        <v>143</v>
      </c>
      <c r="B17" s="6" t="n">
        <v>2467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58</v>
      </c>
      <c r="B1" s="2" t="s">
        <v>659</v>
      </c>
      <c r="C1" s="2" t="s">
        <v>2</v>
      </c>
      <c r="D1" s="2" t="s">
        <v>37</v>
      </c>
      <c r="E1" s="2" t="s">
        <v>660</v>
      </c>
      <c r="F1" s="2" t="s">
        <v>661</v>
      </c>
      <c r="G1" s="2" t="s">
        <v>662</v>
      </c>
      <c r="H1" s="2" t="s">
        <v>663</v>
      </c>
      <c r="I1" s="2" t="s">
        <v>664</v>
      </c>
    </row>
    <row r="2" spans="1:9">
      <c r="A2" s="4" t="s">
        <v>56</v>
      </c>
      <c r="C2" s="6" t="n">
        <v>19574</v>
      </c>
      <c r="D2" s="6" t="n">
        <v>22024</v>
      </c>
      <c r="E2" s="6" t="n">
        <v>19574</v>
      </c>
    </row>
    <row r="3" spans="1:9">
      <c r="A3" s="4" t="s">
        <v>665</v>
      </c>
      <c r="C3" s="5" t="n">
        <v>5043</v>
      </c>
      <c r="D3" s="5" t="n">
        <v>5720</v>
      </c>
      <c r="E3" s="5" t="n">
        <v>6746</v>
      </c>
    </row>
    <row r="4" spans="1:9">
      <c r="A4" s="4" t="s">
        <v>666</v>
      </c>
      <c r="C4" s="5" t="n">
        <v>677</v>
      </c>
      <c r="D4" s="5" t="n">
        <v>450</v>
      </c>
    </row>
    <row r="5" spans="1:9">
      <c r="A5" s="4" t="s">
        <v>667</v>
      </c>
      <c r="C5" s="5" t="n">
        <v>675</v>
      </c>
    </row>
    <row r="6" spans="1:9">
      <c r="A6" s="4" t="s">
        <v>668</v>
      </c>
      <c r="C6" s="5" t="n">
        <v>675</v>
      </c>
    </row>
    <row r="7" spans="1:9">
      <c r="A7" s="4" t="s">
        <v>669</v>
      </c>
      <c r="C7" s="5" t="n">
        <v>675</v>
      </c>
    </row>
    <row r="8" spans="1:9">
      <c r="A8" s="4" t="s">
        <v>670</v>
      </c>
      <c r="C8" s="5" t="n">
        <v>675</v>
      </c>
    </row>
    <row r="9" spans="1:9">
      <c r="A9" s="4" t="s">
        <v>671</v>
      </c>
      <c r="C9" s="5" t="n">
        <v>675</v>
      </c>
    </row>
    <row r="10" spans="1:9">
      <c r="A10" s="4" t="s">
        <v>672</v>
      </c>
      <c r="C10" s="5" t="n">
        <v>675</v>
      </c>
    </row>
    <row r="11" spans="1:9">
      <c r="A11" s="4" t="s">
        <v>325</v>
      </c>
    </row>
    <row r="12" spans="1:9">
      <c r="A12" s="4" t="s">
        <v>56</v>
      </c>
      <c r="I12" s="6" t="n">
        <v>3805</v>
      </c>
    </row>
    <row r="13" spans="1:9">
      <c r="A13" s="4" t="s">
        <v>665</v>
      </c>
      <c r="C13" s="5" t="n">
        <v>594</v>
      </c>
      <c r="D13" s="5" t="n">
        <v>714</v>
      </c>
      <c r="I13" s="6" t="n">
        <v>1206</v>
      </c>
    </row>
    <row r="14" spans="1:9">
      <c r="A14" s="4" t="s">
        <v>666</v>
      </c>
      <c r="C14" s="5" t="n">
        <v>121</v>
      </c>
      <c r="D14" s="5" t="n">
        <v>121</v>
      </c>
    </row>
    <row r="15" spans="1:9">
      <c r="A15" s="4" t="s">
        <v>667</v>
      </c>
      <c r="C15" s="5" t="n">
        <v>121</v>
      </c>
    </row>
    <row r="16" spans="1:9">
      <c r="A16" s="4" t="s">
        <v>328</v>
      </c>
    </row>
    <row r="17" spans="1:9">
      <c r="A17" s="4" t="s">
        <v>56</v>
      </c>
      <c r="H17" s="6" t="n">
        <v>1839</v>
      </c>
    </row>
    <row r="18" spans="1:9">
      <c r="A18" s="4" t="s">
        <v>665</v>
      </c>
      <c r="C18" s="5" t="n">
        <v>629</v>
      </c>
      <c r="D18" s="5" t="n">
        <v>728</v>
      </c>
      <c r="H18" s="6" t="n">
        <v>993</v>
      </c>
    </row>
    <row r="19" spans="1:9">
      <c r="A19" s="4" t="s">
        <v>666</v>
      </c>
      <c r="C19" s="5" t="n">
        <v>99</v>
      </c>
      <c r="D19" s="5" t="n">
        <v>99</v>
      </c>
    </row>
    <row r="20" spans="1:9">
      <c r="A20" s="4" t="s">
        <v>667</v>
      </c>
      <c r="C20" s="5" t="n">
        <v>99</v>
      </c>
    </row>
    <row r="21" spans="1:9">
      <c r="A21" s="4" t="s">
        <v>330</v>
      </c>
    </row>
    <row r="22" spans="1:9">
      <c r="A22" s="4" t="s">
        <v>56</v>
      </c>
      <c r="G22" s="6" t="n">
        <v>50</v>
      </c>
    </row>
    <row r="23" spans="1:9">
      <c r="A23" s="4" t="s">
        <v>665</v>
      </c>
      <c r="C23" s="5" t="n">
        <v>200</v>
      </c>
      <c r="D23" s="5" t="n">
        <v>230</v>
      </c>
      <c r="G23" s="6" t="n">
        <v>300</v>
      </c>
    </row>
    <row r="24" spans="1:9">
      <c r="A24" s="4" t="s">
        <v>666</v>
      </c>
      <c r="C24" s="5" t="n">
        <v>30</v>
      </c>
      <c r="D24" s="5" t="n">
        <v>30</v>
      </c>
    </row>
    <row r="25" spans="1:9">
      <c r="A25" s="4" t="s">
        <v>667</v>
      </c>
      <c r="C25" s="5" t="n">
        <v>30</v>
      </c>
    </row>
    <row r="26" spans="1:9">
      <c r="A26" s="4" t="s">
        <v>332</v>
      </c>
    </row>
    <row r="27" spans="1:9">
      <c r="A27" s="4" t="s">
        <v>673</v>
      </c>
      <c r="C27" s="5" t="n">
        <v>1950</v>
      </c>
    </row>
    <row r="28" spans="1:9">
      <c r="A28" s="4" t="s">
        <v>674</v>
      </c>
      <c r="B28" s="6" t="n">
        <v>500</v>
      </c>
    </row>
    <row r="29" spans="1:9">
      <c r="A29" s="4" t="s">
        <v>675</v>
      </c>
      <c r="C29" s="5" t="n">
        <v>2450</v>
      </c>
    </row>
    <row r="30" spans="1:9">
      <c r="A30" s="4" t="s">
        <v>56</v>
      </c>
      <c r="B30" s="5" t="n">
        <v>12628</v>
      </c>
      <c r="F30" s="6" t="n">
        <v>12628</v>
      </c>
    </row>
    <row r="31" spans="1:9">
      <c r="A31" s="4" t="s">
        <v>665</v>
      </c>
      <c r="B31" s="6" t="n">
        <v>2894</v>
      </c>
      <c r="C31" s="5" t="n">
        <v>2436</v>
      </c>
      <c r="D31" s="5" t="n">
        <v>2735</v>
      </c>
    </row>
    <row r="32" spans="1:9">
      <c r="A32" s="4" t="s">
        <v>666</v>
      </c>
      <c r="C32" s="5" t="n">
        <v>299</v>
      </c>
      <c r="D32" s="5" t="n">
        <v>159</v>
      </c>
    </row>
    <row r="33" spans="1:9">
      <c r="A33" s="4" t="s">
        <v>667</v>
      </c>
      <c r="C33" s="5" t="n">
        <v>290</v>
      </c>
    </row>
    <row r="34" spans="1:9">
      <c r="A34" s="4" t="s">
        <v>334</v>
      </c>
    </row>
    <row r="35" spans="1:9">
      <c r="A35" s="4" t="s">
        <v>676</v>
      </c>
      <c r="C35" s="5" t="n">
        <v>163</v>
      </c>
    </row>
    <row r="36" spans="1:9">
      <c r="A36" s="4" t="s">
        <v>675</v>
      </c>
      <c r="C36" s="5" t="n">
        <v>163</v>
      </c>
    </row>
    <row r="37" spans="1:9">
      <c r="A37" s="4" t="s">
        <v>56</v>
      </c>
      <c r="E37" s="5" t="n">
        <v>1252</v>
      </c>
    </row>
    <row r="38" spans="1:9">
      <c r="A38" s="4" t="s">
        <v>665</v>
      </c>
      <c r="C38" s="5" t="n">
        <v>1184</v>
      </c>
      <c r="D38" s="5" t="n">
        <v>1313</v>
      </c>
      <c r="E38" s="6" t="n">
        <v>1353</v>
      </c>
    </row>
    <row r="39" spans="1:9">
      <c r="A39" s="4" t="s">
        <v>666</v>
      </c>
      <c r="C39" s="5" t="n">
        <v>128</v>
      </c>
      <c r="D39" s="6" t="n">
        <v>41</v>
      </c>
    </row>
    <row r="40" spans="1:9">
      <c r="A40" s="4" t="s">
        <v>667</v>
      </c>
      <c r="C40" s="6" t="n">
        <v>1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7</v>
      </c>
    </row>
    <row r="3" spans="1:3">
      <c r="A3" s="3" t="s">
        <v>678</v>
      </c>
    </row>
    <row r="4" spans="1:3">
      <c r="A4" s="4" t="s">
        <v>679</v>
      </c>
      <c r="B4" s="6" t="n">
        <v>0</v>
      </c>
    </row>
    <row r="5" spans="1:3">
      <c r="A5" s="4" t="s">
        <v>680</v>
      </c>
    </row>
    <row r="6" spans="1:3">
      <c r="A6" s="3" t="s">
        <v>681</v>
      </c>
    </row>
    <row r="7" spans="1:3">
      <c r="A7" s="4" t="s">
        <v>681</v>
      </c>
      <c r="B7" s="5" t="n">
        <v>41000000</v>
      </c>
      <c r="C7" s="6" t="n">
        <v>44000000</v>
      </c>
    </row>
    <row r="8" spans="1:3">
      <c r="A8" s="4" t="s">
        <v>682</v>
      </c>
      <c r="B8" s="6" t="n">
        <v>218000</v>
      </c>
      <c r="C8" s="5" t="n">
        <v>80000</v>
      </c>
    </row>
    <row r="9" spans="1:3">
      <c r="A9" s="4" t="s">
        <v>683</v>
      </c>
    </row>
    <row r="10" spans="1:3">
      <c r="A10" s="3" t="s">
        <v>684</v>
      </c>
    </row>
    <row r="11" spans="1:3">
      <c r="A11" s="4" t="s">
        <v>685</v>
      </c>
      <c r="B11" s="4" t="s">
        <v>686</v>
      </c>
    </row>
    <row r="12" spans="1:3">
      <c r="A12" s="4" t="s">
        <v>687</v>
      </c>
      <c r="B12" s="4" t="s">
        <v>688</v>
      </c>
    </row>
    <row r="13" spans="1:3">
      <c r="A13" s="3" t="s">
        <v>678</v>
      </c>
    </row>
    <row r="14" spans="1:3">
      <c r="A14" s="4" t="s">
        <v>523</v>
      </c>
      <c r="B14" s="6" t="n">
        <v>1144000</v>
      </c>
      <c r="C14" s="5" t="n">
        <v>1033000</v>
      </c>
    </row>
    <row r="15" spans="1:3">
      <c r="A15" s="4" t="s">
        <v>689</v>
      </c>
      <c r="B15" s="5" t="n">
        <v>500000</v>
      </c>
      <c r="C15" s="5" t="n">
        <v>18000</v>
      </c>
    </row>
    <row r="16" spans="1:3">
      <c r="A16" s="4" t="s">
        <v>690</v>
      </c>
      <c r="B16" s="5" t="n">
        <v>95000</v>
      </c>
    </row>
    <row r="17" spans="1:3">
      <c r="A17" s="4" t="s">
        <v>691</v>
      </c>
      <c r="C17" s="5" t="n">
        <v>539000</v>
      </c>
    </row>
    <row r="18" spans="1:3">
      <c r="A18" s="4" t="s">
        <v>692</v>
      </c>
      <c r="B18" s="5" t="n">
        <v>-240000</v>
      </c>
      <c r="C18" s="5" t="n">
        <v>-446000</v>
      </c>
    </row>
    <row r="19" spans="1:3">
      <c r="A19" s="4" t="s">
        <v>527</v>
      </c>
      <c r="B19" s="5" t="n">
        <v>1499000</v>
      </c>
      <c r="C19" s="5" t="n">
        <v>1144000</v>
      </c>
    </row>
    <row r="20" spans="1:3">
      <c r="A20" s="4" t="s">
        <v>693</v>
      </c>
      <c r="B20" s="6" t="n">
        <v>255757000</v>
      </c>
      <c r="C20" s="6" t="n">
        <v>293771000</v>
      </c>
    </row>
    <row r="21" spans="1:3">
      <c r="A21" s="4" t="s">
        <v>694</v>
      </c>
      <c r="B21" s="4" t="s">
        <v>695</v>
      </c>
      <c r="C21" s="4" t="s">
        <v>696</v>
      </c>
    </row>
    <row r="22" spans="1:3">
      <c r="A22" s="4" t="s">
        <v>697</v>
      </c>
      <c r="B22" s="6" t="n">
        <v>2159000</v>
      </c>
      <c r="C22" s="6" t="n">
        <v>289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98</v>
      </c>
      <c r="B1" s="2" t="s">
        <v>1</v>
      </c>
    </row>
    <row r="2" spans="1:3">
      <c r="B2" s="2" t="s">
        <v>445</v>
      </c>
      <c r="C2" s="2" t="s">
        <v>162</v>
      </c>
    </row>
    <row r="3" spans="1:3">
      <c r="A3" s="3" t="s">
        <v>227</v>
      </c>
    </row>
    <row r="4" spans="1:3">
      <c r="A4" s="4" t="s">
        <v>68</v>
      </c>
      <c r="B4" s="6" t="n">
        <v>64551000</v>
      </c>
      <c r="C4" s="6" t="n">
        <v>57536000</v>
      </c>
    </row>
    <row r="5" spans="1:3">
      <c r="A5" s="4" t="s">
        <v>699</v>
      </c>
      <c r="B5" s="5" t="n">
        <v>106674000</v>
      </c>
    </row>
    <row r="6" spans="1:3">
      <c r="A6" s="4" t="s">
        <v>700</v>
      </c>
    </row>
    <row r="7" spans="1:3">
      <c r="A7" s="3" t="s">
        <v>227</v>
      </c>
    </row>
    <row r="8" spans="1:3">
      <c r="A8" s="4" t="s">
        <v>68</v>
      </c>
      <c r="B8" s="6" t="n">
        <v>64148000</v>
      </c>
      <c r="C8" s="5" t="n">
        <v>57060000</v>
      </c>
    </row>
    <row r="9" spans="1:3">
      <c r="A9" s="4" t="s">
        <v>701</v>
      </c>
      <c r="B9" s="4" t="s">
        <v>702</v>
      </c>
    </row>
    <row r="10" spans="1:3">
      <c r="A10" s="4" t="s">
        <v>703</v>
      </c>
    </row>
    <row r="11" spans="1:3">
      <c r="A11" s="3" t="s">
        <v>227</v>
      </c>
    </row>
    <row r="12" spans="1:3">
      <c r="A12" s="4" t="s">
        <v>699</v>
      </c>
      <c r="B12" s="6" t="n">
        <v>26028000</v>
      </c>
    </row>
    <row r="13" spans="1:3">
      <c r="A13" s="4" t="s">
        <v>704</v>
      </c>
      <c r="B13" s="5" t="n">
        <v>26407000</v>
      </c>
    </row>
    <row r="14" spans="1:3">
      <c r="A14" s="4" t="s">
        <v>705</v>
      </c>
    </row>
    <row r="15" spans="1:3">
      <c r="A15" s="3" t="s">
        <v>227</v>
      </c>
    </row>
    <row r="16" spans="1:3">
      <c r="A16" s="4" t="s">
        <v>706</v>
      </c>
      <c r="B16" s="5" t="n">
        <v>4924000</v>
      </c>
    </row>
    <row r="17" spans="1:3">
      <c r="A17" s="4" t="s">
        <v>707</v>
      </c>
    </row>
    <row r="18" spans="1:3">
      <c r="A18" s="3" t="s">
        <v>227</v>
      </c>
    </row>
    <row r="19" spans="1:3">
      <c r="A19" s="4" t="s">
        <v>708</v>
      </c>
      <c r="B19" s="6" t="n">
        <v>54918000</v>
      </c>
    </row>
    <row r="20" spans="1:3">
      <c r="A20" s="4" t="s">
        <v>709</v>
      </c>
    </row>
    <row r="21" spans="1:3">
      <c r="A21" s="3" t="s">
        <v>227</v>
      </c>
    </row>
    <row r="22" spans="1:3">
      <c r="A22" s="4" t="s">
        <v>710</v>
      </c>
      <c r="B22" s="5" t="n">
        <v>1</v>
      </c>
    </row>
    <row r="23" spans="1:3">
      <c r="A23" s="4" t="s">
        <v>711</v>
      </c>
    </row>
    <row r="24" spans="1:3">
      <c r="A24" s="3" t="s">
        <v>227</v>
      </c>
    </row>
    <row r="25" spans="1:3">
      <c r="A25" s="4" t="s">
        <v>712</v>
      </c>
      <c r="B25" s="4" t="s">
        <v>713</v>
      </c>
    </row>
    <row r="26" spans="1:3">
      <c r="A26" s="4" t="s">
        <v>714</v>
      </c>
      <c r="B26" s="4" t="s">
        <v>715</v>
      </c>
    </row>
    <row r="27" spans="1:3">
      <c r="A27" s="4" t="s">
        <v>716</v>
      </c>
    </row>
    <row r="28" spans="1:3">
      <c r="A28" s="3" t="s">
        <v>227</v>
      </c>
    </row>
    <row r="29" spans="1:3">
      <c r="A29" s="4" t="s">
        <v>717</v>
      </c>
      <c r="B29" s="4" t="s">
        <v>718</v>
      </c>
    </row>
    <row r="30" spans="1:3">
      <c r="A30" s="4" t="s">
        <v>719</v>
      </c>
    </row>
    <row r="31" spans="1:3">
      <c r="A31" s="3" t="s">
        <v>227</v>
      </c>
    </row>
    <row r="32" spans="1:3">
      <c r="A32" s="4" t="s">
        <v>717</v>
      </c>
      <c r="B32" s="4" t="s">
        <v>720</v>
      </c>
    </row>
    <row r="33" spans="1:3">
      <c r="A33" s="4" t="s">
        <v>721</v>
      </c>
    </row>
    <row r="34" spans="1:3">
      <c r="A34" s="3" t="s">
        <v>227</v>
      </c>
    </row>
    <row r="35" spans="1:3">
      <c r="A35" s="4" t="s">
        <v>68</v>
      </c>
      <c r="B35" s="6" t="n">
        <v>403000</v>
      </c>
      <c r="C35" s="6" t="n">
        <v>476000</v>
      </c>
    </row>
    <row r="36" spans="1:3">
      <c r="A36" s="4" t="s">
        <v>701</v>
      </c>
      <c r="B36" s="4" t="s">
        <v>416</v>
      </c>
    </row>
    <row r="37" spans="1:3">
      <c r="A37" s="4" t="s">
        <v>722</v>
      </c>
    </row>
    <row r="38" spans="1:3">
      <c r="A38" s="3" t="s">
        <v>227</v>
      </c>
    </row>
    <row r="39" spans="1:3">
      <c r="A39" s="4" t="s">
        <v>708</v>
      </c>
      <c r="B39" s="6" t="n">
        <v>403000</v>
      </c>
    </row>
    <row r="40" spans="1:3">
      <c r="A40" s="4" t="s">
        <v>723</v>
      </c>
      <c r="B40" s="5" t="n">
        <v>456000</v>
      </c>
    </row>
    <row r="41" spans="1:3">
      <c r="A41" s="4" t="s">
        <v>724</v>
      </c>
    </row>
    <row r="42" spans="1:3">
      <c r="A42" s="3" t="s">
        <v>227</v>
      </c>
    </row>
    <row r="43" spans="1:3">
      <c r="A43" s="4" t="s">
        <v>725</v>
      </c>
      <c r="B43" s="5" t="n">
        <v>0</v>
      </c>
    </row>
    <row r="44" spans="1:3">
      <c r="A44" s="4" t="s">
        <v>726</v>
      </c>
      <c r="B44" s="6" t="n">
        <v>15000000</v>
      </c>
    </row>
    <row r="45" spans="1:3">
      <c r="A45" s="4" t="s">
        <v>727</v>
      </c>
    </row>
    <row r="46" spans="1:3">
      <c r="A46" s="3" t="s">
        <v>227</v>
      </c>
    </row>
    <row r="47" spans="1:3">
      <c r="A47" s="4" t="s">
        <v>728</v>
      </c>
      <c r="B47" s="4" t="s">
        <v>7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0</v>
      </c>
      <c r="B1" s="2" t="s">
        <v>2</v>
      </c>
      <c r="C1" s="2" t="s">
        <v>37</v>
      </c>
    </row>
    <row r="2" spans="1:3">
      <c r="A2" s="3" t="s">
        <v>731</v>
      </c>
    </row>
    <row r="3" spans="1:3">
      <c r="A3" s="4" t="s">
        <v>652</v>
      </c>
      <c r="B3" s="6" t="n">
        <v>10968</v>
      </c>
    </row>
    <row r="4" spans="1:3">
      <c r="A4" s="4" t="s">
        <v>653</v>
      </c>
      <c r="B4" s="5" t="n">
        <v>25114</v>
      </c>
    </row>
    <row r="5" spans="1:3">
      <c r="A5" s="4" t="s">
        <v>654</v>
      </c>
      <c r="B5" s="5" t="n">
        <v>80</v>
      </c>
    </row>
    <row r="6" spans="1:3">
      <c r="A6" s="4" t="s">
        <v>655</v>
      </c>
      <c r="B6" s="5" t="n">
        <v>308</v>
      </c>
    </row>
    <row r="7" spans="1:3">
      <c r="A7" s="4" t="s">
        <v>656</v>
      </c>
      <c r="B7" s="5" t="n">
        <v>25081</v>
      </c>
    </row>
    <row r="8" spans="1:3">
      <c r="A8" s="4" t="s">
        <v>657</v>
      </c>
      <c r="B8" s="5" t="n">
        <v>3000</v>
      </c>
    </row>
    <row r="9" spans="1:3">
      <c r="A9" s="4" t="s">
        <v>68</v>
      </c>
      <c r="B9" s="6" t="n">
        <v>64551</v>
      </c>
      <c r="C9" s="6" t="n">
        <v>575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7</v>
      </c>
    </row>
    <row r="3" spans="1:3">
      <c r="A3" s="3" t="s">
        <v>733</v>
      </c>
    </row>
    <row r="4" spans="1:3">
      <c r="A4" s="4" t="s">
        <v>734</v>
      </c>
      <c r="B4" s="6" t="n">
        <v>2505</v>
      </c>
      <c r="C4" s="6" t="n">
        <v>1352</v>
      </c>
    </row>
    <row r="5" spans="1:3">
      <c r="A5" s="4" t="s">
        <v>169</v>
      </c>
      <c r="B5" s="5" t="n">
        <v>1355</v>
      </c>
      <c r="C5" s="5" t="n">
        <v>874</v>
      </c>
    </row>
    <row r="6" spans="1:3">
      <c r="A6" s="4" t="s">
        <v>120</v>
      </c>
      <c r="B6" s="5" t="n">
        <v>3860</v>
      </c>
      <c r="C6" s="5" t="n">
        <v>2226</v>
      </c>
    </row>
    <row r="7" spans="1:3">
      <c r="A7" s="3" t="s">
        <v>735</v>
      </c>
    </row>
    <row r="8" spans="1:3">
      <c r="A8" s="4" t="s">
        <v>736</v>
      </c>
      <c r="B8" s="5" t="n">
        <v>3719</v>
      </c>
      <c r="C8" s="5" t="n">
        <v>2225</v>
      </c>
    </row>
    <row r="9" spans="1:3">
      <c r="A9" s="4" t="s">
        <v>737</v>
      </c>
      <c r="B9" s="5" t="n">
        <v>-110</v>
      </c>
      <c r="C9" s="5" t="n">
        <v>-97</v>
      </c>
    </row>
    <row r="10" spans="1:3">
      <c r="A10" s="4" t="s">
        <v>738</v>
      </c>
      <c r="C10" s="5" t="n">
        <v>138</v>
      </c>
    </row>
    <row r="11" spans="1:3">
      <c r="A11" s="4" t="s">
        <v>104</v>
      </c>
      <c r="B11" s="5" t="n">
        <v>251</v>
      </c>
      <c r="C11" s="5" t="n">
        <v>-40</v>
      </c>
    </row>
    <row r="12" spans="1:3">
      <c r="A12" s="4" t="s">
        <v>120</v>
      </c>
      <c r="B12" s="5" t="n">
        <v>3860</v>
      </c>
      <c r="C12" s="5" t="n">
        <v>2226</v>
      </c>
    </row>
    <row r="13" spans="1:3">
      <c r="A13" s="3" t="s">
        <v>739</v>
      </c>
    </row>
    <row r="14" spans="1:3">
      <c r="A14" s="4" t="s">
        <v>740</v>
      </c>
      <c r="B14" s="5" t="n">
        <v>2147</v>
      </c>
      <c r="C14" s="5" t="n">
        <v>2634</v>
      </c>
    </row>
    <row r="15" spans="1:3">
      <c r="A15" s="4" t="s">
        <v>50</v>
      </c>
      <c r="B15" s="5" t="n">
        <v>1144</v>
      </c>
      <c r="C15" s="5" t="n">
        <v>1078</v>
      </c>
    </row>
    <row r="16" spans="1:3">
      <c r="A16" s="4" t="s">
        <v>741</v>
      </c>
      <c r="B16" s="5" t="n">
        <v>177</v>
      </c>
      <c r="C16" s="5" t="n">
        <v>168</v>
      </c>
    </row>
    <row r="17" spans="1:3">
      <c r="A17" s="4" t="s">
        <v>742</v>
      </c>
      <c r="C17" s="5" t="n">
        <v>140</v>
      </c>
    </row>
    <row r="18" spans="1:3">
      <c r="A18" s="4" t="s">
        <v>743</v>
      </c>
      <c r="B18" s="5" t="n">
        <v>253</v>
      </c>
      <c r="C18" s="5" t="n">
        <v>307</v>
      </c>
    </row>
    <row r="19" spans="1:3">
      <c r="A19" s="4" t="s">
        <v>744</v>
      </c>
      <c r="B19" s="5" t="n">
        <v>109</v>
      </c>
      <c r="C19" s="5" t="n">
        <v>221</v>
      </c>
    </row>
    <row r="20" spans="1:3">
      <c r="A20" s="4" t="s">
        <v>150</v>
      </c>
      <c r="B20" s="5" t="n">
        <v>75</v>
      </c>
      <c r="C20" s="5" t="n">
        <v>92</v>
      </c>
    </row>
    <row r="21" spans="1:3">
      <c r="A21" s="4" t="s">
        <v>745</v>
      </c>
      <c r="C21" s="5" t="n">
        <v>99</v>
      </c>
    </row>
    <row r="22" spans="1:3">
      <c r="A22" s="4" t="s">
        <v>746</v>
      </c>
      <c r="B22" s="5" t="n">
        <v>1507</v>
      </c>
      <c r="C22" s="5" t="n">
        <v>2206</v>
      </c>
    </row>
    <row r="23" spans="1:3">
      <c r="A23" s="4" t="s">
        <v>747</v>
      </c>
      <c r="B23" s="5" t="n">
        <v>980</v>
      </c>
    </row>
    <row r="24" spans="1:3">
      <c r="A24" s="4" t="s">
        <v>104</v>
      </c>
      <c r="B24" s="5" t="n">
        <v>894</v>
      </c>
      <c r="C24" s="5" t="n">
        <v>808</v>
      </c>
    </row>
    <row r="25" spans="1:3">
      <c r="A25" s="4" t="s">
        <v>748</v>
      </c>
      <c r="B25" s="5" t="n">
        <v>7286</v>
      </c>
      <c r="C25" s="5" t="n">
        <v>7753</v>
      </c>
    </row>
    <row r="26" spans="1:3">
      <c r="A26" s="3" t="s">
        <v>749</v>
      </c>
    </row>
    <row r="27" spans="1:3">
      <c r="A27" s="4" t="s">
        <v>750</v>
      </c>
      <c r="B27" s="5" t="n">
        <v>-1108</v>
      </c>
      <c r="C27" s="5" t="n">
        <v>-1256</v>
      </c>
    </row>
    <row r="28" spans="1:3">
      <c r="A28" s="4" t="s">
        <v>751</v>
      </c>
      <c r="B28" s="5" t="n">
        <v>-73</v>
      </c>
      <c r="C28" s="5" t="n">
        <v>-73</v>
      </c>
    </row>
    <row r="29" spans="1:3">
      <c r="A29" s="4" t="s">
        <v>752</v>
      </c>
      <c r="C29" s="5" t="n">
        <v>-101</v>
      </c>
    </row>
    <row r="30" spans="1:3">
      <c r="A30" s="4" t="s">
        <v>753</v>
      </c>
      <c r="C30" s="5" t="n">
        <v>61</v>
      </c>
    </row>
    <row r="31" spans="1:3">
      <c r="A31" s="4" t="s">
        <v>754</v>
      </c>
      <c r="B31" s="5" t="n">
        <v>-980</v>
      </c>
    </row>
    <row r="32" spans="1:3">
      <c r="A32" s="4" t="s">
        <v>755</v>
      </c>
      <c r="B32" s="5" t="n">
        <v>-272</v>
      </c>
    </row>
    <row r="33" spans="1:3">
      <c r="A33" s="4" t="s">
        <v>104</v>
      </c>
      <c r="B33" s="5" t="n">
        <v>-707</v>
      </c>
      <c r="C33" s="5" t="n">
        <v>-621</v>
      </c>
    </row>
    <row r="34" spans="1:3">
      <c r="A34" s="4" t="s">
        <v>756</v>
      </c>
      <c r="B34" s="5" t="n">
        <v>-3140</v>
      </c>
      <c r="C34" s="5" t="n">
        <v>-1990</v>
      </c>
    </row>
    <row r="35" spans="1:3">
      <c r="A35" s="4" t="s">
        <v>757</v>
      </c>
      <c r="B35" s="5" t="n">
        <v>4146</v>
      </c>
      <c r="C35" s="5" t="n">
        <v>5763</v>
      </c>
    </row>
    <row r="36" spans="1:3">
      <c r="A36" s="3" t="s">
        <v>229</v>
      </c>
    </row>
    <row r="37" spans="1:3">
      <c r="A37" s="4" t="s">
        <v>54</v>
      </c>
      <c r="B37" s="5" t="n">
        <v>4146</v>
      </c>
    </row>
    <row r="38" spans="1:3">
      <c r="A38" s="4" t="s">
        <v>758</v>
      </c>
      <c r="B38" s="6" t="n">
        <v>10200</v>
      </c>
    </row>
    <row r="39" spans="1:3">
      <c r="A39" s="4" t="s">
        <v>759</v>
      </c>
      <c r="C39" s="6" t="n">
        <v>1600</v>
      </c>
    </row>
    <row r="40" spans="1:3">
      <c r="A40" s="4" t="s">
        <v>760</v>
      </c>
      <c r="B40" s="4" t="s">
        <v>761</v>
      </c>
    </row>
    <row r="41" spans="1:3">
      <c r="A41" s="4" t="s">
        <v>762</v>
      </c>
      <c r="B41" s="6" t="n">
        <v>2000</v>
      </c>
    </row>
    <row r="42" spans="1:3">
      <c r="A42" s="4" t="s">
        <v>763</v>
      </c>
      <c r="B42" s="6" t="n">
        <v>4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v>
      </c>
    </row>
    <row r="2" spans="1:2">
      <c r="B2" s="2" t="s">
        <v>162</v>
      </c>
    </row>
    <row r="3" spans="1:2">
      <c r="A3" s="3" t="s">
        <v>163</v>
      </c>
    </row>
    <row r="4" spans="1:2">
      <c r="A4" s="4" t="s">
        <v>164</v>
      </c>
      <c r="B4" s="6" t="n">
        <v>20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64</v>
      </c>
      <c r="B1" s="2" t="s">
        <v>1</v>
      </c>
    </row>
    <row r="2" spans="1:3">
      <c r="B2" s="2" t="s">
        <v>445</v>
      </c>
      <c r="C2" s="2" t="s">
        <v>162</v>
      </c>
    </row>
    <row r="3" spans="1:3">
      <c r="A3" s="3" t="s">
        <v>231</v>
      </c>
    </row>
    <row r="4" spans="1:3">
      <c r="A4" s="4" t="s">
        <v>765</v>
      </c>
      <c r="B4" s="5" t="n">
        <v>5</v>
      </c>
    </row>
    <row r="5" spans="1:3">
      <c r="A5" s="3" t="s">
        <v>766</v>
      </c>
    </row>
    <row r="6" spans="1:3">
      <c r="A6" s="4" t="s">
        <v>652</v>
      </c>
      <c r="B6" s="6" t="n">
        <v>244</v>
      </c>
    </row>
    <row r="7" spans="1:3">
      <c r="A7" s="4" t="s">
        <v>653</v>
      </c>
      <c r="B7" s="5" t="n">
        <v>120</v>
      </c>
    </row>
    <row r="8" spans="1:3">
      <c r="A8" s="4" t="s">
        <v>654</v>
      </c>
      <c r="B8" s="5" t="n">
        <v>82</v>
      </c>
    </row>
    <row r="9" spans="1:3">
      <c r="A9" s="4" t="s">
        <v>143</v>
      </c>
      <c r="B9" s="5" t="n">
        <v>446</v>
      </c>
    </row>
    <row r="10" spans="1:3">
      <c r="A10" s="3" t="s">
        <v>767</v>
      </c>
    </row>
    <row r="11" spans="1:3">
      <c r="A11" s="4" t="s">
        <v>768</v>
      </c>
      <c r="B11" s="5" t="n">
        <v>1132</v>
      </c>
    </row>
    <row r="12" spans="1:3">
      <c r="A12" s="4" t="s">
        <v>768</v>
      </c>
      <c r="C12" s="6" t="n">
        <v>1096</v>
      </c>
    </row>
    <row r="13" spans="1:3">
      <c r="A13" s="4" t="s">
        <v>769</v>
      </c>
    </row>
    <row r="14" spans="1:3">
      <c r="A14" s="3" t="s">
        <v>766</v>
      </c>
    </row>
    <row r="15" spans="1:3">
      <c r="A15" s="4" t="s">
        <v>652</v>
      </c>
      <c r="B15" s="5" t="n">
        <v>467</v>
      </c>
    </row>
    <row r="16" spans="1:3">
      <c r="A16" s="4" t="s">
        <v>653</v>
      </c>
      <c r="B16" s="5" t="n">
        <v>477</v>
      </c>
    </row>
    <row r="17" spans="1:3">
      <c r="A17" s="4" t="s">
        <v>654</v>
      </c>
      <c r="B17" s="5" t="n">
        <v>486</v>
      </c>
    </row>
    <row r="18" spans="1:3">
      <c r="A18" s="4" t="s">
        <v>655</v>
      </c>
      <c r="B18" s="5" t="n">
        <v>496</v>
      </c>
    </row>
    <row r="19" spans="1:3">
      <c r="A19" s="4" t="s">
        <v>656</v>
      </c>
      <c r="B19" s="5" t="n">
        <v>506</v>
      </c>
    </row>
    <row r="20" spans="1:3">
      <c r="A20" s="4" t="s">
        <v>657</v>
      </c>
      <c r="B20" s="5" t="n">
        <v>2081</v>
      </c>
    </row>
    <row r="21" spans="1:3">
      <c r="A21" s="4" t="s">
        <v>143</v>
      </c>
      <c r="B21" s="6" t="n">
        <v>45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7</v>
      </c>
    </row>
    <row r="3" spans="1:3">
      <c r="A3" s="3" t="s">
        <v>234</v>
      </c>
    </row>
    <row r="4" spans="1:3">
      <c r="A4" s="4" t="s">
        <v>771</v>
      </c>
      <c r="B4" s="4" t="s">
        <v>772</v>
      </c>
    </row>
    <row r="5" spans="1:3">
      <c r="A5" s="4" t="s">
        <v>773</v>
      </c>
      <c r="B5" s="4" t="s">
        <v>774</v>
      </c>
    </row>
    <row r="6" spans="1:3">
      <c r="A6" s="4" t="s">
        <v>775</v>
      </c>
      <c r="B6" s="4" t="s">
        <v>776</v>
      </c>
    </row>
    <row r="7" spans="1:3">
      <c r="A7" s="4" t="s">
        <v>777</v>
      </c>
      <c r="B7" s="6" t="n">
        <v>370</v>
      </c>
      <c r="C7" s="6" t="n">
        <v>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78</v>
      </c>
      <c r="B1" s="2" t="s">
        <v>1</v>
      </c>
    </row>
    <row r="2" spans="1:4">
      <c r="B2" s="2" t="s">
        <v>445</v>
      </c>
      <c r="C2" s="2" t="s">
        <v>162</v>
      </c>
      <c r="D2" s="2" t="s">
        <v>779</v>
      </c>
    </row>
    <row r="3" spans="1:4">
      <c r="A3" s="3" t="s">
        <v>780</v>
      </c>
    </row>
    <row r="4" spans="1:4">
      <c r="A4" s="4" t="s">
        <v>781</v>
      </c>
      <c r="B4" s="5" t="n">
        <v>5</v>
      </c>
    </row>
    <row r="5" spans="1:4">
      <c r="A5" s="3" t="s">
        <v>782</v>
      </c>
    </row>
    <row r="6" spans="1:4">
      <c r="A6" s="4" t="s">
        <v>652</v>
      </c>
      <c r="B6" s="6" t="n">
        <v>131000</v>
      </c>
    </row>
    <row r="7" spans="1:4">
      <c r="A7" s="4" t="s">
        <v>653</v>
      </c>
      <c r="B7" s="5" t="n">
        <v>129000</v>
      </c>
    </row>
    <row r="8" spans="1:4">
      <c r="A8" s="4" t="s">
        <v>654</v>
      </c>
      <c r="B8" s="5" t="n">
        <v>137000</v>
      </c>
    </row>
    <row r="9" spans="1:4">
      <c r="A9" s="4" t="s">
        <v>655</v>
      </c>
      <c r="B9" s="5" t="n">
        <v>143000</v>
      </c>
    </row>
    <row r="10" spans="1:4">
      <c r="A10" s="4" t="s">
        <v>656</v>
      </c>
      <c r="B10" s="5" t="n">
        <v>141000</v>
      </c>
    </row>
    <row r="11" spans="1:4">
      <c r="A11" s="4" t="s">
        <v>783</v>
      </c>
      <c r="B11" s="5" t="n">
        <v>869000</v>
      </c>
    </row>
    <row r="12" spans="1:4">
      <c r="A12" s="4" t="s">
        <v>143</v>
      </c>
      <c r="B12" s="5" t="n">
        <v>1550000</v>
      </c>
    </row>
    <row r="13" spans="1:4">
      <c r="A13" s="4" t="s">
        <v>784</v>
      </c>
    </row>
    <row r="14" spans="1:4">
      <c r="A14" s="3" t="s">
        <v>780</v>
      </c>
    </row>
    <row r="15" spans="1:4">
      <c r="A15" s="4" t="s">
        <v>785</v>
      </c>
      <c r="B15" s="5" t="n">
        <v>139000</v>
      </c>
    </row>
    <row r="16" spans="1:4">
      <c r="A16" s="3" t="s">
        <v>786</v>
      </c>
    </row>
    <row r="17" spans="1:4">
      <c r="A17" s="4" t="s">
        <v>787</v>
      </c>
      <c r="B17" s="5" t="n">
        <v>2991000</v>
      </c>
      <c r="C17" s="6" t="n">
        <v>3332000</v>
      </c>
    </row>
    <row r="18" spans="1:4">
      <c r="A18" s="4" t="s">
        <v>788</v>
      </c>
      <c r="B18" s="5" t="n">
        <v>117000</v>
      </c>
      <c r="C18" s="5" t="n">
        <v>109000</v>
      </c>
    </row>
    <row r="19" spans="1:4">
      <c r="A19" s="4" t="s">
        <v>789</v>
      </c>
      <c r="B19" s="5" t="n">
        <v>469000</v>
      </c>
      <c r="C19" s="5" t="n">
        <v>-316000</v>
      </c>
    </row>
    <row r="20" spans="1:4">
      <c r="A20" s="4" t="s">
        <v>790</v>
      </c>
      <c r="B20" s="5" t="n">
        <v>-130000</v>
      </c>
      <c r="C20" s="5" t="n">
        <v>-134000</v>
      </c>
    </row>
    <row r="21" spans="1:4">
      <c r="A21" s="4" t="s">
        <v>791</v>
      </c>
      <c r="B21" s="5" t="n">
        <v>3447000</v>
      </c>
      <c r="C21" s="5" t="n">
        <v>2991000</v>
      </c>
    </row>
    <row r="22" spans="1:4">
      <c r="A22" s="3" t="s">
        <v>792</v>
      </c>
    </row>
    <row r="23" spans="1:4">
      <c r="A23" s="4" t="s">
        <v>793</v>
      </c>
      <c r="B23" s="5" t="n">
        <v>2259000</v>
      </c>
      <c r="C23" s="5" t="n">
        <v>1987000</v>
      </c>
      <c r="D23" s="6" t="n">
        <v>2191000</v>
      </c>
    </row>
    <row r="24" spans="1:4">
      <c r="A24" s="4" t="s">
        <v>794</v>
      </c>
      <c r="B24" s="5" t="n">
        <v>381000</v>
      </c>
      <c r="C24" s="5" t="n">
        <v>-134000</v>
      </c>
    </row>
    <row r="25" spans="1:4">
      <c r="A25" s="4" t="s">
        <v>795</v>
      </c>
      <c r="B25" s="5" t="n">
        <v>22000</v>
      </c>
      <c r="C25" s="5" t="n">
        <v>64000</v>
      </c>
    </row>
    <row r="26" spans="1:4">
      <c r="A26" s="4" t="s">
        <v>790</v>
      </c>
      <c r="B26" s="5" t="n">
        <v>-131000</v>
      </c>
      <c r="C26" s="5" t="n">
        <v>-134000</v>
      </c>
    </row>
    <row r="27" spans="1:4">
      <c r="A27" s="4" t="s">
        <v>796</v>
      </c>
      <c r="B27" s="6" t="n">
        <v>-1188000</v>
      </c>
      <c r="C27" s="6" t="n">
        <v>-1004000</v>
      </c>
    </row>
    <row r="28" spans="1:4">
      <c r="A28" s="3" t="s">
        <v>797</v>
      </c>
    </row>
    <row r="29" spans="1:4">
      <c r="A29" s="4" t="s">
        <v>798</v>
      </c>
      <c r="B29" s="4" t="s">
        <v>799</v>
      </c>
      <c r="C29" s="4" t="s">
        <v>800</v>
      </c>
    </row>
    <row r="30" spans="1:4">
      <c r="A30" s="4" t="s">
        <v>801</v>
      </c>
      <c r="B30" s="4" t="s">
        <v>802</v>
      </c>
      <c r="C30" s="4" t="s">
        <v>802</v>
      </c>
    </row>
    <row r="31" spans="1:4">
      <c r="A31" s="4" t="s">
        <v>803</v>
      </c>
    </row>
    <row r="32" spans="1:4">
      <c r="A32" s="3" t="s">
        <v>804</v>
      </c>
    </row>
    <row r="33" spans="1:4">
      <c r="A33" s="4" t="s">
        <v>805</v>
      </c>
      <c r="B33" s="4" t="s">
        <v>806</v>
      </c>
    </row>
    <row r="34" spans="1:4">
      <c r="A34" s="4" t="s">
        <v>807</v>
      </c>
    </row>
    <row r="35" spans="1:4">
      <c r="A35" s="3" t="s">
        <v>804</v>
      </c>
    </row>
    <row r="36" spans="1:4">
      <c r="A36" s="4" t="s">
        <v>808</v>
      </c>
      <c r="B36" s="4" t="s">
        <v>809</v>
      </c>
    </row>
    <row r="37" spans="1:4">
      <c r="A37" s="4" t="s">
        <v>810</v>
      </c>
    </row>
    <row r="38" spans="1:4">
      <c r="A38" s="3" t="s">
        <v>804</v>
      </c>
    </row>
    <row r="39" spans="1:4">
      <c r="A39" s="4" t="s">
        <v>808</v>
      </c>
      <c r="B39" s="4" t="s">
        <v>811</v>
      </c>
    </row>
    <row r="40" spans="1:4">
      <c r="A40" s="4" t="s">
        <v>812</v>
      </c>
    </row>
    <row r="41" spans="1:4">
      <c r="A41" s="3" t="s">
        <v>804</v>
      </c>
    </row>
    <row r="42" spans="1:4">
      <c r="A42" s="4" t="s">
        <v>805</v>
      </c>
      <c r="B42" s="4" t="s">
        <v>813</v>
      </c>
    </row>
    <row r="43" spans="1:4">
      <c r="A43" s="4" t="s">
        <v>814</v>
      </c>
    </row>
    <row r="44" spans="1:4">
      <c r="A44" s="3" t="s">
        <v>804</v>
      </c>
    </row>
    <row r="45" spans="1:4">
      <c r="A45" s="4" t="s">
        <v>808</v>
      </c>
      <c r="B45" s="4" t="s">
        <v>815</v>
      </c>
    </row>
    <row r="46" spans="1:4">
      <c r="A46" s="4" t="s">
        <v>816</v>
      </c>
    </row>
    <row r="47" spans="1:4">
      <c r="A47" s="3" t="s">
        <v>804</v>
      </c>
    </row>
    <row r="48" spans="1:4">
      <c r="A48" s="4" t="s">
        <v>808</v>
      </c>
      <c r="B48" s="4" t="s">
        <v>8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7</v>
      </c>
      <c r="B1" s="2" t="s">
        <v>1</v>
      </c>
    </row>
    <row r="2" spans="1:3">
      <c r="B2" s="2" t="s">
        <v>2</v>
      </c>
      <c r="C2" s="2" t="s">
        <v>37</v>
      </c>
    </row>
    <row r="3" spans="1:3">
      <c r="A3" s="3" t="s">
        <v>237</v>
      </c>
    </row>
    <row r="4" spans="1:3">
      <c r="A4" s="4" t="s">
        <v>818</v>
      </c>
      <c r="B4" s="6" t="n">
        <v>51000</v>
      </c>
      <c r="C4" s="6" t="n">
        <v>82000</v>
      </c>
    </row>
    <row r="5" spans="1:3">
      <c r="A5" s="4" t="s">
        <v>819</v>
      </c>
      <c r="B5" s="5" t="n">
        <v>1498000</v>
      </c>
      <c r="C5" s="5" t="n">
        <v>1443000</v>
      </c>
    </row>
    <row r="6" spans="1:3">
      <c r="A6" s="4" t="s">
        <v>820</v>
      </c>
      <c r="B6" s="6" t="n">
        <v>99000</v>
      </c>
      <c r="C6" s="5" t="n">
        <v>92000</v>
      </c>
    </row>
    <row r="7" spans="1:3">
      <c r="A7" s="4" t="s">
        <v>537</v>
      </c>
    </row>
    <row r="8" spans="1:3">
      <c r="A8" s="3" t="s">
        <v>237</v>
      </c>
    </row>
    <row r="9" spans="1:3">
      <c r="A9" s="4" t="s">
        <v>821</v>
      </c>
      <c r="B9" s="4" t="s">
        <v>423</v>
      </c>
    </row>
    <row r="10" spans="1:3">
      <c r="A10" s="4" t="s">
        <v>539</v>
      </c>
    </row>
    <row r="11" spans="1:3">
      <c r="A11" s="3" t="s">
        <v>237</v>
      </c>
    </row>
    <row r="12" spans="1:3">
      <c r="A12" s="4" t="s">
        <v>821</v>
      </c>
      <c r="B12" s="4" t="s">
        <v>822</v>
      </c>
    </row>
    <row r="13" spans="1:3">
      <c r="A13" s="4" t="s">
        <v>325</v>
      </c>
    </row>
    <row r="14" spans="1:3">
      <c r="A14" s="3" t="s">
        <v>237</v>
      </c>
    </row>
    <row r="15" spans="1:3">
      <c r="A15" s="4" t="s">
        <v>818</v>
      </c>
      <c r="B15" s="6" t="n">
        <v>757000</v>
      </c>
      <c r="C15" s="5" t="n">
        <v>900000</v>
      </c>
    </row>
    <row r="16" spans="1:3">
      <c r="A16" s="4" t="s">
        <v>819</v>
      </c>
      <c r="B16" s="6" t="n">
        <v>1773000</v>
      </c>
      <c r="C16" s="5" t="n">
        <v>1760000</v>
      </c>
    </row>
    <row r="17" spans="1:3">
      <c r="A17" s="4" t="s">
        <v>332</v>
      </c>
    </row>
    <row r="18" spans="1:3">
      <c r="A18" s="3" t="s">
        <v>237</v>
      </c>
    </row>
    <row r="19" spans="1:3">
      <c r="A19" s="4" t="s">
        <v>818</v>
      </c>
      <c r="C19" s="5" t="n">
        <v>343000</v>
      </c>
    </row>
    <row r="20" spans="1:3">
      <c r="A20" s="4" t="s">
        <v>819</v>
      </c>
      <c r="C20" s="6" t="n">
        <v>532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7</v>
      </c>
    </row>
    <row r="2" spans="1:3">
      <c r="A2" s="4" t="s">
        <v>824</v>
      </c>
    </row>
    <row r="3" spans="1:3">
      <c r="A3" s="3" t="s">
        <v>825</v>
      </c>
    </row>
    <row r="4" spans="1:3">
      <c r="A4" s="4" t="s">
        <v>826</v>
      </c>
      <c r="B4" s="6" t="n">
        <v>138263</v>
      </c>
      <c r="C4" s="6" t="n">
        <v>124207</v>
      </c>
    </row>
    <row r="5" spans="1:3">
      <c r="A5" s="4" t="s">
        <v>827</v>
      </c>
      <c r="B5" s="4" t="s">
        <v>828</v>
      </c>
      <c r="C5" s="4" t="s">
        <v>829</v>
      </c>
    </row>
    <row r="6" spans="1:3">
      <c r="A6" s="4" t="s">
        <v>830</v>
      </c>
      <c r="B6" s="6" t="n">
        <v>132955</v>
      </c>
      <c r="C6" s="6" t="n">
        <v>119024</v>
      </c>
    </row>
    <row r="7" spans="1:3">
      <c r="A7" s="4" t="s">
        <v>831</v>
      </c>
      <c r="B7" s="4" t="s">
        <v>832</v>
      </c>
      <c r="C7" s="4" t="s">
        <v>833</v>
      </c>
    </row>
    <row r="8" spans="1:3">
      <c r="A8" s="4" t="s">
        <v>834</v>
      </c>
      <c r="B8" s="6" t="n">
        <v>132955</v>
      </c>
      <c r="C8" s="6" t="n">
        <v>119024</v>
      </c>
    </row>
    <row r="9" spans="1:3">
      <c r="A9" s="4" t="s">
        <v>835</v>
      </c>
      <c r="B9" s="4" t="s">
        <v>832</v>
      </c>
      <c r="C9" s="4" t="s">
        <v>833</v>
      </c>
    </row>
    <row r="10" spans="1:3">
      <c r="A10" s="4" t="s">
        <v>836</v>
      </c>
      <c r="B10" s="6" t="n">
        <v>132955</v>
      </c>
      <c r="C10" s="6" t="n">
        <v>119024</v>
      </c>
    </row>
    <row r="11" spans="1:3">
      <c r="A11" s="4" t="s">
        <v>837</v>
      </c>
      <c r="B11" s="4" t="s">
        <v>838</v>
      </c>
      <c r="C11" s="4" t="s">
        <v>839</v>
      </c>
    </row>
    <row r="12" spans="1:3">
      <c r="A12" s="4" t="s">
        <v>840</v>
      </c>
    </row>
    <row r="13" spans="1:3">
      <c r="A13" s="3" t="s">
        <v>825</v>
      </c>
    </row>
    <row r="14" spans="1:3">
      <c r="A14" s="4" t="s">
        <v>841</v>
      </c>
      <c r="B14" s="6" t="n">
        <v>83696</v>
      </c>
      <c r="C14" s="6" t="n">
        <v>79705</v>
      </c>
    </row>
    <row r="15" spans="1:3">
      <c r="A15" s="4" t="s">
        <v>842</v>
      </c>
      <c r="B15" s="4" t="s">
        <v>802</v>
      </c>
      <c r="C15" s="4" t="s">
        <v>802</v>
      </c>
    </row>
    <row r="16" spans="1:3">
      <c r="A16" s="4" t="s">
        <v>843</v>
      </c>
      <c r="B16" s="6" t="n">
        <v>62772</v>
      </c>
      <c r="C16" s="6" t="n">
        <v>59779</v>
      </c>
    </row>
    <row r="17" spans="1:3">
      <c r="A17" s="4" t="s">
        <v>844</v>
      </c>
      <c r="B17" s="4" t="s">
        <v>845</v>
      </c>
      <c r="C17" s="4" t="s">
        <v>845</v>
      </c>
    </row>
    <row r="18" spans="1:3">
      <c r="A18" s="4" t="s">
        <v>846</v>
      </c>
      <c r="B18" s="6" t="n">
        <v>47079</v>
      </c>
      <c r="C18" s="6" t="n">
        <v>44834</v>
      </c>
    </row>
    <row r="19" spans="1:3">
      <c r="A19" s="4" t="s">
        <v>847</v>
      </c>
      <c r="B19" s="4" t="s">
        <v>848</v>
      </c>
      <c r="C19" s="4" t="s">
        <v>848</v>
      </c>
    </row>
    <row r="20" spans="1:3">
      <c r="A20" s="4" t="s">
        <v>849</v>
      </c>
      <c r="B20" s="6" t="n">
        <v>52724</v>
      </c>
      <c r="C20" s="6" t="n">
        <v>51552</v>
      </c>
    </row>
    <row r="21" spans="1:3">
      <c r="A21" s="4" t="s">
        <v>850</v>
      </c>
      <c r="B21" s="4" t="s">
        <v>851</v>
      </c>
      <c r="C21" s="4" t="s">
        <v>851</v>
      </c>
    </row>
    <row r="22" spans="1:3">
      <c r="A22" s="4" t="s">
        <v>852</v>
      </c>
    </row>
    <row r="23" spans="1:3">
      <c r="A23" s="3" t="s">
        <v>825</v>
      </c>
    </row>
    <row r="24" spans="1:3">
      <c r="A24" s="4" t="s">
        <v>826</v>
      </c>
      <c r="B24" s="6" t="n">
        <v>136578</v>
      </c>
      <c r="C24" s="6" t="n">
        <v>121406</v>
      </c>
    </row>
    <row r="25" spans="1:3">
      <c r="A25" s="4" t="s">
        <v>827</v>
      </c>
      <c r="B25" s="4" t="s">
        <v>853</v>
      </c>
      <c r="C25" s="4" t="s">
        <v>854</v>
      </c>
    </row>
    <row r="26" spans="1:3">
      <c r="A26" s="4" t="s">
        <v>830</v>
      </c>
      <c r="B26" s="6" t="n">
        <v>131311</v>
      </c>
      <c r="C26" s="6" t="n">
        <v>116264</v>
      </c>
    </row>
    <row r="27" spans="1:3">
      <c r="A27" s="4" t="s">
        <v>831</v>
      </c>
      <c r="B27" s="4" t="s">
        <v>855</v>
      </c>
      <c r="C27" s="4" t="s">
        <v>856</v>
      </c>
    </row>
    <row r="28" spans="1:3">
      <c r="A28" s="4" t="s">
        <v>834</v>
      </c>
      <c r="B28" s="6" t="n">
        <v>131311</v>
      </c>
      <c r="C28" s="6" t="n">
        <v>116264</v>
      </c>
    </row>
    <row r="29" spans="1:3">
      <c r="A29" s="4" t="s">
        <v>835</v>
      </c>
      <c r="B29" s="4" t="s">
        <v>855</v>
      </c>
      <c r="C29" s="4" t="s">
        <v>856</v>
      </c>
    </row>
    <row r="30" spans="1:3">
      <c r="A30" s="4" t="s">
        <v>836</v>
      </c>
      <c r="B30" s="6" t="n">
        <v>131311</v>
      </c>
      <c r="C30" s="6" t="n">
        <v>116264</v>
      </c>
    </row>
    <row r="31" spans="1:3">
      <c r="A31" s="4" t="s">
        <v>837</v>
      </c>
      <c r="B31" s="4" t="s">
        <v>857</v>
      </c>
      <c r="C31" s="4" t="s">
        <v>858</v>
      </c>
    </row>
    <row r="32" spans="1:3">
      <c r="A32" s="4" t="s">
        <v>859</v>
      </c>
    </row>
    <row r="33" spans="1:3">
      <c r="A33" s="3" t="s">
        <v>825</v>
      </c>
    </row>
    <row r="34" spans="1:3">
      <c r="A34" s="4" t="s">
        <v>841</v>
      </c>
      <c r="B34" s="6" t="n">
        <v>83681</v>
      </c>
      <c r="C34" s="6" t="n">
        <v>79464</v>
      </c>
    </row>
    <row r="35" spans="1:3">
      <c r="A35" s="4" t="s">
        <v>842</v>
      </c>
      <c r="B35" s="4" t="s">
        <v>802</v>
      </c>
      <c r="C35" s="4" t="s">
        <v>802</v>
      </c>
    </row>
    <row r="36" spans="1:3">
      <c r="A36" s="4" t="s">
        <v>860</v>
      </c>
      <c r="B36" s="6" t="n">
        <v>104601</v>
      </c>
      <c r="C36" s="6" t="n">
        <v>99329</v>
      </c>
    </row>
    <row r="37" spans="1:3">
      <c r="A37" s="4" t="s">
        <v>861</v>
      </c>
      <c r="B37" s="4" t="s">
        <v>857</v>
      </c>
      <c r="C37" s="4" t="s">
        <v>857</v>
      </c>
    </row>
    <row r="38" spans="1:3">
      <c r="A38" s="4" t="s">
        <v>843</v>
      </c>
      <c r="B38" s="6" t="n">
        <v>62761</v>
      </c>
      <c r="C38" s="6" t="n">
        <v>59598</v>
      </c>
    </row>
    <row r="39" spans="1:3">
      <c r="A39" s="4" t="s">
        <v>844</v>
      </c>
      <c r="B39" s="4" t="s">
        <v>845</v>
      </c>
      <c r="C39" s="4" t="s">
        <v>845</v>
      </c>
    </row>
    <row r="40" spans="1:3">
      <c r="A40" s="4" t="s">
        <v>862</v>
      </c>
      <c r="B40" s="6" t="n">
        <v>83681</v>
      </c>
      <c r="C40" s="6" t="n">
        <v>79464</v>
      </c>
    </row>
    <row r="41" spans="1:3">
      <c r="A41" s="4" t="s">
        <v>863</v>
      </c>
      <c r="B41" s="4" t="s">
        <v>802</v>
      </c>
      <c r="C41" s="4" t="s">
        <v>802</v>
      </c>
    </row>
    <row r="42" spans="1:3">
      <c r="A42" s="4" t="s">
        <v>846</v>
      </c>
      <c r="B42" s="6" t="n">
        <v>47071</v>
      </c>
      <c r="C42" s="6" t="n">
        <v>44698</v>
      </c>
    </row>
    <row r="43" spans="1:3">
      <c r="A43" s="4" t="s">
        <v>847</v>
      </c>
      <c r="B43" s="4" t="s">
        <v>848</v>
      </c>
      <c r="C43" s="4" t="s">
        <v>848</v>
      </c>
    </row>
    <row r="44" spans="1:3">
      <c r="A44" s="4" t="s">
        <v>864</v>
      </c>
      <c r="B44" s="6" t="n">
        <v>67991</v>
      </c>
      <c r="C44" s="6" t="n">
        <v>64564</v>
      </c>
    </row>
    <row r="45" spans="1:3">
      <c r="A45" s="4" t="s">
        <v>865</v>
      </c>
      <c r="B45" s="4" t="s">
        <v>866</v>
      </c>
      <c r="C45" s="4" t="s">
        <v>866</v>
      </c>
    </row>
    <row r="46" spans="1:3">
      <c r="A46" s="4" t="s">
        <v>849</v>
      </c>
      <c r="B46" s="6" t="n">
        <v>52728</v>
      </c>
      <c r="C46" s="6" t="n">
        <v>51556</v>
      </c>
    </row>
    <row r="47" spans="1:3">
      <c r="A47" s="4" t="s">
        <v>850</v>
      </c>
      <c r="B47" s="4" t="s">
        <v>851</v>
      </c>
      <c r="C47" s="4" t="s">
        <v>851</v>
      </c>
    </row>
    <row r="48" spans="1:3">
      <c r="A48" s="4" t="s">
        <v>867</v>
      </c>
      <c r="B48" s="6" t="n">
        <v>65910</v>
      </c>
      <c r="C48" s="6" t="n">
        <v>64445</v>
      </c>
    </row>
    <row r="49" spans="1:3">
      <c r="A49" s="4" t="s">
        <v>868</v>
      </c>
      <c r="B49" s="4" t="s">
        <v>869</v>
      </c>
      <c r="C49" s="4" t="s">
        <v>8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70</v>
      </c>
      <c r="B1" s="2" t="s">
        <v>662</v>
      </c>
      <c r="C1" s="2" t="s">
        <v>871</v>
      </c>
      <c r="D1" s="2" t="s">
        <v>872</v>
      </c>
      <c r="E1" s="2" t="s">
        <v>873</v>
      </c>
      <c r="F1" s="2" t="s">
        <v>874</v>
      </c>
      <c r="G1" s="2" t="s">
        <v>875</v>
      </c>
      <c r="H1" s="2" t="s">
        <v>876</v>
      </c>
      <c r="I1" s="2" t="s">
        <v>877</v>
      </c>
      <c r="J1" s="2" t="s">
        <v>878</v>
      </c>
      <c r="K1" s="2" t="s">
        <v>2</v>
      </c>
      <c r="L1" s="2" t="s">
        <v>37</v>
      </c>
    </row>
    <row r="2" spans="1:12">
      <c r="A2" s="3" t="s">
        <v>284</v>
      </c>
    </row>
    <row r="3" spans="1:12">
      <c r="A3" s="4" t="s">
        <v>879</v>
      </c>
      <c r="K3" s="6" t="n">
        <v>498</v>
      </c>
      <c r="L3" s="6" t="n">
        <v>533</v>
      </c>
    </row>
    <row r="4" spans="1:12">
      <c r="A4" s="4" t="s">
        <v>880</v>
      </c>
      <c r="K4" s="6" t="n">
        <v>635</v>
      </c>
    </row>
    <row r="5" spans="1:12">
      <c r="A5" s="3" t="s">
        <v>881</v>
      </c>
    </row>
    <row r="6" spans="1:12">
      <c r="A6" s="4" t="s">
        <v>882</v>
      </c>
      <c r="K6" s="5" t="n">
        <v>69322</v>
      </c>
    </row>
    <row r="7" spans="1:12">
      <c r="A7" s="4" t="s">
        <v>883</v>
      </c>
      <c r="K7" s="5" t="n">
        <v>35790</v>
      </c>
    </row>
    <row r="8" spans="1:12">
      <c r="A8" s="4" t="s">
        <v>884</v>
      </c>
      <c r="K8" s="5" t="n">
        <v>-35967</v>
      </c>
    </row>
    <row r="9" spans="1:12">
      <c r="A9" s="4" t="s">
        <v>885</v>
      </c>
      <c r="K9" s="5" t="n">
        <v>69145</v>
      </c>
      <c r="L9" s="5" t="n">
        <v>69322</v>
      </c>
    </row>
    <row r="10" spans="1:12">
      <c r="A10" s="3" t="s">
        <v>886</v>
      </c>
    </row>
    <row r="11" spans="1:12">
      <c r="A11" s="4" t="s">
        <v>887</v>
      </c>
      <c r="K11" s="7" t="n">
        <v>12.79</v>
      </c>
    </row>
    <row r="12" spans="1:12">
      <c r="A12" s="4" t="s">
        <v>888</v>
      </c>
      <c r="K12" s="8" t="n">
        <v>15.7</v>
      </c>
    </row>
    <row r="13" spans="1:12">
      <c r="A13" s="4" t="s">
        <v>889</v>
      </c>
      <c r="K13" s="8" t="n">
        <v>12.09</v>
      </c>
    </row>
    <row r="14" spans="1:12">
      <c r="A14" s="4" t="s">
        <v>890</v>
      </c>
      <c r="K14" s="7" t="n">
        <v>14.52</v>
      </c>
      <c r="L14" s="7" t="n">
        <v>12.79</v>
      </c>
    </row>
    <row r="15" spans="1:12">
      <c r="A15" s="4" t="s">
        <v>891</v>
      </c>
    </row>
    <row r="16" spans="1:12">
      <c r="A16" s="3" t="s">
        <v>284</v>
      </c>
    </row>
    <row r="17" spans="1:12">
      <c r="A17" s="4" t="s">
        <v>892</v>
      </c>
      <c r="D17" s="4" t="s">
        <v>893</v>
      </c>
      <c r="F17" s="4" t="s">
        <v>893</v>
      </c>
      <c r="G17" s="4" t="s">
        <v>893</v>
      </c>
      <c r="I17" s="4" t="s">
        <v>893</v>
      </c>
      <c r="K17" s="4" t="s">
        <v>893</v>
      </c>
    </row>
    <row r="18" spans="1:12">
      <c r="A18" s="4" t="s">
        <v>894</v>
      </c>
      <c r="C18" s="7" t="n">
        <v>15.4</v>
      </c>
      <c r="D18" s="7" t="n">
        <v>15.7</v>
      </c>
      <c r="E18" s="6" t="n">
        <v>16</v>
      </c>
      <c r="F18" s="7" t="n">
        <v>16.3</v>
      </c>
      <c r="G18" s="7" t="n">
        <v>13.39</v>
      </c>
      <c r="I18" s="7" t="n">
        <v>9.91</v>
      </c>
    </row>
    <row r="19" spans="1:12">
      <c r="A19" s="4" t="s">
        <v>895</v>
      </c>
      <c r="B19" s="5" t="n">
        <v>37125</v>
      </c>
      <c r="H19" s="5" t="n">
        <v>22626</v>
      </c>
      <c r="J19" s="5" t="n">
        <v>31559</v>
      </c>
      <c r="K19" s="5" t="n">
        <v>35967</v>
      </c>
      <c r="L19" s="5" t="n">
        <v>46666</v>
      </c>
    </row>
    <row r="20" spans="1:12">
      <c r="A20" s="3" t="s">
        <v>881</v>
      </c>
    </row>
    <row r="21" spans="1:12">
      <c r="A21" s="4" t="s">
        <v>883</v>
      </c>
      <c r="C21" s="5" t="n">
        <v>8000</v>
      </c>
      <c r="D21" s="5" t="n">
        <v>27790</v>
      </c>
      <c r="E21" s="5" t="n">
        <v>8000</v>
      </c>
      <c r="F21" s="5" t="n">
        <v>18643</v>
      </c>
      <c r="G21" s="5" t="n">
        <v>28427</v>
      </c>
      <c r="I21" s="5" t="n">
        <v>357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96</v>
      </c>
      <c r="B1" s="2" t="s">
        <v>897</v>
      </c>
      <c r="C1" s="2" t="s">
        <v>37</v>
      </c>
      <c r="D1" s="2" t="s">
        <v>898</v>
      </c>
      <c r="E1" s="2" t="s">
        <v>899</v>
      </c>
      <c r="F1" s="2" t="s">
        <v>900</v>
      </c>
      <c r="G1" s="2" t="s">
        <v>901</v>
      </c>
      <c r="H1" s="2" t="s">
        <v>902</v>
      </c>
      <c r="I1" s="2" t="s">
        <v>903</v>
      </c>
      <c r="J1" s="2" t="s">
        <v>904</v>
      </c>
    </row>
    <row r="2" spans="1:10">
      <c r="A2" s="3" t="s">
        <v>905</v>
      </c>
    </row>
    <row r="3" spans="1:10">
      <c r="A3" s="4" t="s">
        <v>906</v>
      </c>
      <c r="C3" s="6" t="n">
        <v>25000</v>
      </c>
      <c r="I3" s="6" t="n">
        <v>600000</v>
      </c>
      <c r="J3" s="6" t="n">
        <v>600000</v>
      </c>
    </row>
    <row r="4" spans="1:10">
      <c r="A4" s="4" t="s">
        <v>907</v>
      </c>
      <c r="H4" s="6" t="n">
        <v>750000</v>
      </c>
    </row>
    <row r="5" spans="1:10">
      <c r="A5" s="4" t="s">
        <v>192</v>
      </c>
      <c r="C5" s="6" t="n">
        <v>32451000</v>
      </c>
    </row>
    <row r="6" spans="1:10">
      <c r="A6" s="4" t="s">
        <v>908</v>
      </c>
      <c r="B6" s="4" t="s">
        <v>869</v>
      </c>
    </row>
    <row r="7" spans="1:10">
      <c r="A7" s="4" t="s">
        <v>139</v>
      </c>
    </row>
    <row r="8" spans="1:10">
      <c r="A8" s="3" t="s">
        <v>905</v>
      </c>
    </row>
    <row r="9" spans="1:10">
      <c r="A9" s="4" t="s">
        <v>909</v>
      </c>
      <c r="D9" s="5" t="n">
        <v>14000</v>
      </c>
      <c r="E9" s="5" t="n">
        <v>102455</v>
      </c>
      <c r="F9" s="5" t="n">
        <v>13700</v>
      </c>
      <c r="G9" s="5" t="n">
        <v>55594</v>
      </c>
    </row>
    <row r="10" spans="1:10">
      <c r="A10" s="4" t="s">
        <v>910</v>
      </c>
      <c r="C10" s="5" t="n">
        <v>2225807</v>
      </c>
    </row>
    <row r="11" spans="1:10">
      <c r="A11" s="4" t="s">
        <v>911</v>
      </c>
    </row>
    <row r="12" spans="1:10">
      <c r="A12" s="3" t="s">
        <v>905</v>
      </c>
    </row>
    <row r="13" spans="1:10">
      <c r="A13" s="4" t="s">
        <v>192</v>
      </c>
      <c r="C13" s="6" t="n">
        <v>3245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12</v>
      </c>
      <c r="B1" s="2" t="s">
        <v>1</v>
      </c>
    </row>
    <row r="2" spans="1:3">
      <c r="B2" s="2" t="s">
        <v>445</v>
      </c>
      <c r="C2" s="2" t="s">
        <v>162</v>
      </c>
    </row>
    <row r="3" spans="1:3">
      <c r="A3" s="3" t="s">
        <v>913</v>
      </c>
    </row>
    <row r="4" spans="1:3">
      <c r="A4" s="4" t="s">
        <v>914</v>
      </c>
      <c r="B4" s="6" t="n">
        <v>168356</v>
      </c>
      <c r="C4" s="6" t="n">
        <v>155611</v>
      </c>
    </row>
    <row r="5" spans="1:3">
      <c r="A5" s="4" t="s">
        <v>915</v>
      </c>
      <c r="B5" s="5" t="n">
        <v>0</v>
      </c>
    </row>
    <row r="6" spans="1:3">
      <c r="A6" s="4" t="s">
        <v>916</v>
      </c>
    </row>
    <row r="7" spans="1:3">
      <c r="A7" s="3" t="s">
        <v>913</v>
      </c>
    </row>
    <row r="8" spans="1:3">
      <c r="A8" s="4" t="s">
        <v>917</v>
      </c>
      <c r="B8" s="6" t="n">
        <v>106278</v>
      </c>
      <c r="C8" s="5" t="n">
        <v>88862</v>
      </c>
    </row>
    <row r="9" spans="1:3">
      <c r="A9" s="4" t="s">
        <v>918</v>
      </c>
      <c r="B9" s="5" t="n">
        <v>50796</v>
      </c>
      <c r="C9" s="5" t="n">
        <v>54434</v>
      </c>
    </row>
    <row r="10" spans="1:3">
      <c r="A10" s="4" t="s">
        <v>919</v>
      </c>
    </row>
    <row r="11" spans="1:3">
      <c r="A11" s="3" t="s">
        <v>913</v>
      </c>
    </row>
    <row r="12" spans="1:3">
      <c r="A12" s="4" t="s">
        <v>917</v>
      </c>
      <c r="B12" s="6" t="n">
        <v>5441</v>
      </c>
      <c r="C12" s="5" t="n">
        <v>7208</v>
      </c>
    </row>
    <row r="13" spans="1:3">
      <c r="A13" s="4" t="s">
        <v>920</v>
      </c>
      <c r="B13" s="4" t="s">
        <v>921</v>
      </c>
    </row>
    <row r="14" spans="1:3">
      <c r="A14" s="4" t="s">
        <v>922</v>
      </c>
    </row>
    <row r="15" spans="1:3">
      <c r="A15" s="3" t="s">
        <v>913</v>
      </c>
    </row>
    <row r="16" spans="1:3">
      <c r="A16" s="4" t="s">
        <v>918</v>
      </c>
      <c r="B16" s="6" t="n">
        <v>5841</v>
      </c>
      <c r="C16" s="6" t="n">
        <v>51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7</v>
      </c>
    </row>
    <row r="3" spans="1:3">
      <c r="A3" s="3" t="s">
        <v>924</v>
      </c>
    </row>
    <row r="4" spans="1:3">
      <c r="A4" s="4" t="s">
        <v>925</v>
      </c>
      <c r="B4" s="6" t="n">
        <v>1053468</v>
      </c>
      <c r="C4" s="6" t="n">
        <v>1033681</v>
      </c>
    </row>
    <row r="5" spans="1:3">
      <c r="A5" s="4" t="s">
        <v>500</v>
      </c>
    </row>
    <row r="6" spans="1:3">
      <c r="A6" s="3" t="s">
        <v>924</v>
      </c>
    </row>
    <row r="7" spans="1:3">
      <c r="A7" s="4" t="s">
        <v>925</v>
      </c>
      <c r="B7" s="5" t="n">
        <v>513205</v>
      </c>
      <c r="C7" s="5" t="n">
        <v>494525</v>
      </c>
    </row>
    <row r="8" spans="1:3">
      <c r="A8" s="4" t="s">
        <v>926</v>
      </c>
    </row>
    <row r="9" spans="1:3">
      <c r="A9" s="3" t="s">
        <v>924</v>
      </c>
    </row>
    <row r="10" spans="1:3">
      <c r="A10" s="4" t="s">
        <v>925</v>
      </c>
      <c r="B10" s="6" t="n">
        <v>141965</v>
      </c>
      <c r="C10" s="6" t="n">
        <v>150251</v>
      </c>
    </row>
    <row r="11" spans="1:3">
      <c r="A11" s="4" t="s">
        <v>927</v>
      </c>
      <c r="B11" s="4" t="s">
        <v>928</v>
      </c>
      <c r="C11" s="4" t="s">
        <v>9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7</v>
      </c>
      <c r="D2" s="2" t="s">
        <v>931</v>
      </c>
    </row>
    <row r="3" spans="1:4">
      <c r="A3" s="3" t="s">
        <v>932</v>
      </c>
    </row>
    <row r="4" spans="1:4">
      <c r="A4" s="4" t="s">
        <v>933</v>
      </c>
      <c r="B4" s="4" t="s">
        <v>934</v>
      </c>
    </row>
    <row r="5" spans="1:4">
      <c r="A5" s="4" t="s">
        <v>935</v>
      </c>
      <c r="B5" s="6" t="n">
        <v>0</v>
      </c>
    </row>
    <row r="6" spans="1:4">
      <c r="A6" s="3" t="s">
        <v>936</v>
      </c>
    </row>
    <row r="7" spans="1:4">
      <c r="A7" s="4" t="s">
        <v>937</v>
      </c>
      <c r="B7" s="5" t="n">
        <v>10295</v>
      </c>
      <c r="C7" s="6" t="n">
        <v>13452</v>
      </c>
    </row>
    <row r="8" spans="1:4">
      <c r="A8" s="4" t="s">
        <v>43</v>
      </c>
      <c r="B8" s="5" t="n">
        <v>107972</v>
      </c>
      <c r="C8" s="5" t="n">
        <v>116748</v>
      </c>
    </row>
    <row r="9" spans="1:4">
      <c r="A9" s="4" t="s">
        <v>938</v>
      </c>
      <c r="B9" s="5" t="n">
        <v>107972</v>
      </c>
    </row>
    <row r="10" spans="1:4">
      <c r="A10" s="4" t="s">
        <v>939</v>
      </c>
    </row>
    <row r="11" spans="1:4">
      <c r="A11" s="3" t="s">
        <v>936</v>
      </c>
    </row>
    <row r="12" spans="1:4">
      <c r="A12" s="4" t="s">
        <v>940</v>
      </c>
      <c r="B12" s="5" t="n">
        <v>1230236</v>
      </c>
      <c r="C12" s="5" t="n">
        <v>1235967</v>
      </c>
    </row>
    <row r="13" spans="1:4">
      <c r="A13" s="3" t="s">
        <v>941</v>
      </c>
    </row>
    <row r="14" spans="1:4">
      <c r="A14" s="4" t="s">
        <v>942</v>
      </c>
      <c r="B14" s="5" t="n">
        <v>1140797</v>
      </c>
      <c r="C14" s="5" t="n">
        <v>1155464</v>
      </c>
    </row>
    <row r="15" spans="1:4">
      <c r="A15" s="4" t="s">
        <v>447</v>
      </c>
    </row>
    <row r="16" spans="1:4">
      <c r="A16" s="3" t="s">
        <v>936</v>
      </c>
    </row>
    <row r="17" spans="1:4">
      <c r="A17" s="4" t="s">
        <v>940</v>
      </c>
      <c r="B17" s="5" t="n">
        <v>1232753</v>
      </c>
      <c r="C17" s="5" t="n">
        <v>1215500</v>
      </c>
    </row>
    <row r="18" spans="1:4">
      <c r="A18" s="3" t="s">
        <v>941</v>
      </c>
    </row>
    <row r="19" spans="1:4">
      <c r="A19" s="4" t="s">
        <v>942</v>
      </c>
      <c r="B19" s="5" t="n">
        <v>1109239</v>
      </c>
      <c r="C19" s="5" t="n">
        <v>1104871</v>
      </c>
    </row>
    <row r="20" spans="1:4">
      <c r="A20" s="4" t="s">
        <v>943</v>
      </c>
    </row>
    <row r="21" spans="1:4">
      <c r="A21" s="3" t="s">
        <v>936</v>
      </c>
    </row>
    <row r="22" spans="1:4">
      <c r="A22" s="4" t="s">
        <v>41</v>
      </c>
      <c r="B22" s="5" t="n">
        <v>49826</v>
      </c>
      <c r="C22" s="5" t="n">
        <v>64157</v>
      </c>
    </row>
    <row r="23" spans="1:4">
      <c r="A23" s="4" t="s">
        <v>944</v>
      </c>
    </row>
    <row r="24" spans="1:4">
      <c r="A24" s="3" t="s">
        <v>936</v>
      </c>
    </row>
    <row r="25" spans="1:4">
      <c r="A25" s="4" t="s">
        <v>41</v>
      </c>
      <c r="B25" s="5" t="n">
        <v>49826</v>
      </c>
      <c r="C25" s="5" t="n">
        <v>64157</v>
      </c>
    </row>
    <row r="26" spans="1:4">
      <c r="A26" s="4" t="s">
        <v>945</v>
      </c>
    </row>
    <row r="27" spans="1:4">
      <c r="A27" s="3" t="s">
        <v>936</v>
      </c>
    </row>
    <row r="28" spans="1:4">
      <c r="A28" s="4" t="s">
        <v>937</v>
      </c>
      <c r="B28" s="5" t="n">
        <v>10295</v>
      </c>
      <c r="C28" s="5" t="n">
        <v>13452</v>
      </c>
    </row>
    <row r="29" spans="1:4">
      <c r="A29" s="4" t="s">
        <v>43</v>
      </c>
      <c r="B29" s="5" t="n">
        <v>106569</v>
      </c>
      <c r="C29" s="5" t="n">
        <v>115260</v>
      </c>
    </row>
    <row r="30" spans="1:4">
      <c r="A30" s="4" t="s">
        <v>44</v>
      </c>
      <c r="B30" s="5" t="n">
        <v>4924</v>
      </c>
      <c r="C30" s="5" t="n">
        <v>4924</v>
      </c>
    </row>
    <row r="31" spans="1:4">
      <c r="A31" s="3" t="s">
        <v>941</v>
      </c>
    </row>
    <row r="32" spans="1:4">
      <c r="A32" s="4" t="s">
        <v>93</v>
      </c>
      <c r="B32" s="5" t="n">
        <v>1075677</v>
      </c>
      <c r="C32" s="5" t="n">
        <v>1097537</v>
      </c>
    </row>
    <row r="33" spans="1:4">
      <c r="A33" s="4" t="s">
        <v>68</v>
      </c>
      <c r="B33" s="5" t="n">
        <v>64551</v>
      </c>
      <c r="C33" s="5" t="n">
        <v>57536</v>
      </c>
    </row>
    <row r="34" spans="1:4">
      <c r="A34" s="4" t="s">
        <v>946</v>
      </c>
    </row>
    <row r="35" spans="1:4">
      <c r="A35" s="3" t="s">
        <v>936</v>
      </c>
    </row>
    <row r="36" spans="1:4">
      <c r="A36" s="4" t="s">
        <v>937</v>
      </c>
      <c r="B36" s="5" t="n">
        <v>10295</v>
      </c>
      <c r="C36" s="5" t="n">
        <v>13452</v>
      </c>
    </row>
    <row r="37" spans="1:4">
      <c r="A37" s="4" t="s">
        <v>43</v>
      </c>
      <c r="B37" s="5" t="n">
        <v>106569</v>
      </c>
      <c r="C37" s="5" t="n">
        <v>115260</v>
      </c>
    </row>
    <row r="38" spans="1:4">
      <c r="A38" s="4" t="s">
        <v>44</v>
      </c>
      <c r="B38" s="5" t="n">
        <v>4924</v>
      </c>
      <c r="C38" s="5" t="n">
        <v>4924</v>
      </c>
    </row>
    <row r="39" spans="1:4">
      <c r="A39" s="3" t="s">
        <v>941</v>
      </c>
    </row>
    <row r="40" spans="1:4">
      <c r="A40" s="4" t="s">
        <v>93</v>
      </c>
      <c r="B40" s="5" t="n">
        <v>1044267</v>
      </c>
      <c r="C40" s="5" t="n">
        <v>1047709</v>
      </c>
    </row>
    <row r="41" spans="1:4">
      <c r="A41" s="4" t="s">
        <v>68</v>
      </c>
      <c r="B41" s="5" t="n">
        <v>64403</v>
      </c>
      <c r="C41" s="5" t="n">
        <v>56771</v>
      </c>
    </row>
    <row r="42" spans="1:4">
      <c r="A42" s="4" t="s">
        <v>947</v>
      </c>
    </row>
    <row r="43" spans="1:4">
      <c r="A43" s="3" t="s">
        <v>936</v>
      </c>
    </row>
    <row r="44" spans="1:4">
      <c r="A44" s="4" t="s">
        <v>43</v>
      </c>
      <c r="B44" s="5" t="n">
        <v>1403</v>
      </c>
      <c r="C44" s="5" t="n">
        <v>1488</v>
      </c>
    </row>
    <row r="45" spans="1:4">
      <c r="A45" s="4" t="s">
        <v>51</v>
      </c>
      <c r="B45" s="5" t="n">
        <v>1053468</v>
      </c>
      <c r="C45" s="5" t="n">
        <v>1033681</v>
      </c>
    </row>
    <row r="46" spans="1:4">
      <c r="A46" s="4" t="s">
        <v>948</v>
      </c>
      <c r="B46" s="5" t="n">
        <v>3751</v>
      </c>
      <c r="C46" s="5" t="n">
        <v>3005</v>
      </c>
    </row>
    <row r="47" spans="1:4">
      <c r="A47" s="3" t="s">
        <v>941</v>
      </c>
    </row>
    <row r="48" spans="1:4">
      <c r="A48" s="4" t="s">
        <v>949</v>
      </c>
      <c r="B48" s="5" t="n">
        <v>569</v>
      </c>
      <c r="C48" s="5" t="n">
        <v>391</v>
      </c>
    </row>
    <row r="49" spans="1:4">
      <c r="A49" s="4" t="s">
        <v>950</v>
      </c>
    </row>
    <row r="50" spans="1:4">
      <c r="A50" s="3" t="s">
        <v>936</v>
      </c>
    </row>
    <row r="51" spans="1:4">
      <c r="A51" s="4" t="s">
        <v>43</v>
      </c>
      <c r="B51" s="5" t="n">
        <v>1403</v>
      </c>
      <c r="C51" s="5" t="n">
        <v>1488</v>
      </c>
    </row>
    <row r="52" spans="1:4">
      <c r="A52" s="4" t="s">
        <v>51</v>
      </c>
      <c r="B52" s="5" t="n">
        <v>1055985</v>
      </c>
      <c r="C52" s="5" t="n">
        <v>1013214</v>
      </c>
    </row>
    <row r="53" spans="1:4">
      <c r="A53" s="4" t="s">
        <v>948</v>
      </c>
      <c r="B53" s="5" t="n">
        <v>3751</v>
      </c>
      <c r="C53" s="5" t="n">
        <v>3005</v>
      </c>
    </row>
    <row r="54" spans="1:4">
      <c r="A54" s="3" t="s">
        <v>941</v>
      </c>
    </row>
    <row r="55" spans="1:4">
      <c r="A55" s="4" t="s">
        <v>949</v>
      </c>
      <c r="B55" s="5" t="n">
        <v>569</v>
      </c>
      <c r="C55" s="5" t="n">
        <v>391</v>
      </c>
    </row>
    <row r="56" spans="1:4">
      <c r="A56" s="4" t="s">
        <v>454</v>
      </c>
    </row>
    <row r="57" spans="1:4">
      <c r="A57" s="3" t="s">
        <v>936</v>
      </c>
    </row>
    <row r="58" spans="1:4">
      <c r="A58" s="4" t="s">
        <v>938</v>
      </c>
      <c r="B58" s="5" t="n">
        <v>107972</v>
      </c>
      <c r="C58" s="5" t="n">
        <v>116748</v>
      </c>
    </row>
    <row r="59" spans="1:4">
      <c r="A59" s="4" t="s">
        <v>459</v>
      </c>
    </row>
    <row r="60" spans="1:4">
      <c r="A60" s="3" t="s">
        <v>936</v>
      </c>
    </row>
    <row r="61" spans="1:4">
      <c r="A61" s="4" t="s">
        <v>938</v>
      </c>
      <c r="B61" s="5" t="n">
        <v>20938</v>
      </c>
      <c r="C61" s="5" t="n">
        <v>20064</v>
      </c>
    </row>
    <row r="62" spans="1:4">
      <c r="A62" s="4" t="s">
        <v>951</v>
      </c>
    </row>
    <row r="63" spans="1:4">
      <c r="A63" s="3" t="s">
        <v>936</v>
      </c>
    </row>
    <row r="64" spans="1:4">
      <c r="A64" s="4" t="s">
        <v>43</v>
      </c>
      <c r="B64" s="5" t="n">
        <v>500</v>
      </c>
      <c r="C64" s="5" t="n">
        <v>500</v>
      </c>
      <c r="D64" s="6" t="n">
        <v>500</v>
      </c>
    </row>
    <row r="65" spans="1:4">
      <c r="A65" s="4" t="s">
        <v>460</v>
      </c>
    </row>
    <row r="66" spans="1:4">
      <c r="A66" s="3" t="s">
        <v>936</v>
      </c>
    </row>
    <row r="67" spans="1:4">
      <c r="A67" s="4" t="s">
        <v>938</v>
      </c>
      <c r="B67" s="5" t="n">
        <v>14496</v>
      </c>
      <c r="C67" s="5" t="n">
        <v>15970</v>
      </c>
    </row>
    <row r="68" spans="1:4">
      <c r="A68" s="4" t="s">
        <v>461</v>
      </c>
    </row>
    <row r="69" spans="1:4">
      <c r="A69" s="3" t="s">
        <v>936</v>
      </c>
    </row>
    <row r="70" spans="1:4">
      <c r="A70" s="4" t="s">
        <v>938</v>
      </c>
      <c r="B70" s="5" t="n">
        <v>34526</v>
      </c>
      <c r="C70" s="5" t="n">
        <v>32840</v>
      </c>
    </row>
    <row r="71" spans="1:4">
      <c r="A71" s="4" t="s">
        <v>952</v>
      </c>
    </row>
    <row r="72" spans="1:4">
      <c r="A72" s="3" t="s">
        <v>936</v>
      </c>
    </row>
    <row r="73" spans="1:4">
      <c r="A73" s="4" t="s">
        <v>43</v>
      </c>
      <c r="C73" s="5" t="n">
        <v>988</v>
      </c>
      <c r="D73" s="6" t="n">
        <v>1000</v>
      </c>
    </row>
    <row r="74" spans="1:4">
      <c r="A74" s="4" t="s">
        <v>462</v>
      </c>
    </row>
    <row r="75" spans="1:4">
      <c r="A75" s="3" t="s">
        <v>936</v>
      </c>
    </row>
    <row r="76" spans="1:4">
      <c r="A76" s="4" t="s">
        <v>938</v>
      </c>
      <c r="B76" s="5" t="n">
        <v>38012</v>
      </c>
      <c r="C76" s="5" t="n">
        <v>47874</v>
      </c>
    </row>
    <row r="77" spans="1:4">
      <c r="A77" s="4" t="s">
        <v>953</v>
      </c>
    </row>
    <row r="78" spans="1:4">
      <c r="A78" s="3" t="s">
        <v>936</v>
      </c>
    </row>
    <row r="79" spans="1:4">
      <c r="A79" s="4" t="s">
        <v>43</v>
      </c>
      <c r="B79" s="6" t="n">
        <v>988</v>
      </c>
      <c r="C79" s="6" t="n">
        <v>9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7</v>
      </c>
    </row>
    <row r="3" spans="1:3">
      <c r="A3" s="3" t="s">
        <v>166</v>
      </c>
    </row>
    <row r="4" spans="1:3">
      <c r="A4" s="4" t="s">
        <v>127</v>
      </c>
      <c r="B4" s="6" t="n">
        <v>13850</v>
      </c>
      <c r="C4" s="6" t="n">
        <v>8367</v>
      </c>
    </row>
    <row r="5" spans="1:3">
      <c r="A5" s="3" t="s">
        <v>167</v>
      </c>
    </row>
    <row r="6" spans="1:3">
      <c r="A6" s="4" t="s">
        <v>168</v>
      </c>
      <c r="B6" s="5" t="n">
        <v>2880</v>
      </c>
      <c r="C6" s="5" t="n">
        <v>2607</v>
      </c>
    </row>
    <row r="7" spans="1:3">
      <c r="A7" s="4" t="s">
        <v>96</v>
      </c>
      <c r="B7" s="5" t="n">
        <v>385</v>
      </c>
      <c r="C7" s="5" t="n">
        <v>500</v>
      </c>
    </row>
    <row r="8" spans="1:3">
      <c r="A8" s="4" t="s">
        <v>169</v>
      </c>
      <c r="B8" s="5" t="n">
        <v>1374</v>
      </c>
      <c r="C8" s="5" t="n">
        <v>874</v>
      </c>
    </row>
    <row r="9" spans="1:3">
      <c r="A9" s="4" t="s">
        <v>170</v>
      </c>
      <c r="B9" s="5" t="n">
        <v>-208</v>
      </c>
    </row>
    <row r="10" spans="1:3">
      <c r="A10" s="4" t="s">
        <v>171</v>
      </c>
      <c r="B10" s="5" t="n">
        <v>-1544</v>
      </c>
      <c r="C10" s="5" t="n">
        <v>-1019</v>
      </c>
    </row>
    <row r="11" spans="1:3">
      <c r="A11" s="4" t="s">
        <v>172</v>
      </c>
      <c r="B11" s="5" t="n">
        <v>-89546</v>
      </c>
      <c r="C11" s="5" t="n">
        <v>-57118</v>
      </c>
    </row>
    <row r="12" spans="1:3">
      <c r="A12" s="4" t="s">
        <v>173</v>
      </c>
      <c r="B12" s="5" t="n">
        <v>86926</v>
      </c>
      <c r="C12" s="5" t="n">
        <v>58137</v>
      </c>
    </row>
    <row r="13" spans="1:3">
      <c r="A13" s="4" t="s">
        <v>174</v>
      </c>
      <c r="B13" s="5" t="n">
        <v>31</v>
      </c>
      <c r="C13" s="5" t="n">
        <v>57</v>
      </c>
    </row>
    <row r="14" spans="1:3">
      <c r="A14" s="4" t="s">
        <v>175</v>
      </c>
      <c r="B14" s="5" t="n">
        <v>181</v>
      </c>
      <c r="C14" s="5" t="n">
        <v>125</v>
      </c>
    </row>
    <row r="15" spans="1:3">
      <c r="A15" s="4" t="s">
        <v>150</v>
      </c>
      <c r="B15" s="5" t="n">
        <v>498</v>
      </c>
      <c r="C15" s="5" t="n">
        <v>533</v>
      </c>
    </row>
    <row r="16" spans="1:3">
      <c r="A16" s="4" t="s">
        <v>176</v>
      </c>
      <c r="B16" s="5" t="n">
        <v>-10934</v>
      </c>
      <c r="C16" s="5" t="n">
        <v>7531</v>
      </c>
    </row>
    <row r="17" spans="1:3">
      <c r="A17" s="4" t="s">
        <v>177</v>
      </c>
      <c r="B17" s="5" t="n">
        <v>3704</v>
      </c>
      <c r="C17" s="5" t="n">
        <v>37</v>
      </c>
    </row>
    <row r="18" spans="1:3">
      <c r="A18" s="4" t="s">
        <v>178</v>
      </c>
      <c r="B18" s="5" t="n">
        <v>7597</v>
      </c>
      <c r="C18" s="5" t="n">
        <v>20631</v>
      </c>
    </row>
    <row r="19" spans="1:3">
      <c r="A19" s="3" t="s">
        <v>179</v>
      </c>
    </row>
    <row r="20" spans="1:3">
      <c r="A20" s="4" t="s">
        <v>180</v>
      </c>
      <c r="B20" s="5" t="n">
        <v>-17649</v>
      </c>
      <c r="C20" s="5" t="n">
        <v>-6148</v>
      </c>
    </row>
    <row r="21" spans="1:3">
      <c r="A21" s="4" t="s">
        <v>181</v>
      </c>
      <c r="B21" s="5" t="n">
        <v>3157</v>
      </c>
      <c r="C21" s="5" t="n">
        <v>5807</v>
      </c>
    </row>
    <row r="22" spans="1:3">
      <c r="A22" s="4" t="s">
        <v>182</v>
      </c>
      <c r="B22" s="5" t="n">
        <v>-18839</v>
      </c>
      <c r="C22" s="5" t="n">
        <v>-1989</v>
      </c>
    </row>
    <row r="23" spans="1:3">
      <c r="A23" s="4" t="s">
        <v>183</v>
      </c>
      <c r="B23" s="5" t="n">
        <v>29374</v>
      </c>
      <c r="C23" s="5" t="n">
        <v>63404</v>
      </c>
    </row>
    <row r="24" spans="1:3">
      <c r="A24" s="4" t="s">
        <v>184</v>
      </c>
      <c r="B24" s="5" t="n">
        <v>-2737</v>
      </c>
      <c r="C24" s="5" t="n">
        <v>-2549</v>
      </c>
    </row>
    <row r="25" spans="1:3">
      <c r="A25" s="4" t="s">
        <v>185</v>
      </c>
      <c r="C25" s="5" t="n">
        <v>4768</v>
      </c>
    </row>
    <row r="26" spans="1:3">
      <c r="A26" s="4" t="s">
        <v>186</v>
      </c>
      <c r="B26" s="5" t="n">
        <v>1867</v>
      </c>
      <c r="C26" s="5" t="n">
        <v>2190</v>
      </c>
    </row>
    <row r="27" spans="1:3">
      <c r="A27" s="4" t="s">
        <v>187</v>
      </c>
      <c r="B27" s="5" t="n">
        <v>-4827</v>
      </c>
      <c r="C27" s="5" t="n">
        <v>65483</v>
      </c>
    </row>
    <row r="28" spans="1:3">
      <c r="A28" s="3" t="s">
        <v>188</v>
      </c>
    </row>
    <row r="29" spans="1:3">
      <c r="A29" s="4" t="s">
        <v>189</v>
      </c>
      <c r="B29" s="5" t="n">
        <v>-21860</v>
      </c>
      <c r="C29" s="5" t="n">
        <v>-27389</v>
      </c>
    </row>
    <row r="30" spans="1:3">
      <c r="A30" s="4" t="s">
        <v>190</v>
      </c>
      <c r="B30" s="5" t="n">
        <v>3320</v>
      </c>
      <c r="C30" s="5" t="n">
        <v>2905</v>
      </c>
    </row>
    <row r="31" spans="1:3">
      <c r="A31" s="4" t="s">
        <v>156</v>
      </c>
      <c r="B31" s="5" t="n">
        <v>-5576</v>
      </c>
      <c r="C31" s="5" t="n">
        <v>-4612</v>
      </c>
    </row>
    <row r="32" spans="1:3">
      <c r="A32" s="4" t="s">
        <v>191</v>
      </c>
      <c r="B32" s="5" t="n">
        <v>25000</v>
      </c>
    </row>
    <row r="33" spans="1:3">
      <c r="A33" s="4" t="s">
        <v>192</v>
      </c>
      <c r="C33" s="5" t="n">
        <v>32451</v>
      </c>
    </row>
    <row r="34" spans="1:3">
      <c r="A34" s="4" t="s">
        <v>193</v>
      </c>
      <c r="B34" s="5" t="n">
        <v>-17985</v>
      </c>
      <c r="C34" s="5" t="n">
        <v>-62738</v>
      </c>
    </row>
    <row r="35" spans="1:3">
      <c r="A35" s="4" t="s">
        <v>194</v>
      </c>
      <c r="B35" s="5" t="n">
        <v>-17101</v>
      </c>
      <c r="C35" s="5" t="n">
        <v>-59383</v>
      </c>
    </row>
    <row r="36" spans="1:3">
      <c r="A36" s="4" t="s">
        <v>195</v>
      </c>
      <c r="B36" s="5" t="n">
        <v>-14331</v>
      </c>
      <c r="C36" s="5" t="n">
        <v>26731</v>
      </c>
    </row>
    <row r="37" spans="1:3">
      <c r="A37" s="4" t="s">
        <v>196</v>
      </c>
      <c r="B37" s="5" t="n">
        <v>64157</v>
      </c>
      <c r="C37" s="5" t="n">
        <v>37426</v>
      </c>
    </row>
    <row r="38" spans="1:3">
      <c r="A38" s="4" t="s">
        <v>197</v>
      </c>
      <c r="B38" s="5" t="n">
        <v>49826</v>
      </c>
      <c r="C38" s="5" t="n">
        <v>64157</v>
      </c>
    </row>
    <row r="39" spans="1:3">
      <c r="A39" s="3" t="s">
        <v>198</v>
      </c>
    </row>
    <row r="40" spans="1:3">
      <c r="A40" s="4" t="s">
        <v>199</v>
      </c>
      <c r="B40" s="5" t="n">
        <v>10320</v>
      </c>
      <c r="C40" s="5" t="n">
        <v>8178</v>
      </c>
    </row>
    <row r="41" spans="1:3">
      <c r="A41" s="4" t="s">
        <v>200</v>
      </c>
      <c r="B41" s="5" t="n">
        <v>1500</v>
      </c>
      <c r="C41" s="5" t="n">
        <v>1600</v>
      </c>
    </row>
    <row r="42" spans="1:3">
      <c r="A42" s="3" t="s">
        <v>201</v>
      </c>
    </row>
    <row r="43" spans="1:3">
      <c r="A43" s="4" t="s">
        <v>202</v>
      </c>
      <c r="C43" s="5" t="n">
        <v>372967</v>
      </c>
    </row>
    <row r="44" spans="1:3">
      <c r="A44" s="4" t="s">
        <v>203</v>
      </c>
      <c r="C44" s="5" t="n">
        <v>20192</v>
      </c>
    </row>
    <row r="45" spans="1:3">
      <c r="A45" s="4" t="s">
        <v>204</v>
      </c>
      <c r="C45" s="6" t="n">
        <v>349464</v>
      </c>
    </row>
    <row r="46" spans="1:3">
      <c r="A46" s="4" t="s">
        <v>205</v>
      </c>
      <c r="C46" s="5" t="n">
        <v>2146378</v>
      </c>
    </row>
    <row r="47" spans="1:3">
      <c r="A47" s="3" t="s">
        <v>206</v>
      </c>
    </row>
    <row r="48" spans="1:3">
      <c r="A48" s="4" t="s">
        <v>207</v>
      </c>
      <c r="B48" s="5" t="n">
        <v>1629</v>
      </c>
      <c r="C48" s="6" t="n">
        <v>1878</v>
      </c>
    </row>
    <row r="49" spans="1:3">
      <c r="A49" s="4" t="s">
        <v>208</v>
      </c>
      <c r="B49" s="6" t="n">
        <v>101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2</v>
      </c>
      <c r="C1" s="2" t="s">
        <v>37</v>
      </c>
      <c r="D1" s="2" t="s">
        <v>931</v>
      </c>
    </row>
    <row r="2" spans="1:4">
      <c r="A2" s="3" t="s">
        <v>955</v>
      </c>
    </row>
    <row r="3" spans="1:4">
      <c r="A3" s="4" t="s">
        <v>57</v>
      </c>
      <c r="C3" s="6" t="n">
        <v>0</v>
      </c>
      <c r="D3" s="6" t="n">
        <v>0</v>
      </c>
    </row>
    <row r="4" spans="1:4">
      <c r="A4" s="4" t="s">
        <v>69</v>
      </c>
      <c r="C4" s="6" t="n">
        <v>0</v>
      </c>
      <c r="D4" s="6" t="n">
        <v>0</v>
      </c>
    </row>
    <row r="5" spans="1:4">
      <c r="A5" s="4" t="s">
        <v>956</v>
      </c>
    </row>
    <row r="6" spans="1:4">
      <c r="A6" s="3" t="s">
        <v>955</v>
      </c>
    </row>
    <row r="7" spans="1:4">
      <c r="A7" s="4" t="s">
        <v>57</v>
      </c>
      <c r="B7" s="6" t="n">
        <v>0</v>
      </c>
    </row>
    <row r="8" spans="1:4">
      <c r="A8" s="4" t="s">
        <v>69</v>
      </c>
      <c r="B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57</v>
      </c>
      <c r="B1" s="2" t="s">
        <v>2</v>
      </c>
      <c r="C1" s="2" t="s">
        <v>37</v>
      </c>
      <c r="D1" s="2" t="s">
        <v>931</v>
      </c>
    </row>
    <row r="2" spans="1:4">
      <c r="A2" s="4" t="s">
        <v>938</v>
      </c>
      <c r="B2" s="6" t="n">
        <v>107972</v>
      </c>
    </row>
    <row r="3" spans="1:4">
      <c r="A3" s="4" t="s">
        <v>958</v>
      </c>
    </row>
    <row r="4" spans="1:4">
      <c r="A4" s="4" t="s">
        <v>938</v>
      </c>
      <c r="B4" s="5" t="n">
        <v>107972</v>
      </c>
      <c r="D4" s="6" t="n">
        <v>116748</v>
      </c>
    </row>
    <row r="5" spans="1:4">
      <c r="A5" s="4" t="s">
        <v>454</v>
      </c>
    </row>
    <row r="6" spans="1:4">
      <c r="A6" s="4" t="s">
        <v>938</v>
      </c>
      <c r="B6" s="5" t="n">
        <v>107972</v>
      </c>
      <c r="C6" s="6" t="n">
        <v>116748</v>
      </c>
    </row>
    <row r="7" spans="1:4">
      <c r="A7" s="4" t="s">
        <v>459</v>
      </c>
    </row>
    <row r="8" spans="1:4">
      <c r="A8" s="4" t="s">
        <v>938</v>
      </c>
      <c r="B8" s="5" t="n">
        <v>20938</v>
      </c>
      <c r="C8" s="5" t="n">
        <v>20064</v>
      </c>
    </row>
    <row r="9" spans="1:4">
      <c r="A9" s="4" t="s">
        <v>959</v>
      </c>
    </row>
    <row r="10" spans="1:4">
      <c r="A10" s="4" t="s">
        <v>938</v>
      </c>
      <c r="B10" s="5" t="n">
        <v>20938</v>
      </c>
      <c r="D10" s="5" t="n">
        <v>20064</v>
      </c>
    </row>
    <row r="11" spans="1:4">
      <c r="A11" s="4" t="s">
        <v>960</v>
      </c>
    </row>
    <row r="12" spans="1:4">
      <c r="A12" s="4" t="s">
        <v>938</v>
      </c>
      <c r="B12" s="5" t="n">
        <v>20438</v>
      </c>
      <c r="C12" s="5" t="n">
        <v>19564</v>
      </c>
    </row>
    <row r="13" spans="1:4">
      <c r="A13" s="4" t="s">
        <v>961</v>
      </c>
    </row>
    <row r="14" spans="1:4">
      <c r="A14" s="4" t="s">
        <v>938</v>
      </c>
      <c r="B14" s="5" t="n">
        <v>500</v>
      </c>
      <c r="C14" s="5" t="n">
        <v>500</v>
      </c>
    </row>
    <row r="15" spans="1:4">
      <c r="A15" s="4" t="s">
        <v>460</v>
      </c>
    </row>
    <row r="16" spans="1:4">
      <c r="A16" s="4" t="s">
        <v>938</v>
      </c>
      <c r="B16" s="5" t="n">
        <v>14496</v>
      </c>
      <c r="C16" s="5" t="n">
        <v>15970</v>
      </c>
    </row>
    <row r="17" spans="1:4">
      <c r="A17" s="4" t="s">
        <v>962</v>
      </c>
    </row>
    <row r="18" spans="1:4">
      <c r="A18" s="4" t="s">
        <v>938</v>
      </c>
      <c r="B18" s="5" t="n">
        <v>14496</v>
      </c>
      <c r="D18" s="5" t="n">
        <v>15970</v>
      </c>
    </row>
    <row r="19" spans="1:4">
      <c r="A19" s="4" t="s">
        <v>963</v>
      </c>
    </row>
    <row r="20" spans="1:4">
      <c r="A20" s="4" t="s">
        <v>938</v>
      </c>
      <c r="B20" s="5" t="n">
        <v>14496</v>
      </c>
      <c r="C20" s="5" t="n">
        <v>15970</v>
      </c>
    </row>
    <row r="21" spans="1:4">
      <c r="A21" s="4" t="s">
        <v>461</v>
      </c>
    </row>
    <row r="22" spans="1:4">
      <c r="A22" s="4" t="s">
        <v>938</v>
      </c>
      <c r="B22" s="5" t="n">
        <v>34526</v>
      </c>
      <c r="C22" s="5" t="n">
        <v>32840</v>
      </c>
    </row>
    <row r="23" spans="1:4">
      <c r="A23" s="4" t="s">
        <v>964</v>
      </c>
    </row>
    <row r="24" spans="1:4">
      <c r="A24" s="4" t="s">
        <v>938</v>
      </c>
      <c r="B24" s="5" t="n">
        <v>34526</v>
      </c>
      <c r="D24" s="5" t="n">
        <v>32840</v>
      </c>
    </row>
    <row r="25" spans="1:4">
      <c r="A25" s="4" t="s">
        <v>965</v>
      </c>
    </row>
    <row r="26" spans="1:4">
      <c r="A26" s="4" t="s">
        <v>938</v>
      </c>
      <c r="B26" s="5" t="n">
        <v>34526</v>
      </c>
      <c r="C26" s="5" t="n">
        <v>32840</v>
      </c>
    </row>
    <row r="27" spans="1:4">
      <c r="A27" s="4" t="s">
        <v>462</v>
      </c>
    </row>
    <row r="28" spans="1:4">
      <c r="A28" s="4" t="s">
        <v>938</v>
      </c>
      <c r="B28" s="5" t="n">
        <v>38012</v>
      </c>
      <c r="C28" s="5" t="n">
        <v>47874</v>
      </c>
    </row>
    <row r="29" spans="1:4">
      <c r="A29" s="4" t="s">
        <v>966</v>
      </c>
    </row>
    <row r="30" spans="1:4">
      <c r="A30" s="4" t="s">
        <v>938</v>
      </c>
      <c r="B30" s="5" t="n">
        <v>38012</v>
      </c>
      <c r="D30" s="6" t="n">
        <v>47874</v>
      </c>
    </row>
    <row r="31" spans="1:4">
      <c r="A31" s="4" t="s">
        <v>967</v>
      </c>
    </row>
    <row r="32" spans="1:4">
      <c r="A32" s="4" t="s">
        <v>938</v>
      </c>
      <c r="B32" s="5" t="n">
        <v>37024</v>
      </c>
      <c r="C32" s="5" t="n">
        <v>46886</v>
      </c>
    </row>
    <row r="33" spans="1:4">
      <c r="A33" s="4" t="s">
        <v>968</v>
      </c>
    </row>
    <row r="34" spans="1:4">
      <c r="A34" s="4" t="s">
        <v>938</v>
      </c>
      <c r="B34" s="6" t="n">
        <v>903</v>
      </c>
      <c r="C34" s="6" t="n">
        <v>9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1</v>
      </c>
    </row>
    <row r="2" spans="1:2">
      <c r="B2" s="2" t="s">
        <v>162</v>
      </c>
    </row>
    <row r="3" spans="1:2">
      <c r="A3" s="3" t="s">
        <v>970</v>
      </c>
    </row>
    <row r="4" spans="1:2">
      <c r="A4" s="4" t="s">
        <v>971</v>
      </c>
      <c r="B4" s="6" t="n">
        <v>116748</v>
      </c>
    </row>
    <row r="5" spans="1:2">
      <c r="A5" s="4" t="s">
        <v>972</v>
      </c>
    </row>
    <row r="6" spans="1:2">
      <c r="A6" s="3" t="s">
        <v>970</v>
      </c>
    </row>
    <row r="7" spans="1:2">
      <c r="A7" s="4" t="s">
        <v>973</v>
      </c>
      <c r="B7" s="5" t="n">
        <v>500</v>
      </c>
    </row>
    <row r="8" spans="1:2">
      <c r="A8" s="4" t="s">
        <v>971</v>
      </c>
      <c r="B8" s="5" t="n">
        <v>500</v>
      </c>
    </row>
    <row r="9" spans="1:2">
      <c r="A9" s="4" t="s">
        <v>974</v>
      </c>
    </row>
    <row r="10" spans="1:2">
      <c r="A10" s="3" t="s">
        <v>970</v>
      </c>
    </row>
    <row r="11" spans="1:2">
      <c r="A11" s="4" t="s">
        <v>973</v>
      </c>
      <c r="B11" s="5" t="n">
        <v>1000</v>
      </c>
    </row>
    <row r="12" spans="1:2">
      <c r="A12" s="4" t="s">
        <v>975</v>
      </c>
      <c r="B12" s="5" t="n">
        <v>-12</v>
      </c>
    </row>
    <row r="13" spans="1:2">
      <c r="A13" s="4" t="s">
        <v>971</v>
      </c>
      <c r="B13" s="5" t="n">
        <v>988</v>
      </c>
    </row>
    <row r="14" spans="1:2">
      <c r="A14" s="4" t="s">
        <v>976</v>
      </c>
    </row>
    <row r="15" spans="1:2">
      <c r="A15" s="3" t="s">
        <v>970</v>
      </c>
    </row>
    <row r="16" spans="1:2">
      <c r="A16" s="4" t="s">
        <v>971</v>
      </c>
      <c r="B16" s="6" t="n">
        <v>98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77</v>
      </c>
      <c r="B1" s="2" t="s">
        <v>1</v>
      </c>
    </row>
    <row r="2" spans="1:4">
      <c r="B2" s="2" t="s">
        <v>2</v>
      </c>
      <c r="C2" s="2" t="s">
        <v>37</v>
      </c>
      <c r="D2" s="2" t="s">
        <v>931</v>
      </c>
    </row>
    <row r="3" spans="1:4">
      <c r="A3" s="3" t="s">
        <v>978</v>
      </c>
    </row>
    <row r="4" spans="1:4">
      <c r="A4" s="4" t="s">
        <v>979</v>
      </c>
      <c r="B4" s="6" t="n">
        <v>12823</v>
      </c>
      <c r="C4" s="6" t="n">
        <v>8818</v>
      </c>
    </row>
    <row r="5" spans="1:4">
      <c r="A5" s="4" t="s">
        <v>980</v>
      </c>
      <c r="B5" s="5" t="n">
        <v>2194</v>
      </c>
      <c r="C5" s="5" t="n">
        <v>3119</v>
      </c>
      <c r="D5" s="6" t="n">
        <v>3558</v>
      </c>
    </row>
    <row r="6" spans="1:4">
      <c r="A6" s="4" t="s">
        <v>981</v>
      </c>
    </row>
    <row r="7" spans="1:4">
      <c r="A7" s="3" t="s">
        <v>978</v>
      </c>
    </row>
    <row r="8" spans="1:4">
      <c r="A8" s="4" t="s">
        <v>982</v>
      </c>
      <c r="B8" s="5" t="n">
        <v>492</v>
      </c>
      <c r="C8" s="5" t="n">
        <v>380</v>
      </c>
    </row>
    <row r="9" spans="1:4">
      <c r="A9" s="4" t="s">
        <v>983</v>
      </c>
      <c r="B9" s="5" t="n">
        <v>0</v>
      </c>
    </row>
    <row r="10" spans="1:4">
      <c r="A10" s="4" t="s">
        <v>984</v>
      </c>
    </row>
    <row r="11" spans="1:4">
      <c r="A11" s="3" t="s">
        <v>978</v>
      </c>
    </row>
    <row r="12" spans="1:4">
      <c r="A12" s="4" t="s">
        <v>979</v>
      </c>
      <c r="C12" s="5" t="n">
        <v>12823</v>
      </c>
      <c r="D12" s="5" t="n">
        <v>8818</v>
      </c>
    </row>
    <row r="13" spans="1:4">
      <c r="A13" s="4" t="s">
        <v>982</v>
      </c>
      <c r="B13" s="5" t="n">
        <v>280</v>
      </c>
      <c r="C13" s="5" t="n">
        <v>198</v>
      </c>
    </row>
    <row r="14" spans="1:4">
      <c r="A14" s="4" t="s">
        <v>985</v>
      </c>
    </row>
    <row r="15" spans="1:4">
      <c r="A15" s="3" t="s">
        <v>978</v>
      </c>
    </row>
    <row r="16" spans="1:4">
      <c r="A16" s="4" t="s">
        <v>980</v>
      </c>
      <c r="C16" s="5" t="n">
        <v>2194</v>
      </c>
      <c r="D16" s="6" t="n">
        <v>3119</v>
      </c>
    </row>
    <row r="17" spans="1:4">
      <c r="A17" s="4" t="s">
        <v>982</v>
      </c>
      <c r="B17" s="5" t="n">
        <v>212</v>
      </c>
      <c r="C17" s="5" t="n">
        <v>182</v>
      </c>
    </row>
    <row r="18" spans="1:4">
      <c r="A18" s="4" t="s">
        <v>986</v>
      </c>
    </row>
    <row r="19" spans="1:4">
      <c r="A19" s="3" t="s">
        <v>978</v>
      </c>
    </row>
    <row r="20" spans="1:4">
      <c r="A20" s="4" t="s">
        <v>979</v>
      </c>
      <c r="B20" s="5" t="n">
        <v>12823</v>
      </c>
      <c r="C20" s="5" t="n">
        <v>8818</v>
      </c>
    </row>
    <row r="21" spans="1:4">
      <c r="A21" s="4" t="s">
        <v>987</v>
      </c>
    </row>
    <row r="22" spans="1:4">
      <c r="A22" s="3" t="s">
        <v>978</v>
      </c>
    </row>
    <row r="23" spans="1:4">
      <c r="A23" s="4" t="s">
        <v>980</v>
      </c>
      <c r="B23" s="6" t="n">
        <v>2194</v>
      </c>
      <c r="C23" s="6" t="n">
        <v>31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68"/>
    <col customWidth="1" max="2" min="2" width="25"/>
    <col customWidth="1" max="3" min="3" width="20"/>
    <col customWidth="1" max="4" min="4" width="26"/>
    <col customWidth="1" max="5" min="5" width="40"/>
    <col customWidth="1" max="6" min="6" width="27"/>
    <col customWidth="1" max="7" min="7" width="27"/>
  </cols>
  <sheetData>
    <row r="1" spans="1:7">
      <c r="A1" s="1" t="s">
        <v>988</v>
      </c>
      <c r="B1" s="2" t="s">
        <v>989</v>
      </c>
      <c r="C1" s="2" t="s">
        <v>990</v>
      </c>
      <c r="D1" s="2" t="s">
        <v>991</v>
      </c>
      <c r="E1" s="2" t="s">
        <v>992</v>
      </c>
      <c r="F1" s="2" t="s">
        <v>993</v>
      </c>
      <c r="G1" s="2" t="s">
        <v>994</v>
      </c>
    </row>
    <row r="2" spans="1:7">
      <c r="A2" s="3" t="s">
        <v>995</v>
      </c>
    </row>
    <row r="3" spans="1:7">
      <c r="A3" s="4" t="s">
        <v>996</v>
      </c>
      <c r="F3" s="6" t="n">
        <v>1320069</v>
      </c>
      <c r="G3" s="6" t="n">
        <v>1318040</v>
      </c>
    </row>
    <row r="4" spans="1:7">
      <c r="A4" s="4" t="s">
        <v>997</v>
      </c>
      <c r="G4" s="6" t="n">
        <v>-4768</v>
      </c>
    </row>
    <row r="5" spans="1:7">
      <c r="A5" s="4" t="s">
        <v>998</v>
      </c>
      <c r="G5" s="5" t="n">
        <v>2146378</v>
      </c>
    </row>
    <row r="6" spans="1:7">
      <c r="A6" s="4" t="s">
        <v>152</v>
      </c>
      <c r="G6" s="6" t="n">
        <v>34101</v>
      </c>
    </row>
    <row r="7" spans="1:7">
      <c r="A7" s="3" t="s">
        <v>999</v>
      </c>
    </row>
    <row r="8" spans="1:7">
      <c r="A8" s="4" t="s">
        <v>1000</v>
      </c>
      <c r="F8" s="5" t="n">
        <v>10748712</v>
      </c>
      <c r="G8" s="5" t="n">
        <v>10712745</v>
      </c>
    </row>
    <row r="9" spans="1:7">
      <c r="A9" s="3" t="s">
        <v>1001</v>
      </c>
    </row>
    <row r="10" spans="1:7">
      <c r="A10" s="4" t="s">
        <v>56</v>
      </c>
      <c r="B10" s="6" t="n">
        <v>19574</v>
      </c>
      <c r="F10" s="6" t="n">
        <v>19574</v>
      </c>
      <c r="G10" s="6" t="n">
        <v>22024</v>
      </c>
    </row>
    <row r="11" spans="1:7">
      <c r="A11" s="4" t="s">
        <v>332</v>
      </c>
    </row>
    <row r="12" spans="1:7">
      <c r="A12" s="3" t="s">
        <v>995</v>
      </c>
    </row>
    <row r="13" spans="1:7">
      <c r="A13" s="4" t="s">
        <v>1002</v>
      </c>
      <c r="E13" s="5" t="n">
        <v>7</v>
      </c>
    </row>
    <row r="14" spans="1:7">
      <c r="A14" s="4" t="s">
        <v>996</v>
      </c>
      <c r="C14" s="6" t="n">
        <v>318000</v>
      </c>
    </row>
    <row r="15" spans="1:7">
      <c r="A15" s="4" t="s">
        <v>673</v>
      </c>
      <c r="F15" s="5" t="n">
        <v>1950</v>
      </c>
    </row>
    <row r="16" spans="1:7">
      <c r="A16" s="4" t="s">
        <v>674</v>
      </c>
      <c r="C16" s="5" t="n">
        <v>500</v>
      </c>
    </row>
    <row r="17" spans="1:7">
      <c r="A17" s="4" t="s">
        <v>675</v>
      </c>
      <c r="F17" s="5" t="n">
        <v>2450</v>
      </c>
    </row>
    <row r="18" spans="1:7">
      <c r="A18" s="3" t="s">
        <v>999</v>
      </c>
    </row>
    <row r="19" spans="1:7">
      <c r="A19" s="4" t="s">
        <v>1000</v>
      </c>
      <c r="E19" s="5" t="n">
        <v>3726925</v>
      </c>
    </row>
    <row r="20" spans="1:7">
      <c r="A20" s="4" t="s">
        <v>1003</v>
      </c>
      <c r="E20" s="7" t="n">
        <v>9.15</v>
      </c>
    </row>
    <row r="21" spans="1:7">
      <c r="A21" s="4" t="s">
        <v>1004</v>
      </c>
      <c r="E21" s="6" t="n">
        <v>34101</v>
      </c>
    </row>
    <row r="22" spans="1:7">
      <c r="A22" s="3" t="s">
        <v>1001</v>
      </c>
    </row>
    <row r="23" spans="1:7">
      <c r="A23" s="4" t="s">
        <v>41</v>
      </c>
      <c r="E23" s="5" t="n">
        <v>13267</v>
      </c>
    </row>
    <row r="24" spans="1:7">
      <c r="A24" s="4" t="s">
        <v>43</v>
      </c>
      <c r="E24" s="5" t="n">
        <v>96297</v>
      </c>
    </row>
    <row r="25" spans="1:7">
      <c r="A25" s="4" t="s">
        <v>1005</v>
      </c>
      <c r="E25" s="5" t="n">
        <v>1748</v>
      </c>
    </row>
    <row r="26" spans="1:7">
      <c r="A26" s="4" t="s">
        <v>487</v>
      </c>
      <c r="C26" s="5" t="n">
        <v>192000</v>
      </c>
      <c r="E26" s="5" t="n">
        <v>185444</v>
      </c>
    </row>
    <row r="27" spans="1:7">
      <c r="A27" s="4" t="s">
        <v>52</v>
      </c>
      <c r="E27" s="5" t="n">
        <v>5134</v>
      </c>
    </row>
    <row r="28" spans="1:7">
      <c r="A28" s="4" t="s">
        <v>980</v>
      </c>
      <c r="E28" s="5" t="n">
        <v>194</v>
      </c>
    </row>
    <row r="29" spans="1:7">
      <c r="A29" s="4" t="s">
        <v>1006</v>
      </c>
      <c r="E29" s="5" t="n">
        <v>2894</v>
      </c>
    </row>
    <row r="30" spans="1:7">
      <c r="A30" s="4" t="s">
        <v>1007</v>
      </c>
      <c r="E30" s="5" t="n">
        <v>886</v>
      </c>
    </row>
    <row r="31" spans="1:7">
      <c r="A31" s="4" t="s">
        <v>1008</v>
      </c>
      <c r="E31" s="5" t="n">
        <v>4631</v>
      </c>
    </row>
    <row r="32" spans="1:7">
      <c r="A32" s="4" t="s">
        <v>1009</v>
      </c>
      <c r="E32" s="5" t="n">
        <v>5170</v>
      </c>
    </row>
    <row r="33" spans="1:7">
      <c r="A33" s="4" t="s">
        <v>57</v>
      </c>
      <c r="E33" s="5" t="n">
        <v>1775</v>
      </c>
    </row>
    <row r="34" spans="1:7">
      <c r="A34" s="4" t="s">
        <v>1010</v>
      </c>
      <c r="E34" s="5" t="n">
        <v>317440</v>
      </c>
    </row>
    <row r="35" spans="1:7">
      <c r="A35" s="4" t="s">
        <v>1011</v>
      </c>
      <c r="E35" s="5" t="n">
        <v>60616</v>
      </c>
    </row>
    <row r="36" spans="1:7">
      <c r="A36" s="4" t="s">
        <v>1012</v>
      </c>
      <c r="E36" s="5" t="n">
        <v>193099</v>
      </c>
    </row>
    <row r="37" spans="1:7">
      <c r="A37" s="4" t="s">
        <v>66</v>
      </c>
      <c r="C37" s="5" t="n">
        <v>254000</v>
      </c>
      <c r="E37" s="5" t="n">
        <v>253715</v>
      </c>
    </row>
    <row r="38" spans="1:7">
      <c r="A38" s="4" t="s">
        <v>1013</v>
      </c>
      <c r="E38" s="5" t="n">
        <v>40722</v>
      </c>
    </row>
    <row r="39" spans="1:7">
      <c r="A39" s="4" t="s">
        <v>1014</v>
      </c>
      <c r="E39" s="5" t="n">
        <v>133</v>
      </c>
    </row>
    <row r="40" spans="1:7">
      <c r="A40" s="4" t="s">
        <v>69</v>
      </c>
      <c r="E40" s="5" t="n">
        <v>1397</v>
      </c>
    </row>
    <row r="41" spans="1:7">
      <c r="A41" s="4" t="s">
        <v>70</v>
      </c>
      <c r="E41" s="5" t="n">
        <v>295967</v>
      </c>
    </row>
    <row r="42" spans="1:7">
      <c r="A42" s="4" t="s">
        <v>1015</v>
      </c>
      <c r="E42" s="5" t="n">
        <v>21473</v>
      </c>
    </row>
    <row r="43" spans="1:7">
      <c r="A43" s="4" t="s">
        <v>56</v>
      </c>
      <c r="C43" s="6" t="n">
        <v>12628</v>
      </c>
      <c r="E43" s="6" t="n">
        <v>12628</v>
      </c>
    </row>
    <row r="44" spans="1:7">
      <c r="A44" s="4" t="s">
        <v>334</v>
      </c>
    </row>
    <row r="45" spans="1:7">
      <c r="A45" s="3" t="s">
        <v>995</v>
      </c>
    </row>
    <row r="46" spans="1:7">
      <c r="A46" s="4" t="s">
        <v>1002</v>
      </c>
      <c r="B46" s="5" t="n">
        <v>2</v>
      </c>
    </row>
    <row r="47" spans="1:7">
      <c r="A47" s="4" t="s">
        <v>996</v>
      </c>
      <c r="B47" s="6" t="n">
        <v>60000</v>
      </c>
    </row>
    <row r="48" spans="1:7">
      <c r="A48" s="4" t="s">
        <v>1016</v>
      </c>
      <c r="B48" s="5" t="n">
        <v>8500</v>
      </c>
    </row>
    <row r="49" spans="1:7">
      <c r="A49" s="4" t="s">
        <v>676</v>
      </c>
      <c r="F49" s="5" t="n">
        <v>163</v>
      </c>
    </row>
    <row r="50" spans="1:7">
      <c r="A50" s="4" t="s">
        <v>675</v>
      </c>
      <c r="F50" s="6" t="n">
        <v>163</v>
      </c>
    </row>
    <row r="51" spans="1:7">
      <c r="A51" s="4" t="s">
        <v>997</v>
      </c>
      <c r="B51" s="5" t="n">
        <v>8500</v>
      </c>
    </row>
    <row r="52" spans="1:7">
      <c r="A52" s="3" t="s">
        <v>1001</v>
      </c>
    </row>
    <row r="53" spans="1:7">
      <c r="A53" s="4" t="s">
        <v>41</v>
      </c>
      <c r="B53" s="5" t="n">
        <v>10971</v>
      </c>
    </row>
    <row r="54" spans="1:7">
      <c r="A54" s="4" t="s">
        <v>43</v>
      </c>
      <c r="B54" s="5" t="n">
        <v>6947</v>
      </c>
    </row>
    <row r="55" spans="1:7">
      <c r="A55" s="4" t="s">
        <v>487</v>
      </c>
      <c r="B55" s="5" t="n">
        <v>38001</v>
      </c>
    </row>
    <row r="56" spans="1:7">
      <c r="A56" s="4" t="s">
        <v>52</v>
      </c>
      <c r="B56" s="5" t="n">
        <v>1249</v>
      </c>
    </row>
    <row r="57" spans="1:7">
      <c r="A57" s="4" t="s">
        <v>980</v>
      </c>
      <c r="B57" s="5" t="n">
        <v>69</v>
      </c>
    </row>
    <row r="58" spans="1:7">
      <c r="A58" s="4" t="s">
        <v>1006</v>
      </c>
      <c r="B58" s="5" t="n">
        <v>1353</v>
      </c>
    </row>
    <row r="59" spans="1:7">
      <c r="A59" s="4" t="s">
        <v>1009</v>
      </c>
      <c r="B59" s="5" t="n">
        <v>1653</v>
      </c>
    </row>
    <row r="60" spans="1:7">
      <c r="A60" s="4" t="s">
        <v>57</v>
      </c>
      <c r="B60" s="5" t="n">
        <v>339</v>
      </c>
    </row>
    <row r="61" spans="1:7">
      <c r="A61" s="4" t="s">
        <v>1010</v>
      </c>
      <c r="B61" s="5" t="n">
        <v>60582</v>
      </c>
    </row>
    <row r="62" spans="1:7">
      <c r="A62" s="4" t="s">
        <v>1011</v>
      </c>
      <c r="B62" s="5" t="n">
        <v>15559</v>
      </c>
    </row>
    <row r="63" spans="1:7">
      <c r="A63" s="4" t="s">
        <v>1012</v>
      </c>
      <c r="B63" s="5" t="n">
        <v>37654</v>
      </c>
    </row>
    <row r="64" spans="1:7">
      <c r="A64" s="4" t="s">
        <v>66</v>
      </c>
      <c r="B64" s="5" t="n">
        <v>53213</v>
      </c>
    </row>
    <row r="65" spans="1:7">
      <c r="A65" s="4" t="s">
        <v>1014</v>
      </c>
      <c r="B65" s="5" t="n">
        <v>68</v>
      </c>
    </row>
    <row r="66" spans="1:7">
      <c r="A66" s="4" t="s">
        <v>69</v>
      </c>
      <c r="B66" s="5" t="n">
        <v>53</v>
      </c>
    </row>
    <row r="67" spans="1:7">
      <c r="A67" s="4" t="s">
        <v>70</v>
      </c>
      <c r="B67" s="5" t="n">
        <v>53334</v>
      </c>
    </row>
    <row r="68" spans="1:7">
      <c r="A68" s="4" t="s">
        <v>1015</v>
      </c>
      <c r="B68" s="5" t="n">
        <v>7248</v>
      </c>
    </row>
    <row r="69" spans="1:7">
      <c r="A69" s="4" t="s">
        <v>56</v>
      </c>
      <c r="B69" s="6" t="n">
        <v>1252</v>
      </c>
    </row>
    <row r="70" spans="1:7">
      <c r="A70" s="4" t="s">
        <v>139</v>
      </c>
    </row>
    <row r="71" spans="1:7">
      <c r="A71" s="3" t="s">
        <v>995</v>
      </c>
    </row>
    <row r="72" spans="1:7">
      <c r="A72" s="4" t="s">
        <v>998</v>
      </c>
      <c r="D72" s="5" t="n">
        <v>2146378</v>
      </c>
      <c r="G72" s="5" t="n">
        <v>2146378</v>
      </c>
    </row>
    <row r="73" spans="1:7">
      <c r="A73" s="4" t="s">
        <v>140</v>
      </c>
    </row>
    <row r="74" spans="1:7">
      <c r="A74" s="3" t="s">
        <v>995</v>
      </c>
    </row>
    <row r="75" spans="1:7">
      <c r="A75" s="4" t="s">
        <v>152</v>
      </c>
      <c r="D75" s="6" t="n">
        <v>34101</v>
      </c>
      <c r="G75" s="6" t="n">
        <v>341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v>
      </c>
      <c r="C1" s="2" t="s">
        <v>37</v>
      </c>
      <c r="D1" s="2" t="s">
        <v>931</v>
      </c>
    </row>
    <row r="2" spans="1:4">
      <c r="A2" s="3" t="s">
        <v>38</v>
      </c>
    </row>
    <row r="3" spans="1:4">
      <c r="A3" s="4" t="s">
        <v>57</v>
      </c>
      <c r="B3" s="6" t="n">
        <v>39433</v>
      </c>
      <c r="C3" s="6" t="n">
        <v>25669</v>
      </c>
    </row>
    <row r="4" spans="1:4">
      <c r="A4" s="4" t="s">
        <v>58</v>
      </c>
      <c r="B4" s="5" t="n">
        <v>1320069</v>
      </c>
      <c r="C4" s="5" t="n">
        <v>1318040</v>
      </c>
    </row>
    <row r="5" spans="1:4">
      <c r="A5" s="3" t="s">
        <v>1018</v>
      </c>
    </row>
    <row r="6" spans="1:4">
      <c r="A6" s="4" t="s">
        <v>69</v>
      </c>
      <c r="B6" s="5" t="n">
        <v>11697</v>
      </c>
      <c r="C6" s="5" t="n">
        <v>7993</v>
      </c>
    </row>
    <row r="7" spans="1:4">
      <c r="A7" s="4" t="s">
        <v>70</v>
      </c>
      <c r="B7" s="5" t="n">
        <v>1158150</v>
      </c>
      <c r="C7" s="5" t="n">
        <v>1165971</v>
      </c>
    </row>
    <row r="8" spans="1:4">
      <c r="A8" s="3" t="s">
        <v>1019</v>
      </c>
    </row>
    <row r="9" spans="1:4">
      <c r="A9" s="4" t="s">
        <v>1020</v>
      </c>
      <c r="B9" s="5" t="n">
        <v>129564</v>
      </c>
      <c r="C9" s="5" t="n">
        <v>129066</v>
      </c>
    </row>
    <row r="10" spans="1:4">
      <c r="A10" s="4" t="s">
        <v>73</v>
      </c>
      <c r="B10" s="5" t="n">
        <v>31740</v>
      </c>
      <c r="C10" s="5" t="n">
        <v>23466</v>
      </c>
    </row>
    <row r="11" spans="1:4">
      <c r="A11" s="4" t="s">
        <v>77</v>
      </c>
      <c r="B11" s="5" t="n">
        <v>161919</v>
      </c>
      <c r="C11" s="5" t="n">
        <v>152069</v>
      </c>
      <c r="D11" s="6" t="n">
        <v>81400</v>
      </c>
    </row>
    <row r="12" spans="1:4">
      <c r="A12" s="4" t="s">
        <v>78</v>
      </c>
      <c r="B12" s="5" t="n">
        <v>1320069</v>
      </c>
      <c r="C12" s="5" t="n">
        <v>1318040</v>
      </c>
    </row>
    <row r="13" spans="1:4">
      <c r="A13" s="4" t="s">
        <v>911</v>
      </c>
    </row>
    <row r="14" spans="1:4">
      <c r="A14" s="3" t="s">
        <v>38</v>
      </c>
    </row>
    <row r="15" spans="1:4">
      <c r="A15" s="4" t="s">
        <v>41</v>
      </c>
      <c r="B15" s="5" t="n">
        <v>490</v>
      </c>
      <c r="C15" s="5" t="n">
        <v>2470</v>
      </c>
    </row>
    <row r="16" spans="1:4">
      <c r="A16" s="4" t="s">
        <v>1021</v>
      </c>
      <c r="B16" s="5" t="n">
        <v>157156</v>
      </c>
      <c r="C16" s="5" t="n">
        <v>146516</v>
      </c>
    </row>
    <row r="17" spans="1:4">
      <c r="A17" s="4" t="s">
        <v>57</v>
      </c>
      <c r="B17" s="5" t="n">
        <v>5764</v>
      </c>
      <c r="C17" s="5" t="n">
        <v>4306</v>
      </c>
    </row>
    <row r="18" spans="1:4">
      <c r="A18" s="4" t="s">
        <v>58</v>
      </c>
      <c r="B18" s="5" t="n">
        <v>163410</v>
      </c>
      <c r="C18" s="5" t="n">
        <v>153292</v>
      </c>
    </row>
    <row r="19" spans="1:4">
      <c r="A19" s="3" t="s">
        <v>1018</v>
      </c>
    </row>
    <row r="20" spans="1:4">
      <c r="A20" s="4" t="s">
        <v>69</v>
      </c>
      <c r="B20" s="5" t="n">
        <v>1491</v>
      </c>
      <c r="C20" s="5" t="n">
        <v>1223</v>
      </c>
    </row>
    <row r="21" spans="1:4">
      <c r="A21" s="4" t="s">
        <v>70</v>
      </c>
      <c r="B21" s="5" t="n">
        <v>1491</v>
      </c>
      <c r="C21" s="5" t="n">
        <v>1223</v>
      </c>
    </row>
    <row r="22" spans="1:4">
      <c r="A22" s="3" t="s">
        <v>1019</v>
      </c>
    </row>
    <row r="23" spans="1:4">
      <c r="A23" s="4" t="s">
        <v>1020</v>
      </c>
      <c r="B23" s="5" t="n">
        <v>129564</v>
      </c>
      <c r="C23" s="5" t="n">
        <v>129066</v>
      </c>
    </row>
    <row r="24" spans="1:4">
      <c r="A24" s="4" t="s">
        <v>73</v>
      </c>
      <c r="B24" s="5" t="n">
        <v>31740</v>
      </c>
      <c r="C24" s="5" t="n">
        <v>23466</v>
      </c>
    </row>
    <row r="25" spans="1:4">
      <c r="A25" s="4" t="s">
        <v>1022</v>
      </c>
      <c r="B25" s="5" t="n">
        <v>615</v>
      </c>
      <c r="C25" s="5" t="n">
        <v>-463</v>
      </c>
    </row>
    <row r="26" spans="1:4">
      <c r="A26" s="4" t="s">
        <v>77</v>
      </c>
      <c r="B26" s="5" t="n">
        <v>161919</v>
      </c>
      <c r="C26" s="5" t="n">
        <v>152069</v>
      </c>
    </row>
    <row r="27" spans="1:4">
      <c r="A27" s="4" t="s">
        <v>78</v>
      </c>
      <c r="B27" s="6" t="n">
        <v>163410</v>
      </c>
      <c r="C27" s="6" t="n">
        <v>1532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7</v>
      </c>
    </row>
    <row r="2" spans="1:3">
      <c r="A2" s="3" t="s">
        <v>1024</v>
      </c>
    </row>
    <row r="3" spans="1:3">
      <c r="A3" s="4" t="s">
        <v>81</v>
      </c>
      <c r="B3" s="6" t="n">
        <v>0</v>
      </c>
      <c r="C3" s="6" t="n">
        <v>0</v>
      </c>
    </row>
    <row r="4" spans="1:3">
      <c r="A4" s="4" t="s">
        <v>82</v>
      </c>
      <c r="B4" s="5" t="n">
        <v>18000000</v>
      </c>
      <c r="C4" s="5" t="n">
        <v>18000000</v>
      </c>
    </row>
    <row r="5" spans="1:3">
      <c r="A5" s="4" t="s">
        <v>83</v>
      </c>
      <c r="B5" s="5" t="n">
        <v>10748712</v>
      </c>
      <c r="C5" s="5" t="n">
        <v>10712745</v>
      </c>
    </row>
    <row r="6" spans="1:3">
      <c r="A6" s="4" t="s">
        <v>84</v>
      </c>
      <c r="B6" s="5" t="n">
        <v>10748712</v>
      </c>
      <c r="C6" s="5" t="n">
        <v>10712745</v>
      </c>
    </row>
    <row r="7" spans="1:3">
      <c r="A7" s="4" t="s">
        <v>911</v>
      </c>
    </row>
    <row r="8" spans="1:3">
      <c r="A8" s="3" t="s">
        <v>1024</v>
      </c>
    </row>
    <row r="9" spans="1:3">
      <c r="A9" s="4" t="s">
        <v>82</v>
      </c>
      <c r="B9" s="5" t="n">
        <v>18000000</v>
      </c>
      <c r="C9" s="5" t="n">
        <v>18000000</v>
      </c>
    </row>
    <row r="10" spans="1:3">
      <c r="A10" s="4" t="s">
        <v>83</v>
      </c>
      <c r="B10" s="5" t="n">
        <v>10748712</v>
      </c>
      <c r="C10" s="5" t="n">
        <v>10712745</v>
      </c>
    </row>
    <row r="11" spans="1:3">
      <c r="A11" s="4" t="s">
        <v>84</v>
      </c>
      <c r="B11" s="5" t="n">
        <v>10748712</v>
      </c>
      <c r="C11" s="5" t="n">
        <v>107127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37</v>
      </c>
    </row>
    <row r="3" spans="1:3">
      <c r="A3" s="3" t="s">
        <v>1026</v>
      </c>
    </row>
    <row r="4" spans="1:3">
      <c r="A4" s="4" t="s">
        <v>1027</v>
      </c>
      <c r="B4" s="6" t="n">
        <v>64384</v>
      </c>
      <c r="C4" s="6" t="n">
        <v>55377</v>
      </c>
    </row>
    <row r="5" spans="1:3">
      <c r="A5" s="3" t="s">
        <v>1028</v>
      </c>
    </row>
    <row r="6" spans="1:3">
      <c r="A6" s="4" t="s">
        <v>1029</v>
      </c>
      <c r="B6" s="5" t="n">
        <v>1041</v>
      </c>
      <c r="C6" s="5" t="n">
        <v>1755</v>
      </c>
    </row>
    <row r="7" spans="1:3">
      <c r="A7" s="4" t="s">
        <v>1030</v>
      </c>
      <c r="B7" s="5" t="n">
        <v>22743</v>
      </c>
      <c r="C7" s="5" t="n">
        <v>20064</v>
      </c>
    </row>
    <row r="8" spans="1:3">
      <c r="A8" s="4" t="s">
        <v>112</v>
      </c>
      <c r="B8" s="5" t="n">
        <v>2100</v>
      </c>
      <c r="C8" s="5" t="n">
        <v>1575</v>
      </c>
    </row>
    <row r="9" spans="1:3">
      <c r="A9" s="4" t="s">
        <v>117</v>
      </c>
      <c r="C9" s="5" t="n">
        <v>2951</v>
      </c>
    </row>
    <row r="10" spans="1:3">
      <c r="A10" s="4" t="s">
        <v>104</v>
      </c>
      <c r="B10" s="5" t="n">
        <v>3534</v>
      </c>
      <c r="C10" s="5" t="n">
        <v>3340</v>
      </c>
    </row>
    <row r="11" spans="1:3">
      <c r="A11" s="4" t="s">
        <v>118</v>
      </c>
      <c r="B11" s="5" t="n">
        <v>41765</v>
      </c>
      <c r="C11" s="5" t="n">
        <v>40300</v>
      </c>
    </row>
    <row r="12" spans="1:3">
      <c r="A12" s="4" t="s">
        <v>1031</v>
      </c>
      <c r="B12" s="5" t="n">
        <v>17710</v>
      </c>
      <c r="C12" s="5" t="n">
        <v>10593</v>
      </c>
    </row>
    <row r="13" spans="1:3">
      <c r="A13" s="4" t="s">
        <v>1032</v>
      </c>
      <c r="B13" s="5" t="n">
        <v>3860</v>
      </c>
      <c r="C13" s="5" t="n">
        <v>2226</v>
      </c>
    </row>
    <row r="14" spans="1:3">
      <c r="A14" s="4" t="s">
        <v>121</v>
      </c>
      <c r="B14" s="5" t="n">
        <v>13850</v>
      </c>
      <c r="C14" s="5" t="n">
        <v>8367</v>
      </c>
    </row>
    <row r="15" spans="1:3">
      <c r="A15" s="4" t="s">
        <v>911</v>
      </c>
    </row>
    <row r="16" spans="1:3">
      <c r="A16" s="3" t="s">
        <v>1026</v>
      </c>
    </row>
    <row r="17" spans="1:3">
      <c r="A17" s="4" t="s">
        <v>1027</v>
      </c>
      <c r="C17" s="5" t="n">
        <v>1</v>
      </c>
    </row>
    <row r="18" spans="1:3">
      <c r="A18" s="4" t="s">
        <v>1033</v>
      </c>
      <c r="B18" s="5" t="n">
        <v>1</v>
      </c>
      <c r="C18" s="5" t="n">
        <v>17</v>
      </c>
    </row>
    <row r="19" spans="1:3">
      <c r="A19" s="4" t="s">
        <v>1034</v>
      </c>
      <c r="B19" s="5" t="n">
        <v>1</v>
      </c>
      <c r="C19" s="5" t="n">
        <v>18</v>
      </c>
    </row>
    <row r="20" spans="1:3">
      <c r="A20" s="3" t="s">
        <v>1028</v>
      </c>
    </row>
    <row r="21" spans="1:3">
      <c r="A21" s="4" t="s">
        <v>1029</v>
      </c>
      <c r="C21" s="5" t="n">
        <v>320</v>
      </c>
    </row>
    <row r="22" spans="1:3">
      <c r="A22" s="4" t="s">
        <v>1030</v>
      </c>
      <c r="B22" s="5" t="n">
        <v>858</v>
      </c>
      <c r="C22" s="5" t="n">
        <v>835</v>
      </c>
    </row>
    <row r="23" spans="1:3">
      <c r="A23" s="4" t="s">
        <v>112</v>
      </c>
      <c r="B23" s="5" t="n">
        <v>301</v>
      </c>
      <c r="C23" s="5" t="n">
        <v>242</v>
      </c>
    </row>
    <row r="24" spans="1:3">
      <c r="A24" s="4" t="s">
        <v>117</v>
      </c>
      <c r="C24" s="5" t="n">
        <v>814</v>
      </c>
    </row>
    <row r="25" spans="1:3">
      <c r="A25" s="4" t="s">
        <v>104</v>
      </c>
      <c r="B25" s="5" t="n">
        <v>376</v>
      </c>
      <c r="C25" s="5" t="n">
        <v>350</v>
      </c>
    </row>
    <row r="26" spans="1:3">
      <c r="A26" s="4" t="s">
        <v>118</v>
      </c>
      <c r="B26" s="5" t="n">
        <v>1535</v>
      </c>
      <c r="C26" s="5" t="n">
        <v>2561</v>
      </c>
    </row>
    <row r="27" spans="1:3">
      <c r="A27" s="4" t="s">
        <v>1031</v>
      </c>
      <c r="B27" s="5" t="n">
        <v>-1534</v>
      </c>
      <c r="C27" s="5" t="n">
        <v>-2543</v>
      </c>
    </row>
    <row r="28" spans="1:3">
      <c r="A28" s="4" t="s">
        <v>1032</v>
      </c>
      <c r="B28" s="5" t="n">
        <v>-322</v>
      </c>
      <c r="C28" s="5" t="n">
        <v>-534</v>
      </c>
    </row>
    <row r="29" spans="1:3">
      <c r="A29" s="4" t="s">
        <v>1035</v>
      </c>
      <c r="B29" s="5" t="n">
        <v>-1212</v>
      </c>
      <c r="C29" s="5" t="n">
        <v>-2009</v>
      </c>
    </row>
    <row r="30" spans="1:3">
      <c r="A30" s="4" t="s">
        <v>1036</v>
      </c>
      <c r="B30" s="5" t="n">
        <v>15062</v>
      </c>
      <c r="C30" s="5" t="n">
        <v>10376</v>
      </c>
    </row>
    <row r="31" spans="1:3">
      <c r="A31" s="4" t="s">
        <v>121</v>
      </c>
      <c r="B31" s="6" t="n">
        <v>13850</v>
      </c>
      <c r="C31" s="6" t="n">
        <v>83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37</v>
      </c>
    </row>
    <row r="3" spans="1:3">
      <c r="A3" s="3" t="s">
        <v>166</v>
      </c>
    </row>
    <row r="4" spans="1:3">
      <c r="A4" s="4" t="s">
        <v>127</v>
      </c>
      <c r="B4" s="6" t="n">
        <v>13850</v>
      </c>
      <c r="C4" s="6" t="n">
        <v>8367</v>
      </c>
    </row>
    <row r="5" spans="1:3">
      <c r="A5" s="3" t="s">
        <v>167</v>
      </c>
    </row>
    <row r="6" spans="1:3">
      <c r="A6" s="4" t="s">
        <v>1038</v>
      </c>
      <c r="B6" s="5" t="n">
        <v>498</v>
      </c>
      <c r="C6" s="5" t="n">
        <v>533</v>
      </c>
    </row>
    <row r="7" spans="1:3">
      <c r="A7" s="4" t="s">
        <v>176</v>
      </c>
      <c r="B7" s="5" t="n">
        <v>-10934</v>
      </c>
      <c r="C7" s="5" t="n">
        <v>7531</v>
      </c>
    </row>
    <row r="8" spans="1:3">
      <c r="A8" s="4" t="s">
        <v>177</v>
      </c>
      <c r="B8" s="5" t="n">
        <v>3704</v>
      </c>
      <c r="C8" s="5" t="n">
        <v>37</v>
      </c>
    </row>
    <row r="9" spans="1:3">
      <c r="A9" s="4" t="s">
        <v>178</v>
      </c>
      <c r="B9" s="5" t="n">
        <v>7597</v>
      </c>
      <c r="C9" s="5" t="n">
        <v>20631</v>
      </c>
    </row>
    <row r="10" spans="1:3">
      <c r="A10" s="3" t="s">
        <v>179</v>
      </c>
    </row>
    <row r="11" spans="1:3">
      <c r="A11" s="4" t="s">
        <v>187</v>
      </c>
      <c r="B11" s="5" t="n">
        <v>-4827</v>
      </c>
      <c r="C11" s="5" t="n">
        <v>65483</v>
      </c>
    </row>
    <row r="12" spans="1:3">
      <c r="A12" s="3" t="s">
        <v>188</v>
      </c>
    </row>
    <row r="13" spans="1:3">
      <c r="A13" s="4" t="s">
        <v>1039</v>
      </c>
      <c r="B13" s="5" t="n">
        <v>-17985</v>
      </c>
      <c r="C13" s="5" t="n">
        <v>-62738</v>
      </c>
    </row>
    <row r="14" spans="1:3">
      <c r="A14" s="4" t="s">
        <v>156</v>
      </c>
      <c r="B14" s="5" t="n">
        <v>5576</v>
      </c>
      <c r="C14" s="5" t="n">
        <v>4612</v>
      </c>
    </row>
    <row r="15" spans="1:3">
      <c r="A15" s="4" t="s">
        <v>1040</v>
      </c>
      <c r="C15" s="5" t="n">
        <v>32451</v>
      </c>
    </row>
    <row r="16" spans="1:3">
      <c r="A16" s="4" t="s">
        <v>194</v>
      </c>
      <c r="B16" s="5" t="n">
        <v>-17101</v>
      </c>
      <c r="C16" s="5" t="n">
        <v>-59383</v>
      </c>
    </row>
    <row r="17" spans="1:3">
      <c r="A17" s="4" t="s">
        <v>195</v>
      </c>
      <c r="B17" s="5" t="n">
        <v>-14331</v>
      </c>
      <c r="C17" s="5" t="n">
        <v>26731</v>
      </c>
    </row>
    <row r="18" spans="1:3">
      <c r="A18" s="4" t="s">
        <v>196</v>
      </c>
      <c r="B18" s="5" t="n">
        <v>64157</v>
      </c>
      <c r="C18" s="5" t="n">
        <v>37426</v>
      </c>
    </row>
    <row r="19" spans="1:3">
      <c r="A19" s="4" t="s">
        <v>197</v>
      </c>
      <c r="B19" s="5" t="n">
        <v>49826</v>
      </c>
      <c r="C19" s="5" t="n">
        <v>64157</v>
      </c>
    </row>
    <row r="20" spans="1:3">
      <c r="A20" s="4" t="s">
        <v>911</v>
      </c>
    </row>
    <row r="21" spans="1:3">
      <c r="A21" s="3" t="s">
        <v>166</v>
      </c>
    </row>
    <row r="22" spans="1:3">
      <c r="A22" s="4" t="s">
        <v>127</v>
      </c>
      <c r="B22" s="5" t="n">
        <v>13850</v>
      </c>
      <c r="C22" s="5" t="n">
        <v>8367</v>
      </c>
    </row>
    <row r="23" spans="1:3">
      <c r="A23" s="3" t="s">
        <v>167</v>
      </c>
    </row>
    <row r="24" spans="1:3">
      <c r="A24" s="4" t="s">
        <v>1041</v>
      </c>
      <c r="B24" s="5" t="n">
        <v>-15062</v>
      </c>
      <c r="C24" s="5" t="n">
        <v>-10376</v>
      </c>
    </row>
    <row r="25" spans="1:3">
      <c r="A25" s="4" t="s">
        <v>1038</v>
      </c>
      <c r="B25" s="5" t="n">
        <v>498</v>
      </c>
      <c r="C25" s="5" t="n">
        <v>533</v>
      </c>
    </row>
    <row r="26" spans="1:3">
      <c r="A26" s="4" t="s">
        <v>176</v>
      </c>
      <c r="B26" s="5" t="n">
        <v>-1458</v>
      </c>
      <c r="C26" s="5" t="n">
        <v>1043</v>
      </c>
    </row>
    <row r="27" spans="1:3">
      <c r="A27" s="4" t="s">
        <v>177</v>
      </c>
      <c r="B27" s="5" t="n">
        <v>268</v>
      </c>
      <c r="C27" s="5" t="n">
        <v>365</v>
      </c>
    </row>
    <row r="28" spans="1:3">
      <c r="A28" s="4" t="s">
        <v>178</v>
      </c>
      <c r="B28" s="5" t="n">
        <v>-1904</v>
      </c>
      <c r="C28" s="5" t="n">
        <v>-68</v>
      </c>
    </row>
    <row r="29" spans="1:3">
      <c r="A29" s="3" t="s">
        <v>179</v>
      </c>
    </row>
    <row r="30" spans="1:3">
      <c r="A30" s="4" t="s">
        <v>1042</v>
      </c>
      <c r="B30" s="5" t="n">
        <v>5500</v>
      </c>
      <c r="C30" s="5" t="n">
        <v>2000</v>
      </c>
    </row>
    <row r="31" spans="1:3">
      <c r="A31" s="4" t="s">
        <v>1043</v>
      </c>
      <c r="C31" s="5" t="n">
        <v>-8500</v>
      </c>
    </row>
    <row r="32" spans="1:3">
      <c r="A32" s="4" t="s">
        <v>187</v>
      </c>
      <c r="B32" s="5" t="n">
        <v>5500</v>
      </c>
      <c r="C32" s="5" t="n">
        <v>-6500</v>
      </c>
    </row>
    <row r="33" spans="1:3">
      <c r="A33" s="3" t="s">
        <v>188</v>
      </c>
    </row>
    <row r="34" spans="1:3">
      <c r="A34" s="4" t="s">
        <v>1039</v>
      </c>
      <c r="C34" s="5" t="n">
        <v>-18999</v>
      </c>
    </row>
    <row r="35" spans="1:3">
      <c r="A35" s="4" t="s">
        <v>156</v>
      </c>
      <c r="B35" s="5" t="n">
        <v>-5576</v>
      </c>
      <c r="C35" s="5" t="n">
        <v>-4612</v>
      </c>
    </row>
    <row r="36" spans="1:3">
      <c r="A36" s="4" t="s">
        <v>1040</v>
      </c>
      <c r="C36" s="5" t="n">
        <v>32451</v>
      </c>
    </row>
    <row r="37" spans="1:3">
      <c r="A37" s="4" t="s">
        <v>194</v>
      </c>
      <c r="B37" s="5" t="n">
        <v>-5576</v>
      </c>
      <c r="C37" s="5" t="n">
        <v>8840</v>
      </c>
    </row>
    <row r="38" spans="1:3">
      <c r="A38" s="4" t="s">
        <v>195</v>
      </c>
      <c r="B38" s="5" t="n">
        <v>-1980</v>
      </c>
      <c r="C38" s="5" t="n">
        <v>2272</v>
      </c>
    </row>
    <row r="39" spans="1:3">
      <c r="A39" s="4" t="s">
        <v>196</v>
      </c>
      <c r="B39" s="5" t="n">
        <v>2470</v>
      </c>
      <c r="C39" s="5" t="n">
        <v>198</v>
      </c>
    </row>
    <row r="40" spans="1:3">
      <c r="A40" s="4" t="s">
        <v>197</v>
      </c>
      <c r="B40" s="6" t="n">
        <v>490</v>
      </c>
      <c r="C40" s="6" t="n">
        <v>24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14:39Z</dcterms:created>
  <dcterms:modified xmlns:dcterms="http://purl.org/dc/terms/" xmlns:xsi="http://www.w3.org/2001/XMLSchema-instance" xsi:type="dcterms:W3CDTF">2020-03-12T16:14:39Z</dcterms:modified>
</cp:coreProperties>
</file>